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Basis of Presentation Basis of " sheetId="6" state="visible" r:id="rId6"/>
    <sheet xmlns:r="http://schemas.openxmlformats.org/officeDocument/2006/relationships" name="Adoption of New Revenue Recogni" sheetId="7" state="visible" r:id="rId7"/>
    <sheet xmlns:r="http://schemas.openxmlformats.org/officeDocument/2006/relationships" name="Recent Accounting Pronouncement" sheetId="8" state="visible" r:id="rId8"/>
    <sheet xmlns:r="http://schemas.openxmlformats.org/officeDocument/2006/relationships" name="Divestitures" sheetId="9" state="visible" r:id="rId9"/>
    <sheet xmlns:r="http://schemas.openxmlformats.org/officeDocument/2006/relationships" name="Supplementary Financial Informa" sheetId="10" state="visible" r:id="rId10"/>
    <sheet xmlns:r="http://schemas.openxmlformats.org/officeDocument/2006/relationships" name="Accounts Receivable, Net" sheetId="11" state="visible" r:id="rId11"/>
    <sheet xmlns:r="http://schemas.openxmlformats.org/officeDocument/2006/relationships" name="Finance Receivables, Net" sheetId="12" state="visible" r:id="rId12"/>
    <sheet xmlns:r="http://schemas.openxmlformats.org/officeDocument/2006/relationships" name="Inventories" sheetId="13" state="visible" r:id="rId13"/>
    <sheet xmlns:r="http://schemas.openxmlformats.org/officeDocument/2006/relationships" name="Investment in Affiliates, at Eq" sheetId="14" state="visible" r:id="rId14"/>
    <sheet xmlns:r="http://schemas.openxmlformats.org/officeDocument/2006/relationships" name="Restructuring Programs" sheetId="15" state="visible" r:id="rId15"/>
    <sheet xmlns:r="http://schemas.openxmlformats.org/officeDocument/2006/relationships" name="Debt" sheetId="16" state="visible" r:id="rId16"/>
    <sheet xmlns:r="http://schemas.openxmlformats.org/officeDocument/2006/relationships" name="Financial Instruments" sheetId="17" state="visible" r:id="rId17"/>
    <sheet xmlns:r="http://schemas.openxmlformats.org/officeDocument/2006/relationships" name="Fair Value of Financial Assets " sheetId="18" state="visible" r:id="rId18"/>
    <sheet xmlns:r="http://schemas.openxmlformats.org/officeDocument/2006/relationships" name="Employee Benefit Plans" sheetId="19" state="visible" r:id="rId19"/>
    <sheet xmlns:r="http://schemas.openxmlformats.org/officeDocument/2006/relationships" name="Shareholders' Equity" sheetId="20" state="visible" r:id="rId20"/>
    <sheet xmlns:r="http://schemas.openxmlformats.org/officeDocument/2006/relationships" name="Other Comprehensive (Loss) Inco" sheetId="21" state="visible" r:id="rId21"/>
    <sheet xmlns:r="http://schemas.openxmlformats.org/officeDocument/2006/relationships" name="Earnings per Share" sheetId="22" state="visible" r:id="rId22"/>
    <sheet xmlns:r="http://schemas.openxmlformats.org/officeDocument/2006/relationships" name="Contingencies and Litigation" sheetId="23" state="visible" r:id="rId23"/>
    <sheet xmlns:r="http://schemas.openxmlformats.org/officeDocument/2006/relationships" name="Fuji Xerox Transaction and Rece" sheetId="24" state="visible" r:id="rId24"/>
    <sheet xmlns:r="http://schemas.openxmlformats.org/officeDocument/2006/relationships" name="Subsequent Event Subsequent Eve" sheetId="25" state="visible" r:id="rId25"/>
    <sheet xmlns:r="http://schemas.openxmlformats.org/officeDocument/2006/relationships" name="Supplementary Financial Infor26" sheetId="26" state="visible" r:id="rId26"/>
    <sheet xmlns:r="http://schemas.openxmlformats.org/officeDocument/2006/relationships" name="Adoption of New Revenue Recog27" sheetId="27" state="visible" r:id="rId27"/>
    <sheet xmlns:r="http://schemas.openxmlformats.org/officeDocument/2006/relationships" name="Recent Accounting Pronounceme28" sheetId="28" state="visible" r:id="rId28"/>
    <sheet xmlns:r="http://schemas.openxmlformats.org/officeDocument/2006/relationships" name="Divestitures (Tables)" sheetId="29" state="visible" r:id="rId29"/>
    <sheet xmlns:r="http://schemas.openxmlformats.org/officeDocument/2006/relationships" name="Supplementary Financial Infor30" sheetId="30" state="visible" r:id="rId30"/>
    <sheet xmlns:r="http://schemas.openxmlformats.org/officeDocument/2006/relationships" name="Accounts Receivable, Net (Table" sheetId="31" state="visible" r:id="rId31"/>
    <sheet xmlns:r="http://schemas.openxmlformats.org/officeDocument/2006/relationships" name="Finance Receivables, Net (Table" sheetId="32" state="visible" r:id="rId32"/>
    <sheet xmlns:r="http://schemas.openxmlformats.org/officeDocument/2006/relationships" name="Inventories (Tables)" sheetId="33" state="visible" r:id="rId33"/>
    <sheet xmlns:r="http://schemas.openxmlformats.org/officeDocument/2006/relationships" name="Investment in Affiliates, at 34" sheetId="34" state="visible" r:id="rId34"/>
    <sheet xmlns:r="http://schemas.openxmlformats.org/officeDocument/2006/relationships" name="Restructuring Programs (Tables)" sheetId="35" state="visible" r:id="rId35"/>
    <sheet xmlns:r="http://schemas.openxmlformats.org/officeDocument/2006/relationships" name="Debt (Tables)" sheetId="36" state="visible" r:id="rId36"/>
    <sheet xmlns:r="http://schemas.openxmlformats.org/officeDocument/2006/relationships" name="Financial Instruments (Tables)" sheetId="37" state="visible" r:id="rId37"/>
    <sheet xmlns:r="http://schemas.openxmlformats.org/officeDocument/2006/relationships" name="Fair Value of Financial Asset38" sheetId="38" state="visible" r:id="rId38"/>
    <sheet xmlns:r="http://schemas.openxmlformats.org/officeDocument/2006/relationships" name="Employee Benefit Plans (Tables)" sheetId="39" state="visible" r:id="rId39"/>
    <sheet xmlns:r="http://schemas.openxmlformats.org/officeDocument/2006/relationships" name="Shareholders' Equity (Tables)" sheetId="40" state="visible" r:id="rId40"/>
    <sheet xmlns:r="http://schemas.openxmlformats.org/officeDocument/2006/relationships" name="Shareholders' Equity Share-Base" sheetId="41" state="visible" r:id="rId41"/>
    <sheet xmlns:r="http://schemas.openxmlformats.org/officeDocument/2006/relationships" name="Other Comprehensive (Loss) In42" sheetId="42" state="visible" r:id="rId42"/>
    <sheet xmlns:r="http://schemas.openxmlformats.org/officeDocument/2006/relationships" name="Earnings per Share (Tables)" sheetId="43" state="visible" r:id="rId43"/>
    <sheet xmlns:r="http://schemas.openxmlformats.org/officeDocument/2006/relationships" name="Adoption of New Revenue Recog44" sheetId="44" state="visible" r:id="rId44"/>
    <sheet xmlns:r="http://schemas.openxmlformats.org/officeDocument/2006/relationships" name="Adoption of New Revenue Recog45" sheetId="45" state="visible" r:id="rId45"/>
    <sheet xmlns:r="http://schemas.openxmlformats.org/officeDocument/2006/relationships" name="Adoption of New Revenue Recog46" sheetId="46" state="visible" r:id="rId46"/>
    <sheet xmlns:r="http://schemas.openxmlformats.org/officeDocument/2006/relationships" name="Recent Accounting Pronounceme47" sheetId="47" state="visible" r:id="rId47"/>
    <sheet xmlns:r="http://schemas.openxmlformats.org/officeDocument/2006/relationships" name="Divestitures (Details)" sheetId="48" state="visible" r:id="rId48"/>
    <sheet xmlns:r="http://schemas.openxmlformats.org/officeDocument/2006/relationships" name="Supplementary Financial Infor49" sheetId="49" state="visible" r:id="rId49"/>
    <sheet xmlns:r="http://schemas.openxmlformats.org/officeDocument/2006/relationships" name="Accounts Receivable, Net (Detai" sheetId="50" state="visible" r:id="rId50"/>
    <sheet xmlns:r="http://schemas.openxmlformats.org/officeDocument/2006/relationships" name="Finance Receivables, Net (Detai" sheetId="51" state="visible" r:id="rId51"/>
    <sheet xmlns:r="http://schemas.openxmlformats.org/officeDocument/2006/relationships" name="Finance Receivables, Net - Cred" sheetId="52" state="visible" r:id="rId52"/>
    <sheet xmlns:r="http://schemas.openxmlformats.org/officeDocument/2006/relationships" name="Finance Receivables, Net - Agin" sheetId="53" state="visible" r:id="rId53"/>
    <sheet xmlns:r="http://schemas.openxmlformats.org/officeDocument/2006/relationships" name="Inventories (Details)" sheetId="54" state="visible" r:id="rId54"/>
    <sheet xmlns:r="http://schemas.openxmlformats.org/officeDocument/2006/relationships" name="Investment in Affiliates, at 55" sheetId="55" state="visible" r:id="rId55"/>
    <sheet xmlns:r="http://schemas.openxmlformats.org/officeDocument/2006/relationships" name="Restructuring Programs (Details" sheetId="56" state="visible" r:id="rId56"/>
    <sheet xmlns:r="http://schemas.openxmlformats.org/officeDocument/2006/relationships" name="Debt - Interest Income and Expe" sheetId="57" state="visible" r:id="rId57"/>
    <sheet xmlns:r="http://schemas.openxmlformats.org/officeDocument/2006/relationships" name="Financial Instruments - Fair Va" sheetId="58" state="visible" r:id="rId58"/>
    <sheet xmlns:r="http://schemas.openxmlformats.org/officeDocument/2006/relationships" name="Financial Instruments - Summary" sheetId="59" state="visible" r:id="rId59"/>
    <sheet xmlns:r="http://schemas.openxmlformats.org/officeDocument/2006/relationships" name="Financial Instruments - Summa60" sheetId="60" state="visible" r:id="rId60"/>
    <sheet xmlns:r="http://schemas.openxmlformats.org/officeDocument/2006/relationships" name="Fair Value of Financial Asset61" sheetId="61" state="visible" r:id="rId61"/>
    <sheet xmlns:r="http://schemas.openxmlformats.org/officeDocument/2006/relationships" name="Fair Value of Financial Asset62" sheetId="62" state="visible" r:id="rId62"/>
    <sheet xmlns:r="http://schemas.openxmlformats.org/officeDocument/2006/relationships" name="Employee Benefit Plans (Details" sheetId="63" state="visible" r:id="rId63"/>
    <sheet xmlns:r="http://schemas.openxmlformats.org/officeDocument/2006/relationships" name="Shareholders' Equity (Details)" sheetId="64" state="visible" r:id="rId64"/>
    <sheet xmlns:r="http://schemas.openxmlformats.org/officeDocument/2006/relationships" name="Shareholders' Equity Share-Ba65" sheetId="65" state="visible" r:id="rId65"/>
    <sheet xmlns:r="http://schemas.openxmlformats.org/officeDocument/2006/relationships" name="Other Comprehensive (Loss) In66" sheetId="66" state="visible" r:id="rId66"/>
    <sheet xmlns:r="http://schemas.openxmlformats.org/officeDocument/2006/relationships" name="Earnings per Share - Reconcilia" sheetId="67" state="visible" r:id="rId67"/>
    <sheet xmlns:r="http://schemas.openxmlformats.org/officeDocument/2006/relationships" name="Earnings per Share - Anti Dilut" sheetId="68" state="visible" r:id="rId68"/>
    <sheet xmlns:r="http://schemas.openxmlformats.org/officeDocument/2006/relationships" name="Contingencies and Litigation (D" sheetId="69" state="visible" r:id="rId69"/>
    <sheet xmlns:r="http://schemas.openxmlformats.org/officeDocument/2006/relationships" name="Contingencies and Litigation - " sheetId="70" state="visible" r:id="rId70"/>
    <sheet xmlns:r="http://schemas.openxmlformats.org/officeDocument/2006/relationships" name="Fuji Xerox Transaction and Re71" sheetId="71" state="visible" r:id="rId71"/>
    <sheet xmlns:r="http://schemas.openxmlformats.org/officeDocument/2006/relationships" name="Subsequent Event (Details)" sheetId="72" state="visible" r:id="rId72"/>
  </sheets>
  <definedNames/>
  <calcPr calcId="124519" fullCalcOnLoad="1"/>
</workbook>
</file>

<file path=xl/sharedStrings.xml><?xml version="1.0" encoding="utf-8"?>
<sst xmlns="http://schemas.openxmlformats.org/spreadsheetml/2006/main" uniqueCount="977">
  <si>
    <t>Document And Entity Information</t>
  </si>
  <si>
    <t>6 Months Ended</t>
  </si>
  <si>
    <t>Jun. 30, 2018shares</t>
  </si>
  <si>
    <t>Document and Entity Information [Abstract]</t>
  </si>
  <si>
    <t>Entity Registrant Name</t>
  </si>
  <si>
    <t>Xerox Corporation</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Statements of Income - USD ($) $ in Millions</t>
  </si>
  <si>
    <t>3 Months Ended</t>
  </si>
  <si>
    <t>Jun. 30, 2018</t>
  </si>
  <si>
    <t>Jun. 30, 2017</t>
  </si>
  <si>
    <t>Revenues</t>
  </si>
  <si>
    <t>Total Revenues</t>
  </si>
  <si>
    <t>[1]</t>
  </si>
  <si>
    <t>Costs and Expenses</t>
  </si>
  <si>
    <t>Cost of sales</t>
  </si>
  <si>
    <t>Cost of services, maintenance and rentals</t>
  </si>
  <si>
    <t>Cost of financing</t>
  </si>
  <si>
    <t>Research, development and engineering expenses</t>
  </si>
  <si>
    <t>Selling, administrative and general expenses</t>
  </si>
  <si>
    <t>Restructuring and related costs</t>
  </si>
  <si>
    <t>Amortization of intangible assets</t>
  </si>
  <si>
    <t>Transaction and related costs, net</t>
  </si>
  <si>
    <t>Other expenses, net</t>
  </si>
  <si>
    <t>Total Costs and Expenses</t>
  </si>
  <si>
    <t>Income before Income Taxes and Equity Income</t>
  </si>
  <si>
    <t>Income tax expense</t>
  </si>
  <si>
    <t>Equity in net income (loss) of unconsolidated affiliates</t>
  </si>
  <si>
    <t>Income from Continuing Operations</t>
  </si>
  <si>
    <t>Loss from discontinued operations, net of tax</t>
  </si>
  <si>
    <t>Net Income</t>
  </si>
  <si>
    <t>Less: Net income attributable to noncontrolling interests</t>
  </si>
  <si>
    <t>Net Income Attributable to Xerox</t>
  </si>
  <si>
    <t>Net income from continuing operations</t>
  </si>
  <si>
    <t>Basic Earnings (Loss) per Share</t>
  </si>
  <si>
    <t>Continuing operations (dollars per share)</t>
  </si>
  <si>
    <t>Discontinued operations (dollars per share)</t>
  </si>
  <si>
    <t>Total Basic Earnings per Share</t>
  </si>
  <si>
    <t>Diluted Earnings (Loss) per Share</t>
  </si>
  <si>
    <t>Total Diluted Earnings per Share</t>
  </si>
  <si>
    <t>Sales</t>
  </si>
  <si>
    <t>Services, maintenance and rentals</t>
  </si>
  <si>
    <t>Financing</t>
  </si>
  <si>
    <t>Geographic area data is based upon the location of the subsidiary reporting the revenue.</t>
  </si>
  <si>
    <t>Condensed Consolidated Statements of Comprehensive (Loss) Income - USD ($) $ in Millions</t>
  </si>
  <si>
    <t>Statement of Comprehensive Income [Abstract]</t>
  </si>
  <si>
    <t>Other Comprehensive (Loss) Income, Net</t>
  </si>
  <si>
    <t>Translation adjustments, net</t>
  </si>
  <si>
    <t>Unrealized (losses) gains, net</t>
  </si>
  <si>
    <t>Changes in defined benefit plans, net</t>
  </si>
  <si>
    <t>Less: Other comprehensive income, net attributable to noncontrolling interests</t>
  </si>
  <si>
    <t>Other Comprehensive (Loss) Income, Net Attributable to Xerox</t>
  </si>
  <si>
    <t>Comprehensive (Loss) Income, Net</t>
  </si>
  <si>
    <t>Less: Comprehensive income, net attributable to noncontrolling interests</t>
  </si>
  <si>
    <t>Comprehensive (Loss) Income, Net Attributable to Xerox</t>
  </si>
  <si>
    <t>Refer to Note 16 - Other Comprehensive (Loss) Income for gross components of Other Comprehensive (Loss) Income, reclassification adjustments out of Accumulated Other Comprehensive Loss and related tax effects.</t>
  </si>
  <si>
    <t>Condensed Consolidated Balance Sheets - USD ($) shares in Thousands, $ in Millions</t>
  </si>
  <si>
    <t>Dec. 31, 2017</t>
  </si>
  <si>
    <t>Assets</t>
  </si>
  <si>
    <t>Cash and cash equivalents</t>
  </si>
  <si>
    <t>Accounts receivable, net</t>
  </si>
  <si>
    <t>Billed portion of finance receivables, net</t>
  </si>
  <si>
    <t>Finance receivables, net</t>
  </si>
  <si>
    <t>Inventories</t>
  </si>
  <si>
    <t>Other current assets</t>
  </si>
  <si>
    <t>Total current assets</t>
  </si>
  <si>
    <t>Finance receivables due after one year, net</t>
  </si>
  <si>
    <t>Equipment on operating leases, net</t>
  </si>
  <si>
    <t>Land, buildings and equipment, net</t>
  </si>
  <si>
    <t>Investments in affiliates, at equity</t>
  </si>
  <si>
    <t>Intangible assets, net</t>
  </si>
  <si>
    <t>Goodwill</t>
  </si>
  <si>
    <t>Deferred tax assets</t>
  </si>
  <si>
    <t>Other long-term assets</t>
  </si>
  <si>
    <t>Total Assets</t>
  </si>
  <si>
    <t>Liabilities and Equity</t>
  </si>
  <si>
    <t>Short-term debt and current portion of long-term debt</t>
  </si>
  <si>
    <t>Accounts payable</t>
  </si>
  <si>
    <t>Accrued compensation and benefits costs</t>
  </si>
  <si>
    <t>Accrued expenses and other current liabilities</t>
  </si>
  <si>
    <t>Total current liabilities</t>
  </si>
  <si>
    <t>Long-term debt</t>
  </si>
  <si>
    <t>Pension and other benefit liabilities</t>
  </si>
  <si>
    <t>Post-retirement medical benefits</t>
  </si>
  <si>
    <t>Other long-term liabilities</t>
  </si>
  <si>
    <t>Total Liabilities</t>
  </si>
  <si>
    <t>Commitments and Contingencies (See Note 18)</t>
  </si>
  <si>
    <t xml:space="preserve"> </t>
  </si>
  <si>
    <t>Convertible Preferred Stock</t>
  </si>
  <si>
    <t>Common stock</t>
  </si>
  <si>
    <t>Additional paid-in capital</t>
  </si>
  <si>
    <t>Retained earnings</t>
  </si>
  <si>
    <t>Accumulated other comprehensive loss</t>
  </si>
  <si>
    <t>Xerox shareholders’ equity</t>
  </si>
  <si>
    <t>Noncontrolling interests</t>
  </si>
  <si>
    <t>Total Equity</t>
  </si>
  <si>
    <t>Total Liabilities and Equity</t>
  </si>
  <si>
    <t>Shares of common stock issued and outstanding (in shares)</t>
  </si>
  <si>
    <t>Condensed Consolidated Statements of Cash Flows - USD ($) $ in Millions</t>
  </si>
  <si>
    <t>Cash Flows from Operating Activities</t>
  </si>
  <si>
    <t>Income from continuing operations</t>
  </si>
  <si>
    <t>Adjustments required to reconcile Net income to Cash flows from operating activities</t>
  </si>
  <si>
    <t>Depreciation and amortization</t>
  </si>
  <si>
    <t>Provisions</t>
  </si>
  <si>
    <t>Net gain on sales of businesses and assets</t>
  </si>
  <si>
    <t>Undistributed equity in net income of unconsolidated affiliates</t>
  </si>
  <si>
    <t>Stock-based compensation</t>
  </si>
  <si>
    <t>Restructuring and asset impairment charges</t>
  </si>
  <si>
    <t>Payments for restructurings</t>
  </si>
  <si>
    <t>Defined benefit pension cost</t>
  </si>
  <si>
    <t>Contributions to defined benefit pension plans</t>
  </si>
  <si>
    <t>(Increase) decrease in accounts receivable and billed portion of finance receivables</t>
  </si>
  <si>
    <t>Decrease (increase) in inventories</t>
  </si>
  <si>
    <t>Increase in equipment on operating leases</t>
  </si>
  <si>
    <t>Decrease in finance receivables</t>
  </si>
  <si>
    <t>Decrease (increase) in other current and long-term assets</t>
  </si>
  <si>
    <t>Decrease in accounts payable and accrued compensation</t>
  </si>
  <si>
    <t>Decrease in other current and long-term liabilities</t>
  </si>
  <si>
    <t>Net change in income tax assets and liabilities</t>
  </si>
  <si>
    <t>Net change in derivative assets and liabilities</t>
  </si>
  <si>
    <t>Other operating, net</t>
  </si>
  <si>
    <t>Net cash provided by operating activities of continuing operations</t>
  </si>
  <si>
    <t>Net cash used in operating activities of discontinued operations</t>
  </si>
  <si>
    <t>Net cash provided by operating activities</t>
  </si>
  <si>
    <t>Cash Flows from Investing Activities</t>
  </si>
  <si>
    <t>Cost of additions to land, buildings, equipment and software</t>
  </si>
  <si>
    <t>Proceeds from sales of land, buildings and equipment</t>
  </si>
  <si>
    <t>Acquisitions, net of cash acquired</t>
  </si>
  <si>
    <t>Collections of deferred proceeds from sales of receivables</t>
  </si>
  <si>
    <t>Collections on beneficial interest from sales of finance receivables</t>
  </si>
  <si>
    <t>Other investing, net</t>
  </si>
  <si>
    <t>Net cash used in investing activities</t>
  </si>
  <si>
    <t>Cash Flows from Financing Activities</t>
  </si>
  <si>
    <t>Net (payments) proceeds on short-term debt</t>
  </si>
  <si>
    <t>Proceeds from issuance of long-term debt</t>
  </si>
  <si>
    <t>Payments on long-term debt</t>
  </si>
  <si>
    <t>Dividends</t>
  </si>
  <si>
    <t>Other financing, net</t>
  </si>
  <si>
    <t>Net cash used in financing activities</t>
  </si>
  <si>
    <t>Effect of exchange rate changes on cash, cash equivalents and restricted cash</t>
  </si>
  <si>
    <t>(Decrease) increase in cash, cash equivalents and restricted cash</t>
  </si>
  <si>
    <t>Cash, cash equivalents and restricted cash at beginning of period</t>
  </si>
  <si>
    <t>Cash, Cash Equivalents and Restricted Cash at End of Period</t>
  </si>
  <si>
    <t>Basis of Presentation Basis of Presentation</t>
  </si>
  <si>
    <t>Organization, Consolidation and Presentation of Financial Statements [Abstract]</t>
  </si>
  <si>
    <t>Organization, Consolidation and Presentation of Financial Statements Disclosure [Text Block]</t>
  </si>
  <si>
    <t>Basis of Presentation References herein to “we,” “us,” “our,” the “company” and “Xerox” refer to Xerox Corporation and its consolidated subsidiaries unless the context suggests otherwise. We have prepared the accompanying unaudited Condensed Consolidated Financial Statements in accordance with the accounting policies described in our 2017 Annual Report on Form 10-K ("2017 Annual Report") except as noted herein, and the interim reporting requirements of Form 10-Q. Accordingly, certain information and note disclosures normally included in our annual financial statements prepared in accordance with accounting principles generally accepted in the United States of America have been condensed or omitted. You should read these Condensed Consolidated Financial Statements in conjunction with the Consolidated Financial Statements included in our 2017 Annual Report. In our opinion, all adjustments, which are necessary for a fair statement of financial position, operating results and cash flows for the interim periods presented, have been made. These adjustments consist of normal recurring items. Interim results of operations are not necessarily indicative of the results of the full year. For convenience and ease of reference, we refer to the financial statement caption “Income before Income Taxes and Equity Income” as “pre-tax income.”</t>
  </si>
  <si>
    <t>Adoption of New Revenue Recognition Standard</t>
  </si>
  <si>
    <t>Revenue from Contract with Customer [Abstract]</t>
  </si>
  <si>
    <t>Adoption of New Revenue Recognition Standard Adoption Summary: On January 1, 2018, we adopted ASU 2014-09, Revenue from Contracts with Customers (ASC Topic 606), which superseded nearly all existing revenue recognition guidance under U.S. GAAP. The core principle of ASC Topic 606 is to recognize revenue when promised goods or services are transferred to customers in an amount that reflects the consideration that is expected to be received for those goods or services. ASC Topic 606 defines a five-step process to recognize revenue and requires more judgment and estimates within the revenue recognition process than required under previous U.S. GAAP, including identifying performance obligations in the contract, estimating the amount of variable consideration to include in the transaction price and allocating the transaction price to each separate performance obligation. We adopted this standard using the modified retrospective method of adoption. Under ASC Topic 606, based on the nature of our contracts and consistent with prior practice, we recognize revenue upon invoicing the customer for the large majority of our revenue. Additionally, the unit of accounting, that is, the identification of performance obligations, is consistent with prior revenue recognition practice. Accordingly, the adoption of this standard did not have a material impact for the large majority of our revenues. Lastly, a significant portion of our Equipment sales are either recorded as sales-type leases or through direct sales to distributors and resellers and these revenue streams are not impacted by the adoption of ASC Topic 606. The only change of significance identified in our adoption involves a change in the classification of certain revenues that were previously reported in Services revenues. These revenues, which are approximately $50 annually, relate to certain analyst services performed in connection with the installation of equipment that are being considered part of the equipment sale performance obligation in 2018. Accordingly, in 2018 these revenues are now reported as part of Sales. As a result of this change, $9 and $20 of revenue was recorded, for the three and six months ended June 30, 2018 , respectively, as Sales, which would have been previously recorded as Services revenue in prior periods. Another change identified upon adoption was with respect to deferred contract costs, which include incremental costs of obtaining a contract and costs to fulfill a contract. Deferred contract costs had been minimal under our prior practices as most costs to obtain a contract and fulfill a contract were expensed as incurred. However, as a result of the contract cost guidance included in ASC Topic 606 and ASC Topic 340-40 " Contracts with Customers ", upon adoption, we recorded a transition asset of $153 , and a net of tax increase of $117 to Retained earnings, related to the incremental cost to obtain contracts. Substantially all of this adjustment is related to the deferral of sales commissions paid to sales people and agents in connection with the placement of equipment with post sale service arrangements. The impacts of adopting ASC Topic 606 on our Condensed Consolidated Balance Sheets were as follows: As of June 30, 2018 Superseded Revenue Guidance (1) Adjustments As Reported Deferred tax assets $ 950 $ (33 ) $ 917 Other long-term assets 747 142 889 Retained earnings 4,865 109 4,974 ____________ (1) Reflects balance of account under revenue recognition guidance superseded by ASC Topic 606. Revenue Recognition Summary: We generate revenue through the sale of equipment, supplies and maintenance and printing services. Revenue is measured based on consideration specified in a contract with a customer and is recognized when we satisfy a performance obligation by transferring control of a product to a customer or in the period the customer benefits from the service. With the exception of our sales-type lease arrangements, our invoices to the customer, which normally have short-term payment terms, are typically aligned to the transfer of goods or as services are rendered to our customers and therefore in most cases we recognize revenue based on our right to invoice customers. As a result of the application of this practical expedient for the substantial portion of our revenue, the disclosure of the value of unsatisfied performance obligations for our services is not required. Significant judgments primarily include the identification of performance obligations in our Document management services arrangements as well the pattern of delivery for those services. More specifically, revenue related to our products and services is generally recognized as follows: Equipment: Revenues from the sale of equipment directly to end customers, including those from sales-type leases (see below), are recognized when obligations under the terms of a contract with our customer are satisfied and control has been transferred to the customer. For equipment placements that require us to install the product at the customer location, revenue is normally recognized when the equipment has been delivered and installed at the customer location. Sales of customer installable products are recognized upon shipment or receipt by the customer according to the customer's shipping terms. Revenue from the equipment performance obligation also includes certain analyst training services performed in connection with the installation or delivery of the equipment . Maintenance services: We provide maintenance agreements on our equipment that include service and supplies for which the customer may pay a base minimum plus a price-per-page charge for usage. In arrangements that include minimums, those minimums are normally set below the customer’s estimated page volumes and are not considered substantive. These agreements are sold as part of a bundled lease arrangement or through distributors and resellers. We normally account for these maintenance agreements as a single performance obligation for printing services being delivered in a series with delivery being measured by usage as billed to the customer. Accordingly, revenue on these agreements are normally recognized as billed to the customer over the term of the agreements based on page volumes. A substantial portion of our products are sold with full service maintenance agreements, accordingly, other than the product warranty obligations associated with certain of our entry level products, we do not have any significant warranty obligations, including any obligations under customer satisfaction programs. Document management services: Revenues associated with our document management services are generally recognized as printing services are rendered, which is generally on the basis of the number of images produced. Revenues on unit-price contracts are recognized at the contractual selling prices as work is completed by the customer. We account for these arrangements as a single performance obligation for printing services being delivered in a series with delivery being measured by usage as billed to the customer . Our services contracts may also include the sale or lease of equipment and software. In these instances, we follow the policies noted for Equipment or Software Revenues and separately report the revenue associated with these performance obligations. Certain document management services arrangements may also include an embedded lease of equipment. In these instances, the revenues associated with the lease are recognized in accordance with the requirements for lease accounting. Sales to distributors and resellers: We utilize distributors and resellers to sell our equipment, supplies and maintenance services to end-user customers. We refer to our distributor and reseller network as our two-tier distribution model. Revenues on sales to distributors and resellers are generally recognized when products are shipped to such distributors and resellers. However, revenue is only recognized when the distributor or reseller has economic substance apart from the Company such that collectability is probable and we have no further obligations related to bringing about the resale, delivery or installation of the product that would impact transfer of control. Revenues associated with maintenance agreements sold through distributors and resellers to end customers are recognized in a consistent manner to maintenance services. Revenue that may be subject to a reversal of revenue due to contractual terms or uncertainties is not recorded as revenue until the contractual provisions lapse or the uncertainties are resolved. Distributors and resellers participate in various rebate, price-protection, cooperative marketing and other programs, and we estimate the variable consideration associated with these programs and record those amounts as a reduction to revenue when the sales occur. Similarly, we account for our estimates of sales returns and other allowances when the sales occur based on our historical experience. In certain instances, we may provide lease financing to end-user customers who purchased equipment we sold to distributors or resellers. We are not obligated to provide financing and we compete with other third-party leasing companies with respect to the lease financing provided to these end-user customers. Bundled Lease Arrangements: A significant portion of our direct sales of equipment to end customers are made through bundled lease arrangements, which typically include equipment, maintenance and financing components for which the customer pays a single negotiated fixed minimum monthly payment for all elements over the contractual lease term. These arrangements also typically include an incremental, variable component for page volumes in excess of contractual page volume minimums, which are often expressed in terms of price-per-page. The fixed minimum monthly payments are multiplied by the number of months in the contract term to arrive at the total fixed minimum payments that the customer is obligated to make (fixed payments) over the lease term. In applying our lease accounting methodology, we only consider the fixed payments for purposes of allocating to the relative fair value elements of the contract. Revenues under bundled arrangements are allocated considering the relative standalone selling prices of the lease and non-lease deliverables included in the bundled arrangement. Lease deliverables include the equipment, financing, maintenance and other executory costs, while non-lease deliverables generally consist of the supplies and non-maintenance services. The allocation for the lease deliverables begins by allocating revenues to the maintenance and other executory costs plus a profit thereon. These elements are generally recognized over the term of the lease as service revenue. The remaining amounts are allocated to the equipment and financing elements, which are subjected to the accounting estimates noted below under “Leases”. Leases: The two primary lease accounting provisions we assess for the classification of transactions as sales-type or operating leases are: (1) a review of the lease term to determine if it is equal to or greater than 75% of the economic life of the equipment and (2) a review of the present value of the minimum lease payments to determine if they are equal to or greater than 90% of the fair market value of the equipment at the inception of the lease. Equipment placements included in arrangements meeting these conditions are accounted for as sales-type leases and revenue is recognized as noted above for Equipment. Equipment placements included in arrangements that do not meet these conditions are accounted for as operating leases and revenue is recognized over the term of the lease. We consider the economic life of most of our products to be five years, since this represents the most frequent contractual lease term for our principal products and only a small percentage of our leases are for original terms longer than five years. There is no significant after-market for our used equipment. We believe five years is representative of the period during which the equipment is expected to be economically usable, with normal service, for the purpose for which it is intended. Residual values are not significant. With respect to fair value, we perform an analysis of equipment fair value based on cash selling prices during the applicable period. The cash selling prices are compared to the range of values determined for our leases. The range of cash selling prices must be reasonably consistent with the lease selling prices in order for us to determine that such lease prices are indicative of fair value. Our lease pricing interest rates, which are used in determining customer payments in a bundled lease arrangement, are developed based upon a variety of factors including local prevailing rates in the marketplace and the customer’s credit history, industry and credit class. We reassess our pricing interest rates quarterly based on changes in the local prevailing rates in the marketplace. These interest rates have generally been adjusted if the rates vary by 25 basis points or more, cumulatively, from the rate last in effect. The pricing interest rates generally equal the implicit rates within the leases, as corroborated by our comparisons of cash to lease selling prices. Software: Most of our equipment has both software and non-software components that function together to deliver the equipment's essential functionality and therefore they are accounted for together as part of Equipment sales revenues. Software accessories sold in connection with our Equipment sales, as well as free-standing software sales are accounted for as separate performance obligations if determined to be material in relation to the overall arrangement. Revenue from software is not a significant component of our Total revenues. Supplies: Supplies revenue is recognized upon transfer of control to the customer, generally upon utilization or shipment to the customer in accordance with the sales contract terms. Financing: Finance income attributable to sales-type leases, direct financing leases and installment loans is recognized on the accrual basis using the effective interest method. Revenues disaggregated by primary geographic markets, major product lines, and sales channels are as follows: Three Months Ended Six Months Ended 2018 2017 2018 2017 Primary geographical markets (1) : United States $ 1,479 $ 1,533 $ 2,893 $ 3,002 Europe 660 674 1,336 1,314 Canada 147 150 291 295 Other 224 210 425 410 Total Revenues $ 2,510 $ 2,567 $ 4,945 $ 5,021 Major product and services lines: Equipment (2) $ 561 $ 547 $ 1,060 $ 1,049 Supplies, paper and other sales 456 463 890 897 Maintenance agreements (3) 634 662 1,267 1,301 Service arrangements (4) 614 634 1,237 1,258 Rental and other 177 187 352 366 Financing 68 74 139 150 Total Revenues $ 2,510 $ 2,567 $ 4,945 $ 5,021 Sales channels: Direct equipment lease (5) $ 172 $ 163 $ 332 $ 323 Distributors &amp; resellers (6) 370 372 701 693 Customer direct 475 475 917 930 Total Sales $ 1,017 $ 1,010 $ 1,950 $ 1,946 _____________ (1) Geographic area data is based upon the location of the subsidiary reporting the revenue. (2) For the three and six months ended June 30, 2017 , Equipment sale revenues exclude $9 and $20 , respectively, of equipment-related training revenue, which was classified as Services under previous revenue guidance - see "Adoption Summary" above. (3) Includes revenues from maintenance agreements on sold equipment as well as revenues associated with service agreements sold in our small and mid-sized business (SMB) focused channels and through our channel partners as Xerox Partner Print Services (XPPS). (4) Primarily includes revenues from our Managed Document Services (MDS) offerings. Also includes revenues from embedded operating leases, which were not significant. (5) Primarily reflects direct sales through bundled lease arrangements. (6) Primarily reflects sales through our two-tier distribution channels. Other Revenue Recognition Policies Contract assets and liabilities: We normally do not have contract assets, which are primarily unbilled accounts receivable that are conditional on something other than the passage of time. Our contract liabilities, which represent billings in excess of revenue recognized, are primarily related to advanced billings for maintenance and other services to be performed and were approximately $107 and $91 at June 30, 2018 and January 1, 2018, respectively. The majority of the balance at June 30, 2018 will be amortized to revenue over approximately the next 30 months . Contract Costs: Incremental direct costs of obtaining a contract primarily include sales commissions paid to sales people and agents in connection with the placement of equipment with associated post sale services arrangements. These costs are deferred and amortized on the straight-line basis over the estimated contract term , which is currently estimated to be approximately four years. We pay commensurate sales commissions upon customer renewals, therefore our amortization period is aligned to our initial contract term. For the three and six months ended June 30, 2018 , the incremental direct costs of obtaining a contract of $23 and $40 , respectively, were deferred and the related amortization was $24 and $48 , respectively. The balance of deferred incremental direct costs net of accumulated amortization at June 30, 2018 was $176 . This amount is expected to be amortized over its estimated period of benefit, which we currently estimate to be approximately four years. We may also incur costs associated with our services arrangements to generate or enhance resources and assets that will be used to satisfy our future performance obligations included in these arrangements. These costs are considered contract fulfillment costs. These costs are amortized over the contractual service period of the arrangement to cost of services. In addition, we also provide inducements to certain customers in various forms, including contractual credits, which are capitalized and amortized as a reduction of revenue over the term of the contract. Amounts deferred associated with contract fulfillment costs and inducements were $10 at June 30, 2018 . Equipment and software used in the fulfillment of service arrangements and where the Company retains control are capitalized and depreciated over the shorter of their useful life or the term of the contract if an asset is contract specific. Revenue-based Taxes: Revenue-based taxes assessed by governmental authorities that are both imposed on and concurrent with specific revenue-producing transactions, and that are collected by the Company from a customer, are excluded from revenue. The primary revenue-based taxes are sales tax and value-added tax (VAT). Shipping and Handling: Shipping and handling costs are accounted for as a fulfillment cost and are included in Cost of sales in the Condensed Consolidated Statements of Income.</t>
  </si>
  <si>
    <t>Recent Accounting Pronouncements</t>
  </si>
  <si>
    <t>New Accounting Pronouncements and Changes in Accounting Principles [Abstract]</t>
  </si>
  <si>
    <t>Recent Accounting Pronouncements Leases In February 2016, the FASB issued ASU 2016-02 , Leases , with additional amendments being issued in 2018. This update requires the recognition of right-to-use assets and lease obligations by lessees for those leases currently classified as operating leases under existing lease guidance. Leases will be classified as either finance or operating, with classification affecting the pattern of expense recognition. Short term leases with a term of 12 months or less are not required to be recognized. The update also requires qualitative and quantitative disclosure of key information regarding the amount, timing and uncertainty of cash flows arising from leasing arrangements to increase transparency and comparability among companies. The accounting for lessors does not fundamentally change except for changes to conform and align guidance to the lessee guidance as well as to the new revenue recognition guidance in ASU 2014-09. Some of these conforming changes such as those related to the definition of minimum lease payments, may potentially result in certain lease arrangements, which are currently accounted for as operating leases, being classified and accounted for as sales-type leases with a corresponding up-front recognition of equipment sales revenue. This update is effective for our fiscal year beginning January 1, 2019. There are certain practical expedients that can be elected. On the Lessee side, a cross-functional implementation team has been established which is evaluating the lease portfolio, system, process and policy change requirements. The Company has made progress in gathering the necessary data elements for the lease population and a system provider has been selected, with system configuration and implementation underway. The company is currently evaluating the impact of the new guidance on its consolidated financial results and expects it will have a material impact on the Consolidated Statement of Financial Position. The Company is currently planning to elect the package of practical expedients to not reassess prior conclusions related to contracts containing leases, lease classification and initial direct costs and is evaluating the other practical expedients available under the guidance. On the Lessor side, the Company continues to assess the potential impacts of the guidance on its lease agreements with customers, including potential changes in contracting terms, and we also expect to elect the package of practical expedients. The aggregate undiscounted value of our operating lease commitments at December 31, 2017 was approximately $450 and was primarily related to leases of facilities. Financial Instruments - Credit Losses In June 2016, the FASB issued ASU 2016-13 , Financial Instruments Credit Losses - Measurement of Credit Losses on Financial Instruments, which requires measurement and recognition of expected credit losses for financial assets. The update impacts financial assets and net investment in leases that are not accounted for at fair value through Net income. This update is effective for our fiscal year beginning January 1, 2020, with early adoption permitted as of January 1, 2019. We are currently evaluating the impact of the adoption of ASU 2016-13 on our consolidated financial statements. Cash Flows In August 2016, the FASB issued ASU 2016-15 , Statement of Cash Flows - Classification of Certain Cash Receipts and Cash Payments. This update provides specific guidance on eight cash flow classification issues where current guidance is either unclear or does not include specific requirements. We adopted ASU 2016-15 effective for our fiscal year beginning January 1, 2018. This update includes specific guidance, that requires cash collected on beneficial interests received in a sale of receivables be classified as inflows from investing activities. Formerly, those collections were reported in operating cash flows. We reported $56 and $110 of collections on beneficial interests as operating cash inflows on the Statement of Cash Flows for the three and six months ended June 30, 2017 , respectively. Accordingly, since the update must be applied retrospectively, our reported 2017 operating and investing cash flows were revised in 2018 to report this amount as investing cash flows. There is no expected impact to our 2018 cash flows from this reporting change, due to the termination of all accounts receivable sales arrangements in North America and most arrangements in Europe and the final repurchase of previously sold finance receivables during the fourth quarter of 2017. The other seven issues noted in this update are not expected to have a material impact on our financial condition, results of operations or cash flows. Additionally, in November 2016 the FASB issued ASU 2016-18 , Statement of Cash Flows - Restricted Cash . The update requires that amounts generally described as restricted cash and restricted cash equivalents should be included with Cash and cash equivalents when reconciling the beginning-of-period and end-of-period total amounts shown on the statement of cash flows. We adopted ASU 2016-18 effective for our fiscal year beginning January 1, 2018 and applied it retrospectively through a revision of previously reported amounts. We held $64 and $75 of restricted cash, currently reported in Other current or long-term assets at June 30, 2018 and December 31, 2017, respectively. The changes in our restricted cash balances were primarily related to our accounts receivable sales programs, which were terminated during the fourth quarter of 2017. Accordingly, this update is not expected to have a material impact on our financial condition, results of operations or cash flows. Refer to Note 5 - Supplementary Financial Information for additional information. Retirement Benefits In March 2017, the FASB issued ASU 2017-07 , Compensation - Retirement Benefits (Topic 715): Improving the Presentation of Net Periodic Pension Cost and Net Periodic Postretirement Benefit Cost . This update changes how employers that sponsor defined benefit pension plans and other postretirement plans present net periodic benefit costs in the income statement. An employer is required to report the service cost component in the same line item or items as other compensation costs arising from services rendered by the affected employees during the period. Other components of net retirement benefit cost are required to be presented in the income statement separately from the service cost component and outside a subtotal of Income from operations, if one is presented. We elected to report these costs as a separate item within Other expenses, net. The update also allows only the service cost component to be eligible for capitalization, when applicable. We adopted ASU 2017-07 effective for us beginning January 1, 2018. The presentation requirements of this update were required to be applied retrospectively through a revision of previously reported amounts. The requirement to limit capitalization to the service cost component was required to be applied prospectively. The adoption of this update is not expected to have a material impact on our financial condition, results of operations or cash flows. Refer to Note 14 - Employee Benefit Plans for the service cost component and other components of net retirement benefit cost. The following table reflects the adjustment of selected lines from our Condensed Consolidated Statements of Income to the recasted amounts as a result of the adoption of this update: Three Months Ended June 30, 2017 As Reported Adjustment As Recasted Cost of sales $ 619 $ — $ 619 Cost of services, maintenance and rentals 884 (12 ) 872 Research, development and engineering expenses 106 (4 ) 102 Selling, administrative and general expenses 643 (17 ) 626 Restructuring and related costs 40 (1 ) 39 Other expenses, net 34 34 68 Six Months Ended June 30, 2017 As Reported Adjustment As Recasted Cost of sales $ 1,186 $ (2 ) $ 1,184 Cost of services, maintenance and rentals 1,784 (31 ) 1,753 Research, development and engineering expenses 224 (11 ) 213 Selling, administrative and general expenses 1,307 (47 ) 1,260 Restructuring and related costs 160 (3 ) 157 Other expenses, net 88 94 182 Business Combinations In January 2017, the FASB issued ASU 2017-01 , Business Combinations (Topic 805): Clarifying the Definition of a Business , which clarifies the definition of a business to assist entities with evaluating whether transactions should be accounted for as acquisitions (or disposals) of assets or businesses. We adopted ASU 2017-01 effective for our fiscal year beginning January 1, 2018, and the adoption did not have nor is it expected to have a material impact on our financial condition, results of operations or cash flows. Income Taxes In October 2016, the FASB issued ASU 2016-16 , Income Taxes - Intra-Entity Transfers of Assets Other than Inventory. This update requires recognition of the income-tax consequences of an intra-entity transfer of assets other than inventory when the transfer occurs. Under current GAAP, recognition of the income tax consequences for asset transfers other than inventory could not be recognized until the asset was sold to a third party. We adopted ASU 2016-16 effective for our fiscal year beginning January 1, 2018 and the adoption did not have nor is it expected to have a material impact on our financial condition, results of operations or cash flows. In February 2018, the FASB issued ASU No, 2018-02 , Income Statement - Reporting Comprehensive Income (Topic 220): Reclassification of Certain Tax Effects from Accumulated Other Comprehensive Income . The update allows the reclassification from Accumulated other comprehensive income to Retained earnings for stranded tax effects resulting from the Tax Cuts and Jobs Act ("Tax Act") enacted in December 2017. Consequently, the update eliminates the stranded tax effects resulting from the Tax Act and will improve the usefulness of information reported to financial statement users. However, because the update only relates to the reclassification of the income tax effects of the Tax Act, the underlying guidance that requires that the effect of a change in tax laws or rates be included in Income from continuing operations is not affected. The update also requires certain disclosures about stranded tax effects. The update is effective for our fiscal year beginning January 1, 2019. Early adoption of this update is permitted, including adoption in any interim period. The update should be applied either in the period of adoption or retrospectively to each period (or periods) in which the effect of the change in the U.S. federal corporate income tax rate in the Tax Cuts and Jobs Act is recognized. The Company is currently evaluating the impact of adopting this new guidance. In December 2017, the Securities and Exchange Commission issued Staff Accounting Bulletin ("SAB") No. 118 (as further clarified by the FASB's ASU 2018-05 , Income Taxes (Topic 740): Amendments to SEC Paragraphs Pursuant to SEC Staff Accounting Bulletin No. 118 ) to provide guidance for companies that may not have completed their accounting for the income tax effects of the Tax Act. SAB No. 118 provides for a provisional one year measurement period for entities to finalize their accounting for certain income tax effects related to the Tax Act. SAB No. 118 provides guidance where: (i) the accounting for the income tax effect of the Tax Act is complete and reported in the Tax Act's enactment period, (ii) the accounting for the income tax effect of the Tax Act is incomplete and reported as provisional amounts based on reasonable estimates (to the extent determinable) subject to adjustments during a limited measurement period until complete, and (iii) accounting for the income tax effect of the Tax Act is not reasonably estimable (no related provisional amounts are reported in the enactment period) and entities would continue to apply accounting based on tax law provisions in effect prior to the Tax Act enactment until provisional amounts are reasonably estimable. SAB No. 118 requires disclosure of the reasons for incomplete accounting additional information or analysis needed, among other relevant information. During the fourth quarter 2017, we recorded an estimated non-cash provisional charge of $400 reflecting the impact associated with the provisions of the Tax Act based on currently available information. No further adjustment of that estimated provisional charge was made in the first quarter 2018, however we continue to evaluate impacts from the Tax Act and likely will do so through the expected filing of our 2017 U.S. Tax Return in the third quarter 2018. Any adjustments to these provisional amounts will be reported as a component of Income tax expense in the reporting period in which any such adjustments are determined. Derivatives In August 2017, the FASB issued ASU 2017-12 , Derivatives and Hedging (Topic 815): Targeted Improvements to Accounting for Hedging Activities. The amendments in this update expand and refine hedge accounting for both financial and non-financial risk components, aligns the recognition and presentation of the effects of hedging instruments with the same income statement line item that the hedged item is reported and includes certain targeted improvements to ease the application of current guidance related to the assessment of hedge effectiveness. This update is effective for our fiscal year beginning January 1, 2019, with early adoption permitted at any interim period. We are currently evaluating the impact of the adoption of ASU 2017-12 on our consolidated financial statements. Other Updates In 2018 , 2017 and 2016 , the FASB also issued the following Accounting Standards Updates, which did not have or are not expected to have a material impact on our financial condition, results of operations or cash flows upon adoption. Those updates are as follows: • Investments - Debt Securities and Regulated Operations: ASU 2018-04 , (Topics 320 and 980) Amendments to SEC Paragraphs Pursuant to SEC Staff Accounting Bulletin No. 117 and SEC Release No. 33-9273 (SEC Update). • Service Concession Arrangements: ASU 2017-10 , (Topic 853) Determining the Customer of the Operation Services (a consensus of the FASB Emerging Issues Task Force). This update is effective for our fiscal year beginning January 1, 2018. • Compensation - Stock Compensation: ASU 2017-09 , (Topic 718) Scope of Modification Accounting. This update is effective for our fiscal year beginning January 1, 2018. • Other Income - Gains and Losses from the Derecognition of Nonfinancial Assets: ASU 2017-05 , (Subtopic 610-20) Clarifying the Scope of Asset Derecognition Guidance and Accounting for Partial Sales of Nonfinancial Assets. This update is effective for our fiscal year beginning January 1, 2018. • Financial Instruments - Classification and Measurement: ASU 2016-01 , Financial Instruments - Recognition and Measurement of Financial Instruments and Financial Liabilities. This update is effective for our fiscal year beginning January 1, 2018.</t>
  </si>
  <si>
    <t>Divestitures</t>
  </si>
  <si>
    <t>Discontinued Operations and Disposal Groups [Abstract]</t>
  </si>
  <si>
    <t>Divestitures Business Process Outsourcing (BPO) On December 31, 2016 , Xerox completed the Separation of its BPO business through the Distribution of all of the issued and outstanding stock of Conduent to Xerox Corporation stockholders. As a result of the Separation and Distribution, the financial position and results of operations of the BPO business are presented as Discontinued operations and, as such, have been excluded from Continuing operations for all periods presented. The loss from operations for the six months ended June 30, 2017 primarily reflected changes in estimates of separation-related costs. Summarized financial information for our Discontinued operations is as follows: Six Months Ended June 30, 2017 Loss from operations $ 8 Loss on disposal — Net loss before income taxes (8 ) Income tax benefit 2 Loss from discontinued operations, net of tax $ (6 )</t>
  </si>
  <si>
    <t>Supplementary Financial Information Supplementary Financial Information</t>
  </si>
  <si>
    <t>Supplemental Financial Information [Abstract]</t>
  </si>
  <si>
    <t>Supplementary Financial Information</t>
  </si>
  <si>
    <t>Supplementary Financial Information Cash, Cash Equivalents and Restricted Cash Cash, cash equivalents and restricted cash amounts were as follows: June 30, 2018 December 31, 2017 Cash and cash equivalents $ 1,263 $ 1,293 Restricted cash Tax and labor litigation deposits in Brazil 62 72 Other restricted cash 2 3 Total Restricted cash 64 75 Cash, cash equivalents and restricted cash $ 1,327 $ 1,368 Restricted cash primarily relates to escrow cash deposits made in Brazil associated with tax and labor litigation. As more fully discussed in Note 18 - Contingencies and Litigation, various litigation matters in Brazil require us to make cash deposits to escrow as a condition of continuing the litigation. Restricted cash amounts are classified in our Condensed Consolidated Balance Sheets based on when the cash is expected to be contractually or judicially released. Restricted cash was reported in the Condensed Consolidated Balance Sheets as follows: June 30, 2018 December 31, 2017 Other current assets $ 1 $ 1 Other long-term assets 63 74 Total Restricted cash $ 64 $ 75 Supplemental Cash Flow Information Summarized cash flow information is as follows: Three Months Ended Six Months Ended 2018 2017 2018 2017 Provision for receivables $ 13 $ 10 $ 26 $ 23 Provision for inventory 10 7 14 12 Provision for product warranty 3 3 7 7 Depreciation of buildings and equipment 44 34 88 68 Depreciation and obsolescence of equipment on operating leases 63 68 127 135 Amortization of internal use software 19 16 37 31 Amortization of product software — 1 — 3 Amortization of acquired intangible assets 12 15 24 29 Amortization of customer contract costs (1) 25 1 50 2 Cost of additions to land, buildings and equipment 17 13 26 30 Cost of additions to internal use software 15 8 24 17 Common stock dividends 64 64 128 145 Preferred stock dividends 4 4 7 10 Payments to noncontrolling interests 1 11 13 12 __________________________ (1) Amortization of $24 and $48 for the three and six months ended June 30, 2018 , respectively, is related to the cost of obtaining a contract and is reported in Decrease (increase) in other current and long-term assets . Refer to Note 2 - Adoption of New Revenue Recognition Standard - Contract Costs for additional information.</t>
  </si>
  <si>
    <t>Accounts Receivable, Net</t>
  </si>
  <si>
    <t>Receivables [Abstract]</t>
  </si>
  <si>
    <t>Accounts Receivable, Net Accounts receivable, net were as follows: June 30, 2018 December 31, 2017 Invoiced $ 1,001 $ 1,048 Accrued 353 368 Allowance for doubtful accounts (57 ) (59 ) Accounts receivable, net $ 1,297 $ 1,357 Amounts to be invoiced in the subsequent quarter for current services provided are included in amounts accrued. We perform ongoing credit evaluations of our customers and adjust credit limits based upon customer payment history and current creditworthiness. The allowance for uncollectible accounts receivable is determined principally on the basis of past collection experience as well as consideration of current economic conditions and changes in our customer collection trends. Accounts Receivable Sales Arrangements Accounts receivable sales arrangements are utilized in the normal course of business as part of our cash and liquidity management. The accounts receivable sold are generally short-term trade receivables with payment due dates of less than 60 days. During the fourth quarter 2017, we terminated all accounts receivable sales arrangements in North America and all but one arrangement in Europe. The remaining facility in Europe enables us to sell accounts receivable associated with our distributor network on an ongoing basis, without recourse. Under this arrangement, we sell our entire interest in the related accounts receivable for cash and no portion of the payment is held back or deferred by the purchaser. Of the accounts receivable sold and derecognized from our balance sheet, $131 and $161 remained uncollected as of June 30, 2018 and December 31, 2017 , respectively. Accounts receivable sales were as follows: Three Months Ended Six Months Ended 2018 2017 2018 2017 Accounts receivable sales (1) $ 128 $ 567 $ 231 $ 1,078 Deferred proceeds — 56 — 108 Loss on sales of accounts receivable — 3 1 6 Estimated increase (decrease) to operating cash flows (2) 26 54 (25 ) (11 ) __________________________ (1) Customers may also enter into structured-payable arrangements that require us to sell our receivables from that customer to a third-party financial institution, which then makes payments to us to settle the customer's receivable. In these instances, we ensure the sale of the receivables are bankruptcy remote and the payment made to us is without recourse. The activity associated with these arrangements is not reflected in this disclosure as payments under these arrangements have not been material and these are customer directed arrangements. (2) Represents the difference between current and prior period receivable sales adjusted for the effects of: (i) the deferred proceeds, (ii) collections prior to the end of the quarter and, (iii) currency. Finance Receivables, Net Finance Receivables – Allowance for Credit Losses and Credit Quality Finance receivables include sales-type leases, direct financing leases and installment loans arising from the marketing of our equipment. Our finance receivable portfolios are primarily in the U.S., Canada and Europe. We generally establish customer credit limits and estimate the allowance for credit losses on a country or geographic basis. Our policy and methodology used to establish our allowance for doubtful accounts has been consistently applied over all periods presented. The following table is a rollforward of the allowance for doubtful finance receivables as well as the related investment in finance receivables: Allowance for Credit Losses: United States Canada Europe Other (1) Total Balance at December 31, 2017 $ 56 $ 15 $ 35 $ 2 $ 108 Provision 5 — 4 — 9 Charge-offs (5 ) (1 ) (4 ) — (10 ) Recoveries and other (2) — — 1 — 1 Balance at March 31, 2018 $ 56 $ 14 $ 36 $ 2 $ 108 Provision 4 1 4 — 9 Charge-offs (4 ) (1 ) (3 ) — (8 ) Recoveries and other (2) — — (2 ) — (2 ) Balance at June 30, 2018 $ 56 $ 14 $ 35 $ 2 $ 107 Finance receivables as of June 30, 2018 collectively evaluated for impairment (3) $ 1,962 $ 356 $ 1,256 $ 56 $ 3,630 Balance at December 31, 2016 $ 55 $ 16 $ 37 $ 2 $ 110 Provision 4 — 5 — 9 Charge-offs (6 ) (2 ) (2 ) — (10 ) Recoveries and other (2) — 2 — — 2 Balance at March 31, 2017 $ 53 $ 16 $ 40 $ 2 $ 111 Provision 4 1 1 — 6 Charge-offs (10 ) (1 ) (3 ) — (14 ) Recoveries and other (2) 1 — 4 — 5 Balance at June 30, 2017 $ 48 $ 16 $ 42 $ 2 $ 108 Finance receivables as of June 30, 2017 collectively evaluated for impairment (3) $ 2,028 $ 383 $ 1,336 $ 64 $ 3,811 __________________ (1) Includes developing market countries and smaller units. (2) Includes the impacts of foreign currency translation and adjustments to reserves necessary to reflect events of non-payment such as customer accommodations and contract terminations. (3) Total Finance receivables exclude the allowance for credit losses of $107 and $108 at June 30, 2018 and 2017 , respectively. We evaluate our customers based on the following credit quality indicators: • Investment grade: This rating includes accounts with excellent to good business credit, asset quality and capacity to meet financial obligations. These customers are less susceptible to adverse effects due to shifts in economic conditions or changes in circumstance. The rating generally equates to a Standard &amp; Poor's (S&amp;P) rating of BBB- or better. Loss rates in this category are normally less than 1% . • Non-investment grade: This rating includes accounts with average credit risk that are more susceptible to loss in the event of adverse business or economic conditions. This rating generally equates to a BB S&amp;P rating. Although we experience higher loss rates associated with this customer class, we believe the risk is somewhat mitigated by the fact that our leases are fairly well dispersed across a large and diverse customer base. In addition, the higher loss rates are largely offset by the higher rates of return we obtain with such leases. Loss rates in this category are generally in the range of 2% to 5% . • Substandard: This rating includes accounts that have marginal credit risk such that the customer’s ability to make repayment is impaired or may likely become impaired. We use numerous strategies to mitigate risk including higher rates of interest, prepayments, personal guarantees, etc. Accounts in this category include customers who were downgraded during the term of the lease from investment and non-investment grade evaluation when the lease was originated. Accordingly, there is a distinct possibility for a loss of principal and interest or customer default. The loss rates in this category are generally in the range of 7% to 10% . Credit quality indicators are updated at least annually and the credit quality of any given customer can change during the life of the portfolio. Details about our finance receivables portfolio based on industry and credit quality indicators are as follows: June 30, 2018 December 31, 2017 Investment Grade Non-investment Grade Substandard Total Finance Receivables Investment Grade Non-investment Grade Substandard Total Finance Receivables Finance and other services $ 184 $ 331 $ 85 $ 600 $ 199 $ 345 $ 75 $ 619 Government and education 459 65 7 531 490 61 6 557 Graphic arts 86 133 96 315 84 97 141 322 Industrial 80 81 16 177 82 84 14 180 Healthcare 82 51 9 142 88 48 9 145 Other 61 93 43 197 68 98 40 206 Total United States 952 754 256 1,962 1,011 733 285 2,029 Finance and other services 51 37 24 112 54 42 27 123 Government and education 42 4 4 50 48 5 5 58 Graphic arts 28 30 27 85 34 35 27 96 Industrial 18 11 10 39 20 12 11 43 Other 33 23 14 70 36 25 16 77 Total Canada 172 105 79 356 192 119 86 397 France 227 193 21 441 234 226 22 482 U.K./Ireland 101 127 11 239 106 150 10 266 Central (1) 187 128 13 328 189 149 16 354 Southern (2) 46 144 13 203 52 144 13 209 Nordics (3) 26 18 1 45 29 21 1 51 Total Europe 587 610 59 1,256 610 690 62 1,362 Other 34 20 2 56 38 28 6 72 Total $ 1,745 $ 1,489 $ 396 $ 3,630 $ 1,851 $ 1,570 $ 439 $ 3,860 _____________________________ (1) Switzerland, Germany, Austria, Belgium and Holland. (2) Italy, Greece, Spain and Portugal. (3) Sweden, Norway, Denmark and Finland. The aging of our billed finance receivables is based upon the number of days an invoice is past due and is as follows: June 30, 2018 Current 31-90 Days Past Due &gt;90 Days Past Due Total Billed Unbilled Total Finance Receivables &gt;90 Days and Accruing Finance and other services $ 14 $ 3 $ 2 $ 19 $ 581 $ 600 $ 10 Government and education 16 3 2 21 510 531 22 Graphic arts 11 1 — 12 303 315 4 Industrial 5 1 1 7 170 177 4 Healthcare 4 1 1 6 136 142 5 Other 6 1 1 8 189 197 5 Total United States 56 10 7 73 1,889 1,962 50 Canada 7 2 1 10 346 356 20 France 7 — — 7 434 441 17 U.K./Ireland 1 1 — 2 237 239 — Central (1) 1 1 1 3 325 328 8 Southern (2) 3 1 1 5 198 203 6 Nordics (3) — — — — 45 45 — Total Europe 12 3 2 17 1,239 1,256 31 Other 3 — — 3 53 56 — Total $ 78 $ 15 $ 10 $ 103 $ 3,527 $ 3,630 $ 101 December 31, 2017 Current 31-90 Days Past Due &gt;90 Days Past Due Total Billed Unbilled Total Finance Receivables &gt;90 Days and Accruing Finance and other services $ 18 $ 3 $ 1 $ 22 $ 597 $ 619 $ 12 Government and education 18 3 3 24 533 557 21 Graphic arts 12 1 — 13 309 322 6 Industrial 6 1 1 8 172 180 4 Healthcare 5 1 1 7 138 145 5 Other 7 1 1 9 197 206 3 Total United States 66 10 7 83 1,946 2,029 51 Canada 8 2 1 11 386 397 17 France 6 — — 6 476 482 22 U.K./Ireland 3 — — 3 263 266 — Central (1) 1 2 — 3 351 354 6 Southern (2) 4 1 1 6 203 209 6 Nordics (3) — — — — 51 51 — Total Europe 14 3 1 18 1,344 1,362 34 Other 3 — — 3 69 72 — Total $ 91 $ 15 $ 9 $ 115 $ 3,745 $ 3,860 $ 102 _____________________________ (1) Switzerland, Germany, Austria, Belgium and Holland. (2) Italy, Greece, Spain and Portugal. (3) Sweden, Norway, Denmark and Finland.</t>
  </si>
  <si>
    <t>Finance Receivables, Net</t>
  </si>
  <si>
    <t>Financing Receivable, Net [Abstract]</t>
  </si>
  <si>
    <t>Inventory Disclosure [Abstract]</t>
  </si>
  <si>
    <t>Inventories The following is a summary of Inventories by major category: June 30, 2018 December 31, 2017 Finished goods $ 803 $ 777 Work-in-process 52 49 Raw materials 92 89 Total Inventories $ 947 $ 915</t>
  </si>
  <si>
    <t>Investment in Affiliates, at Equity</t>
  </si>
  <si>
    <t>Equity Method Investments and Joint Ventures [Abstract]</t>
  </si>
  <si>
    <t xml:space="preserve"> Investment in Affiliates, at Equity Our Equity in net income (loss) of unconsolidated affiliates was as follows: Three Months Ended Six Months Ended 2018 2017 2018 2017 Fuji Xerox $ 17 $ 18 $ (53 ) $ 55 Other 2 2 4 5 Total Equity in net income (loss) of unconsolidated affiliates $ 19 $ 20 $ (49 ) $ 60 Fuji Xerox Equity in net income (loss) of Fuji Xerox is affected by certain adjustments required to reflect the deferral of profit associated with intercompany sales. These adjustments may result in recorded equity income (loss) that is different from that implied by our 25% ownership interest. In addition, the Equity in net income (loss) of Fuji Xerox for the three and six months ended June 30, 2018 includes after-tax restructuring and other charges of $4 and $83 , respectively. In 2018, in connection with the completion of the audits of Fuji Xerox’s fiscal year-end financial statements as of and for the years ended March 31, 2016 and 2017, as well the review of Fuji Xerox’s unaudited interim financial statements as of and for the nine months ended December 31, 2017 and 2016, additional adjustments and misstatements were identified. These additional adjustments and misstatements were to the previously reported Net income of Fuji Xerox for the period from 2010 through 2017 and are incremental to the items that had been identified by the IIC (or Fujifilm's independent investigation committee). These incremental adjustments primarily relate to Fuji Xerox’s Asia Pacific subsidiaries and involve improper revenue recognition, including revenue associated with leasing transactions, additional provisions for bad debt allowances and other asset impairments. In certain instances, some of the adjustments related to inappropriate accounting and reporting practices in the Fuji Xerox Asia Pacific subsidiaries where previous misstatements were identified. Fuji Xerox recorded a cumulative charge of JPY 12 billion (approximately $110 based on the Yen/U.S. Dollar average exchange rate for the quarter ended March 31, 2018 of 108.07 ) in their net loss for the quarter ended March 31, 2018 (our first quarter 2018) related to the correction of these additional adjustments and misstatements. Our recognition of 25% of Fuji Xerox’s net loss for Xerox’s first quarter 2018 included an approximately $28 charge related to these adjustments and misstatements. We determined that the impact of the out-of-period misstatements was not material to Xerox’s consolidated financial statements for any individual prior quarter or year and the adjustment to correct the misstatements is not expected to be material to our full year 2018 results. Summarized financial information for Fuji Xerox was as follows: Three Months Ended Six Months Ended 2018 2017 2018 2017 Summary of Operations Revenues $ 2,226 $ 2,325 $ 4,691 $ 4,884 Costs and expenses 2,098 2,191 4,869 4,543 Income (Loss) before Income Taxes 128 134 (178 ) 341 Income tax expense 50 32 11 76 Net Income (Loss) 78 102 (189 ) 265 Less: Net income attributable to noncontrolling interests 1 1 1 2 Net Income (Loss) – Fuji Xerox $ 77 $ 101 $ (190 ) $ 263 Weighted Average Exchange Rate (1) 109.05 111.01 108.54 112.42 _____________________________ (1) Represents Yen/U.S. Dollar exchange rate used to translate.</t>
  </si>
  <si>
    <t>Restructuring Programs</t>
  </si>
  <si>
    <t>Restructuring and Related Activities [Abstract]</t>
  </si>
  <si>
    <t>Restructuring Programs During the six months ended June 30, 2018 , we recorded net restructuring and asset impairment charges of $62 , which included $64 of severance costs related to headcount reductions of approximately 950 employees worldwide and $12 of lease cancellation costs. These costs were partially offset by $14 of net reversals, primarily resulting from changes in estimated reserves from prior period initiatives. Information related to restructuring program activity is outlined below: Severance and Related Costs Lease Cancellation and Other Costs Asset Impairments (2) Total Balance at December 31, 2017 $ 108 $ 1 $ — $ 109 Provision 24 12 — 36 Reversals (8 ) — — (8 ) Net current period charges (1) 16 12 — 28 Charges against reserve and currency (41 ) (11 ) — (52 ) Balance at March 31, 2018 $ 83 $ 2 $ — $ 85 Provision 40 — — 40 Reversals (6 ) — — (6 ) Net current period charges (1) 34 — — 34 Charges against reserve and currency (39 ) (1 ) — (40 ) Balance at June 30, 2018 $ 78 $ 1 $ — $ 79 ____________________________ (1) Represents net amount recognized within the Condensed Consolidated Statements of Income for the period shown for restructuring and asset impairments charges. (2) Charges associated with asset impairments represent the write-down of the related assets to their new cost basis and are recorded concurrently with the recognition of the provision. The following table summarizes the reconciliation to the Condensed Consolidated Statements of Cash Flows: Three Months Ended Six Months Ended 2018 2017 2018 2017 Charges against reserve and currency $ (40 ) $ (59 ) $ (92 ) $ (116 ) Effects of foreign currency and other non-cash items 3 (7 ) 1 (8 ) Restructuring cash payments $ (37 ) $ (66 ) $ (91 ) $ (124 )</t>
  </si>
  <si>
    <t>Debt</t>
  </si>
  <si>
    <t>Debt Disclosure [Abstract]</t>
  </si>
  <si>
    <t>Debt Bridge Facility Refer to Note 19 - Fuji Xerox Transaction and Recent Developments for additional information regarding the bridge loan facility that was terminated during the second quarter of 2018. Interest Expense and Income Interest expense and income were as follows: Three Months Ended Six Months Ended 2018 2017 2018 2017 Interest expense (1) $ 60 $ 57 $ 123 $ 126 Interest income (2) 72 76 146 154 ____________ (1) Includes Cost of financing as well as non-financing interest expense that is included in Other expenses, net in the Condensed Consolidated Statements of Income. (2) Includes Finance income as well as other interest income that is included in Other expenses, net in the Condensed Consolidated Statements of Income.</t>
  </si>
  <si>
    <t>Financial Instruments</t>
  </si>
  <si>
    <t>Derivative Instruments and Hedging Activities Disclosure [Abstract]</t>
  </si>
  <si>
    <t>Financial Instruments Interest Rate Risk Management We use interest rate swap agreements to manage our interest rate exposure and to achieve a desired proportion of variable and fixed rate debt. These derivatives may be designated as fair value hedges or cash flow hedges depending on the nature of the risk being hedged. Fair Value Hedges As of June 30, 2018 , pay variable/receive fixed interest rate swaps with notional amounts of $300 and net liability fair value of $5 were designated and accounted for as fair value hedges. The swaps were structured to hedge the fair value of related debt by converting them from fixed rate instruments to variable rate instruments. No ineffective portion was recorded to earnings for the six months ended June 30, 2018 . The following is a summary of our fair value hedges at June 30, 2018 : Debt Instrument Year First Designated Notional Amount Net Fair Value Weighted Average Interest Rate Paid Interest Rate Received Basis Maturity Senior Note 2021 2014 $ 300 $ (5 ) 2.95 % 4.5 % Libor 2021 Foreign Exchange Risk Management We are a global company that is exposed to foreign currency exchange rate fluctuations in the normal course of our business. As a part of our foreign exchange risk management strategy, we use derivative instruments, primarily forward contracts and purchased option contracts, to hedge the following foreign currency exposures, thereby reducing volatility of earnings or protecting fair values of assets and liabilities: • Foreign currency-denominated assets and liabilities • Forecasted purchases and sales in foreign currency At June 30, 2018 and December 31, 2017 , we had outstanding forward exchange and purchased option contracts with gross notional values of $1,925 and $1,788 respectively, with terms of less than 12 months. Approximately 85% of the contracts at June 30, 2018 mature within three months, 7% mature in three to six months and 8% in six to twelve months. The associated currency exposures being hedged at June 30, 2018 were materially consistent with our year-end currency exposures. There has not been any material change in our hedging strategy. Foreign Currency Cash Flow Hedges We designate a portion of our foreign currency derivative contracts as cash flow hedges of our foreign currency-denominated inventory purchases, sales and expenses. The net asset (liability) fair value of these contracts were $4 and $(14) as of June 30, 2018 and December 31, 2017 , respectively. Summary of Derivative Instruments Fair Value The following table provides a summary of the fair value amounts of our derivative instruments: Designation of Derivatives Balance Sheet Location June 30, 2018 December 31, 2017 Derivatives Designated as Hedging Instruments Foreign exchange contracts - forwards Other current assets $ 5 $ 1 Other current liabilities (2 ) (15 ) Foreign currency options Other current assets 2 — Other current liabilities (1 ) — Interest rate swaps Other long-term assets — 1 Other long-term liabilities (5 ) — Net designated derivative liability $ (1 ) $ (13 ) Derivatives NOT Designated as Hedging Instruments Foreign exchange contracts – forwards Other current assets $ 19 $ 1 Other current liabilities (4 ) (10 ) Net undesignated derivative asset (liability) $ 15 $ (9 ) Summary of Derivatives Total Derivative Assets $ 26 $ 3 Total Derivative Liabilities (12 ) (25 ) Net Derivative asset (liability) $ 14 $ (22 ) Summary of Derivative Instruments Gains (Losses) Derivative gains (losses) affect the income statement based on whether such derivatives are designated as hedges of underlying exposures. The following is a summary of derivative gains (losses). Designated Derivative Instruments Gains (Losses) The following table provides a summary of gains (losses) on derivative instruments: Three Months Ended Six Months Ended Gain (Loss) on Derivative Instruments 2018 2017 2018 2017 Fair Value Hedges - Interest Rate Contracts Derivative (loss) gain recognized in interest expense $ (1 ) $ 2 $ (6 ) $ 1 Hedged item gain (loss) recognized in interest expense 1 (2 ) 6 (1 ) Cash Flow Hedges - Foreign Exchange Forward Contracts and Options Derivative (loss) gain recognized in OCI (effective portion) $ (2 ) $ (22 ) $ 10 $ (13 ) Derivative Loss reclassified from AOCL to income - Cost of sales (effective portion) — (4 ) (12 ) (8 ) During the three and six months ended June 30, 2018 and 2017 , no amount of ineffectiveness was recorded in the Condensed Consolidated Statements of Income for these designated cash flow hedges and all components of each derivative’s gain or (loss) were included in the assessment of hedge effectiveness. In addition, no amount was recorded for an underlying exposure that did not occur or was not expected to occur. As of June 30, 2018 , a net after-tax gain of $2 was recorded in Accumulated other comprehensive loss associated with our cash flow hedging activity. The entire balance is expected to be reclassified into Net income within the next 12 months, providing an offsetting economic impact against the underlying anticipated transactions. Non-Designated Derivative Instruments Gains (Losses) Non-designated derivative instruments are primarily instruments used to hedge foreign currency-denominated assets and liabilities. They are not designated as hedges since there is a natural offset for the re-measurement of the underlying foreign currency-denominated asset or liability. The following table provides a summary of gains (losses) on non-designated derivative instruments: Derivatives NOT Designated as Hedging Instruments Three Months Ended Six Months Ended Location of Derivative Gain 2018 2017 2018 2017 Foreign exchange contracts – forwards Other expense – Currency gain (loss), net $ 18 $ (14 ) $ 18 $ (10 ) For the three and six months ended June 30, 2018 currency (losses) gains, net were $(1) and $1 , respectively. For the three and six months ended June 30, 2017 currency losses, net were $(1) and $(4) , respectively. Net currency gains and losses include the mark-to-market adjustments of the derivatives not designated as hedging instruments and the related cost of those derivatives as well as the re-measurement of foreign currency-denominated assets and liabilities and are included in Other expenses, net.</t>
  </si>
  <si>
    <t>Fair Value of Financial Assets and Liabilities</t>
  </si>
  <si>
    <t>Fair Value Disclosures [Abstract]</t>
  </si>
  <si>
    <t>Fair Value of Financial Assets and Liabilities The following table represents assets and liabilities measured at fair value on a recurring basis. The basis for the measurement at fair value in all cases is Level 2 – Significant Other Observable Inputs. June 30, 2018 December 31, 2017 Assets: Foreign exchange contracts - forwards $ 24 $ 2 Foreign currency options 2 — Interest rate swaps — 1 Deferred compensation investments in mutual funds 19 18 Total $ 45 $ 21 Liabilities: Foreign exchange contracts - forwards $ 6 $ 25 Foreign currency options 1 — Interest rate swaps 5 — Deferred compensation plan liabilities 18 19 Total $ 30 $ 44 We utilize the income approach to measure the fair value for our derivative assets and liabilities. The income approach uses pricing models that rely on market observable inputs such as yield curves, currency exchange rates and forward prices, and therefore are classified as Level 2. Fair value for our deferred compensation plan investments in mutual funds is based on quoted market prices for those funds. Fair value for deferred compensation plan liabilities is based on the fair value of investments corresponding to employees’ investment selections. Summary of Other Financial Assets and Liabilities The estimated fair values of our other financial assets and liabilities were as follows: June 30, 2018 December 31, 2017 Carrying Amount Fair Value Carrying Amount Fair Value Cash and cash equivalents $ 1,263 $ 1,263 $ 1,293 $ 1,293 Accounts receivable, net 1,297 1,297 1,357 1,357 Short-term debt and current portion of long-term debt 412 411 282 283 Long-term debt 4,813 4,815 5,235 5,373 The fair value amounts for Cash and cash equivalents and Accounts receivable, net, approximate carrying amounts due to the short maturities of these instruments. The fair value of Short-term debt, including the current portion of long-term debt, and Long-term debt was estimated based on the current rates offered to us for debt of similar maturities (Level 2). The difference between the fair value and the carrying value represents the theoretical net premium or discount we would pay or receive to retire all debt at such date.</t>
  </si>
  <si>
    <t>Employee Benefit Plans</t>
  </si>
  <si>
    <t>Retirement Benefits [Abstract]</t>
  </si>
  <si>
    <t>Employee Benefit Plans The components of Net periodic benefit cost and other changes in plan assets and benefit obligations were as follows: Three Months Ended June 30, Pension Benefits U.S. Plans Non-U.S. Plans Retiree Health Components of Net Periodic Benefit Costs: 2018 2017 2018 2017 2018 2017 Service cost $ — $ 1 $ 7 $ 8 $ 1 $ 1 Interest cost 34 32 38 38 7 7 Expected return on plan assets (36 ) (30 ) (62 ) (54 ) — — Recognized net actuarial loss 6 6 15 19 — — Amortization of prior service credit (1 ) (1 ) (1 ) (1 ) (1 ) (1 ) Recognized settlement loss 26 19 — — — — Defined benefit plans 29 27 (3 ) 10 7 7 Defined contribution plans (1) 10 10 7 7 n/a n/a Net Periodic Benefit Cost 39 37 4 17 7 7 Other Changes in Plan Assets and Benefit Obligations Recognized in Other Comprehensive (Loss) Income: Net actuarial loss (gain) (2) 12 12 — — 10 (11 ) Amortization of net actuarial loss (32 ) (25 ) (15 ) (19 ) — — Amortization of prior service credit 1 1 1 1 1 1 Total Recognized in Other Comprehensive (Loss) Income (3) (19 ) (12 ) (14 ) (18 ) 11 (10 ) Total Recognized in Net Periodic Benefit Cost and Other Comprehensive (Loss) Income $ 20 $ 25 $ (10 ) $ (1 ) $ 18 $ (3 ) Six Months Ended June 30, Pension Benefits U.S. Plans Non-U.S. Plans Retiree Health Components of Net Periodic Benefit Costs: 2018 2017 2018 2017 2018 2017 Service cost $ 1 $ 2 $ 13 $ 15 $ 2 $ 2 Interest cost 67 66 77 77 13 14 Expected return on plan assets (70 ) (61 ) (125 ) (107 ) — — Recognized net actuarial loss 12 11 30 38 — — Amortization of prior service credit (1 ) (1 ) (2 ) (2 ) (2 ) (2 ) Recognized settlement loss 51 61 — — — — Defined benefit plans 60 78 (7 ) 21 13 14 Defined contribution plans (1) 19 20 14 14 n/a n/a Net Periodic Benefit Cost 79 98 7 35 13 14 Other Changes in Plan Assets and Benefit Obligations Recognized in Other Comprehensive (Loss) Income: Net actuarial (gain) loss (2) (46 ) 20 — — 10 (11 ) Amortization of net actuarial loss (63 ) (72 ) (30 ) (38 ) — — Amortization of prior service credit 1 1 2 2 2 2 Total Recognized in Other Comprehensive (Loss) Income (3) (108 ) (51 ) (28 ) (36 ) 12 (9 ) Total Recognized in Net Periodic Benefit Cost and Other Comprehensive (Loss) Income $ (29 ) $ 47 $ (21 ) $ (1 ) $ 25 $ 5 __________ (1) Prior year amounts have been revised to reflect additional cost for previously excluded plans. (2) The net actuarial (gain) loss for U.S. Plans primarily reflects (i) the re-measurement of our primary U.S. pension plans as a result of the payment of periodic settlements and (ii) adjustments for the actuarial valuation results based on January 1st plan census data. (3) Amounts represent the pre-tax effect included within Other Comprehensive (Loss) Income. Refer to Note 16 - Other Comprehensive (Loss) Income for related tax effects and the after-tax amounts. Contributions The following table summarizes cash contributions to our defined benefit pension plans and retiree health benefit plans. Six Months Ended Year Ended December 31, 2018 2017 Estimated 2018 2017 U.S. plans $ 14 $ 12 $ 76 $ 675 Non-U.S. plans 61 34 116 161 Total Pension $ 75 $ 46 $ 192 $ 836 Retiree Health $ 29 $ 32 $ 62 $ 64 There are no mandatory contributions required in 2018 for our U.S. tax-qualified defined benefit plans to meet the minimum funding requirements, however, our estimated 2018 contributions include $50 of voluntary contributions to these plans.</t>
  </si>
  <si>
    <t>Shareholders' Equity</t>
  </si>
  <si>
    <t>Stockholders' Equity Note [Abstract]</t>
  </si>
  <si>
    <t>Shareholders’ Equity (share data in thousands) Common Stock Additional Paid-in Capital Retained Earnings AOCL (4) Xerox Shareholders’ Equity Non-controlling Interests Total Equity Balance at December 31, 2017 $ 255 $ 3,893 $ 4,856 $ (3,748 ) $ 5,256 $ 37 $ 5,293 Cumulative effect of change in accounting principles (1) — — 120 — 120 — 120 Comprehensive income (loss), net — — 135 (24 ) 111 5 116 Cash dividends declared - common (2) — — (130 ) — (130 ) — (130 ) Cash dividends declared - preferred (3) — — (7 ) — (7 ) — (7 ) Stock option and incentive plans, net — 27 — — 27 — 27 Distributions to noncontrolling interests — — — — — (11 ) (11 ) Balance at June 30, 2018 $ 255 $ 3,920 $ 4,974 $ (3,772 ) $ 5,377 $ 31 $ 5,408 Common Stock Additional Paid-in Capital Retained Earnings AOCL (4) Xerox Shareholders’ Equity Non- controlling Interests Total Equity Balance at December 31, 2016 $ 254 $ 3,858 $ 4,934 $ (4,337 ) $ 4,709 $ 38 $ 4,747 Comprehensive income, net — — 206 327 533 7 540 Cash dividends declared - common (2) — — (129 ) — (129 ) — (129 ) Cash dividends declared - preferred (3) — — (7 ) — (7 ) — (7 ) Stock option and incentive plans, net — 17 — — 17 — 17 Distributions to noncontrolling interests — — — — — (10 ) (10 ) Balance at June 30, 2017 $ 254 $ 3,875 $ 5,004 $ (4,010 ) $ 5,123 $ 35 $ 5,158 _____________________________ (1) Includes $117 related to the adoptions of the new Revenue Recognition Standard, see Note 2 for additional information, and $3 related to our share of Fuji Xerox's adoption of ASU 2016-01 - Financial Instruments - Classification and Measurement. (2) Cash dividends declared on common stock of $0.25 per share in each quarter of 2018 and 2017 . (3) Cash dividends declared on preferred stock of $20.00 per share in each quarter of 2018 and 2017 . (4) Refer to Note 16 - Other Comprehensive (Loss) Income for components of AOCL. Treasury Stock There were no repurchases of Xerox Common stock pursuant to Board authorized share repurchase programs during the first or second quarter of 2018 . Stock-Based Compensation We have a long-term incentive plan whereby eligible employees may be granted restricted stock units (RSUs), performance shares (PSs) and/or stock options (SOs). We grant stock-based compensation awards in order to continue to attract and retain qualified employees and to better align employees' interests with those of our shareholders. Each of these awards is subject to settlement with newly issued shares of our common stock. Stock-based compensation expense was as follows: Three Months Ended June 30, Six Months Ended June 30, 2018 2017 2018 2017 Stock-based compensation expense, pre-tax $ 13 $ 12 $ 29 $ 25 Income tax benefit recognized in earnings 3 3 7 6 The following is a summary of changes to our program design and performance metrics effective for our April 2018 grant, as approved by our board of directors (the "Board"). The Board also approved a change in the timing of our annual grant of awards from July to April, to better align our grant date with other annual incentive compensation payments and the underlying performance period related to PSs. We grant RSUs and PSs to officers, selected executives and middle managers, and SOs to officers and selected executives only. Restricted Stock Units Compensation expense for RSUs is based upon the grant date market price and is recognized on a straight-line basis over a three -year graded-vesting period, based on management's estimate of the number of shares expected to vest. RSUs vest on a graded schedule as follows: 25% after one year of service, 25% after two years of service, and 50% after three years of service from the date of grant. Prior to the April 2018 grant, RSUs vested on a three -year cliff basis from the date of grant. Shares awarded to employees who are retirement-eligible at the date of grant, become retirement-eligible during the vesting period, or are terminated not-for-cause (e.g. as part of a restructuring initiative), vest based on service provided from the date of grant to the date of separation on a pro-rata share of each individual graded-vesting tranche. Shares granted during the three months ended June 30, 2018 were 1,012 , with a corresponding weighted average grant date fair value of $28.03 per share. Performance Shares In connection with the April 2018 grant, the Board approved the following changes to the PS performance goals: the Earnings Per Share (EPS) metric was replaced with a Total Shareholder Return (TSR) metric and the Cash Flow from Operations metric was replaced with a Free Cash Flow metric. The Board retained the Revenue metric as a performance goal as well as the three -year performance period for all measures. The performance metrics are equally weighted; accordingly, each PS grant is two-thirds performance based (revenue and free cash flow) and one-third market-based (TSR). The performance goals are independent of each other and depending on the achievement of these metrics, a recipient of a PS award is entitled to receive a number of shares equal to a percentage, ranging from 0% to 200% of the PS award granted. PSs retain the three -year cliff vesting from the date of grant. Performance-Based Component PSs vest contingent upon meeting pre-determined cumulative goals for revenue and free cash flow. The fair value of the performance-based component of our PSs is based upon the grant-date market price. Compensation expense is recognized on a straight-line basis over the vesting period, based on management's estimate of the number of shares expected to vest. If the cumulative three-year actual results exceed the stated targets, all plan participants have the potential to earn additional shares of common stock up to a maximum overachievement of 100% of the original grant. If the stated targets are not met, any recognized compensation cost would be reversed. Shares granted during the three months ended June 30, 2018 were 667 , with a corresponding weighted average grant date fair value of $28.07 per share. In connection with the April 2018 grant, the Board only approved the performance measures and corresponding weightings for the 2018 performance year. The performance measures for 2019 and 2020 were expected to be determined by the Board at a later date in connection with the closing of the Fuji Xerox Transaction, which was terminated in May 2018. The Board is expected to approve measures for the 2019 and 2020 performance periods sometime during the second half of 2018. However, since the 2019 and 2020 performance measures have not been approved as of June 30, 2018, the criteria needed to establish a grant date has not been met and therefore the fair value of the April 2018 grant will continue to be revalued based on the period end stock price for each subsequent reporting period until the grant date criteria has been met . Market-Based Component The TSR metric is based on the percentage change in the Company’s stock price plus the dividends paid over the three -year measurement period. Payout for this portion of the PS will be determined based on Xerox’s percentage change compared to the shareholder returns of the peer group of companies approved by the compensation committee of the Board (as disclosed in the 2018 annual proxy statement). Since the TSR portion of the PS award represents a market condition, a Monte Carlo simulation was used to determine the grant-date fair value. A summary of the key valuation input assumptions used in the Monte Carlo simulation relative to PS awards granted were as follows: Three Months Ended June 30, 2018 Term 3 years Risk-free interest rate (1) 2.39 % Dividend yield (2) 3.24 % Xerox’s historical volatility (3) 29.12 % Weighted average fair value (4) $ 32.21 ____________ (1) The risk-free interest rate was based on the zero-coupon U.S. Treasury yield curve from the valuation date, with a maturity matched to the TSR performance period . (2) The dividend yield was calculated as the expected quarterly dividend divided by Xerox’s three-month average stock price as of the valuation date. (3) Xerox’s historical volatility is calculated from daily stock returns over a 3.0 -year look-back term from the valuation date. (4) The weighted average of fair values used to record compensation expense as determined by the Monte Carlo simulation. Our TSR compared to the peer group TSR will determine the payout as follows: Percentile Payout as a Percent of Target (1) 80 th and above 200 % 50 th 100 % 25 th 35 % Below 25 th 0 % ____________ (1) For performance between the levels described above, the degree of vesting is interpolated on a linear basis. Compensation expense is recognized on a straight-line basis over the vesting period based on the fair value determined by the Monte Carlo simulation and, except in cases of employee forfeiture, cannot be reversed regardless of performance. Shares granted during the three months ended June 30, 2018 were 333 . Stock Options The Board also approved the granting of SOs as part of the 2018 plan design. Except for the conversion of options relating to our acquisition of Affiliated Computer Systems in 2010, we have not issued any SOs since 2004. Compensation expense associated with SOs is based upon the grant date fair value determined by utilizing the Black-Scholes (BS) option - pricing model and is recorded on a straight-line basis over a three -year graded-vesting period, based on management's estimate of the number of SOs expected to vest. SOs vest on a graded schedule as follows: 25% after one year of service, 25% after two years of service, and 50% after three years of service from the date of grant. Similar to RSUs, SOs awarded to employees who are retirement-eligible at the date of grant, become retirement-eligible during the vesting period, or are terminated not-for-cause, vest based on service provided from the date of grant to separation, on a pro-rata share of each individual vesting tranche. The weighted average assumptions used in the BS option-pricing model relative to SO awards were as follows: Three Months Ended June 30, 2018 Expected term (1) 6.13 years Expected volatility (2) 27.25 % Expected dividend yield (3) 3.25 % Risk-free interest rate (4) 2.63 % Weighted average fair value (5) $ 5.75 ____________ (1) Since these SO grants are effectively part of a new program, the expected term was calculated using the "Simplified Method” under the SEC guidance based on the SOs vesting schedule and contractual term. We did not have sufficient historical exercise data to provide a reasonable basis to estimate an expected term. (2) The expected volatility was calculated based on a combination of Xerox's term-matched historical volatility and implied volatility from traded options. (3) The dividend yield was calculated as the expected quarterly dividend divided by Xerox’s three-month average stock price as of the grant date. (4) The risk-free interest rate was based on the zero-coupon U.S. Treasury yield curve with a maturity matched to the expected term of the SOs. (5) The weighted average of fair values used to record compensation expense as determined by the BS option-pricing model. SOs granted during the three months ended June 30, 2018 were 1,317 . Note: Management’s estimate of the number of shares expected to vest at the time of grant reflects an estimate for forfeitures based on our historical forfeiture rate to date. Should actual forfeitures differ from management’s estimate, the activity will be reflected in a subsequent period.</t>
  </si>
  <si>
    <t>Other Comprehensive (Loss) Income</t>
  </si>
  <si>
    <t>Other Comprehensive Income (Loss) [Abstract]</t>
  </si>
  <si>
    <t>Other Comprehensive (Loss) Income Other Comprehensive (Loss) Income is comprised of the following: Three Months Ended Six Months Ended 2018 2017 2018 2017 Pre-tax Net of Tax Pre-tax Net of Tax Pre-tax Net of Tax Pre-tax Net of Tax Translation Adjustments (Losses) Gains $ (335 ) $ (322 ) $ 204 $ 204 $ (151 ) $ (146 ) $ 338 $ 337 Unrealized (Losses) Gains Changes in fair value of cash flow hedges - (losses) gains (2 ) (1 ) (22 ) (17 ) 10 7 (13 ) (11 ) Changes in cash flow hedges reclassed to earnings (1) — — 4 2 12 10 8 4 Other (losses) gains (2 ) (2 ) 1 1 (3 ) (3 ) 1 1 Net unrealized (losses) gains (4 ) (3 ) (17 ) (14 ) 19 14 (4 ) (6 ) Defined Benefit Plans (Losses) Gains Net actuarial/prior service (losses) gains (22 ) (16 ) (1 ) (1 ) 36 27 (9 ) (6 ) Prior service amortization (2) (3 ) (3 ) (3 ) (2 ) (5 ) (4 ) (5 ) (3 ) Actuarial loss amortization/settlement (2) 47 35 44 30 93 70 110 74 Fuji Xerox changes in defined benefit plans, net (3) (3 ) (3 ) 8 8 (24 ) (24 ) 21 21 Other gains (losses) (4) 77 77 (64 ) (64 ) 39 39 (89 ) (89 ) Changes in defined benefit plans gains (losses) 96 90 (16 ) (29 ) 139 108 28 (3 ) Other Comprehensive (Loss) Income (243 ) (235 ) 171 161 7 (24 ) 362 328 Less: Other comprehensive income attributable to noncontrolling interests — — — — — — 1 1 Other Comprehensive (Loss) Income Attributable to Xerox $ (243 ) $ (235 ) $ 171 $ 161 $ 7 $ (24 ) $ 361 $ 327 _____________________________ (1) Reclassified to Cost of sales - refer to Note 12 - Financial Instruments for additional information regarding our cash flow hedges. (2) Reclassified to Total Net Periodic Benefit Cost - refer to Note 14 - Employee Benefit Plans for additional information. (3) Represents our share of Fuji Xerox's benefit plan changes. (4) Primarily represents currency impact on cumulative amount of benefit plan net actuarial losses and prior service credits in AOCL. Accumulated Other Comprehensive Loss (AOCL) AOCL is comprised of the following: June 30, 2018 December 31, 2017 Cumulative translation adjustments $ (1,927 ) $ (1,781 ) Other unrealized gains (losses), net 2 (12 ) Benefit plans net actuarial losses and prior service credits (1) (1,847 ) (1,955 ) Total Accumulated other comprehensive loss attributable to Xerox $ (3,772 ) $ (3,748 ) _____________________________ (1) Includes our share of Fuji Xerox.</t>
  </si>
  <si>
    <t>Earnings per Share</t>
  </si>
  <si>
    <t>Earnings Per Share [Abstract]</t>
  </si>
  <si>
    <t>Earnings per Share (share data in thousands) The following table sets forth the computation of basic and diluted earnings per share of common stock: Three Months Ended Six Months Ended 2018 2017 2018 2017 Basic Earnings (Loss) per Share: Net Income from Continuing Operations Attributable to Xerox $ 112 $ 166 $ 135 $ 212 Accrued dividends on preferred stock (3 ) (3 ) (7 ) (7 ) Adjusted Net income from continuing operations available to common shareholders 109 163 128 205 Net loss from discontinued operations attributable to Xerox — — — (6 ) Adjusted Net income available to common shareholders $ 109 $ 163 $ 128 $ 199 Weighted average common shares outstanding 254,895 254,193 254,791 254,107 Basic Earnings (Loss) per Share: Continuing operations $ 0.42 $ 0.64 $ 0.50 $ 0.81 Discontinued operations — — — (0.03 ) Basic Earnings per Share $ 0.42 $ 0.64 $ 0.50 $ 0.78 Diluted Earnings (Loss) per Share: Net Income from Continuing Operations Attributable to Xerox $ 112 $ 166 $ 135 $ 212 Accrued dividends on preferred stock (3 ) — (7 ) (7 ) Adjusted Net income from continuing operations available to common shareholders 109 166 128 205 Net loss from discontinued operations attributable to Xerox — — — (6 ) Adjusted Net income available to common shareholders $ 109 $ 166 $ 128 $ 199 Weighted average common shares outstanding 254,895 254,193 254,791 254,107 Common shares issuable with respect to: Stock options — — — — Restricted stock and performance shares 3,052 2,275 2,931 2,190 Convertible preferred stock — 6,742 — — Adjusted Weighted average common shares outstanding 257,947 263,210 257,722 256,297 Diluted Earnings (Loss) per Share: Continuing operations $ 0.42 $ 0.63 $ 0.50 $ 0.80 Discontinued operations — — — (0.02 ) Diluted Earnings per Share $ 0.42 $ 0.63 $ 0.50 $ 0.78 The following securities were not included in the computation of diluted earnings per share as they were either contingently issuable shares or shares that if included would have been anti-dilutive: Stock options 1,097 — 1,097 — Restricted stock and performance shares 4,329 2,375 4,450 2,460 Convertible preferred stock 6,742 — 6,742 6,742 Total Anti-Dilutive Securities 12,168 2,375 12,289 9,202 Dividends per Common Share $ 0.25 $ 0.25 $ 0.50 $ 0.50</t>
  </si>
  <si>
    <t>Contingencies and Litigation</t>
  </si>
  <si>
    <t>Commitments and Contingencies Disclosure [Abstract]</t>
  </si>
  <si>
    <t>Contingencies and Litigation Legal Matters We are involved in a variety of claims, lawsuits, investigations and proceedings concerning: securities law; governmental entity contracting; servicing and procurement law; intellectual property law; environmental law; employment law; the Employee Retirement Income Security Act (ERISA); and other laws and regulations. We determine whether an estimated loss from a contingency should be accrued by assessing whether a loss is deemed probable and can be reasonably estimated. We assess our potential liability by analyz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esults of operations, cash flows and financial position in the period or periods in which such change in determination, judgment or settlement occurs. Brazil Tax and Labor Contingencies Our Brazilian operations are involved in various litigation matters and have received or been the subject of numerous governmental assessments related to indirect and other taxes, as well as disputes associated with former employees and contract labor. The tax matters, which comprise a significant portion of the total contingencies, principally relate to claims for taxes on the internal transfer of inventory, municipal service taxes on rentals and gross revenue taxes. We are disputing these tax matters and intend to vigorously defend our positions. Based on the opinion of legal counsel and current reserves for those matters deemed probable of loss, we do not believe that the ultimate resolution of these matters will materially impact our results of operations, financial position or cash flows. The labor matters principally relate to claims made by former employees and contract labor for the equivalent payment of all social security and other related labor benefits, as well as consequential tax claims, as if they were regular employees. As of June 30, 2018 , the total amounts related to the unreserved portion of the tax and labor contingencies, inclusive of any related interest, amounted to approximately $510 , with the decrease from our December 31, 2017 balance of approximately $600 , primarily related to currency, partially offset by new cases and interest. With respect to the unreserved balance of approximately $510 , the majority has been assessed by management as being remote as to the likelihood of ultimately resulting in a loss to the Company. In connection with the above proceedings, customary local regulations may require us to make escrow cash deposits or post other security of up to half of the total amount in dispute. As of June 30, 2018 , we had $62 of escrow cash deposits for matters we are disputing and additional letters of credit and surety bonds of $113 and $91 , respectively, which include associated indexation. There were no liens on any of our Brazilian assets as of June 30, 2018 . Generally, any escrowed amounts would be refundable and any liens would be removed to the extent the matters are resolved in our favor. We routinely assess all these matters as to the probability of ultimately incurring a liability against our Brazilian operations and record our best estimate of the ultimate loss in situations where we assess the likelihood of an ultimate loss as probable. Litigation Against the Company Pending Litigation Relating to the Fuji Transaction: 1. Deason v. Fujifilm Holdings Corp., et al.; Deason v. Xerox Corp., et al.; In re Xerox Corporation Consolidated Shareholder Litigation: In February 2018, five complaints, including four putative class actions (which have been consolidated), were filed by Xerox shareholders in the Supreme Court of the State of New York, County ("Court") in connection with the proposed transaction to combine Xerox and Fuji Xerox (“Fuji Transaction”) (refer to Note 19 - Fuji Xerox Transaction and Recent Developments). All of the complaints name as defendants Xerox, its directors, and FUJIFILM Holdings Corporation (“Fujifilm”). The complaint in one of the actions also names as a defendant Ursula M. Burns, the former Chief Executive Officer of Xerox. The plaintiffs allege, among other things, that Xerox's directors breached their fiduciary duties in negotiating, approving, and purportedly making false and misleading disclosures about the Fuji Transaction, and that Fujifilm aided and abetted those breaches. The complaint in one of the actions further alleges that Xerox and the director defendants engaged in common law fraud by purportedly failing to disclose information about the joint venture agreements between Xerox and Fujifilm. The lawsuits seek injunctive relief preventing the previously proposed transactions, and/or additional disclosures by Xerox’s directors, unspecified damages from Xerox’s directors, costs and attorneys’ fees, as well as other relief. Another complaint filed by Darwin Deason, a Xerox shareholder, against Xerox and its directors in the same Court on March 2, 2018 alleged that defendants breached their fiduciary duties by refusing Mr. Deason’s request for a waiver of the deadline for nomination of a new slate of Xerox directors, and sought to enjoin Xerox and its directors from enforcing Xerox’s advance notice by-laws, thereby allowing Mr. Deason to proceed with the nominations, as well as costs, fees, and other relief. On April 27, 2018, the Court issued decisions and orders granting plaintiffs’ preliminary injunction motions, which (i) enjoin Xerox from “taking any further action to consummate the change of control transaction between Xerox and Fuji that was announced on January 31, 2018 pending a final determination of the claims asserted in the underlying action;” (ii) enjoin Xerox from enforcing its advance notice bylaw provision requiring shareholders to nominate directors for election at the 2018 annual shareholder meeting by December 11, 2017; and (iii) require Xerox to waive such advance notice bylaw provision to permit the noticing of a slate of director nominees for election at the 2018 annual shareholder meeting, and denying defendants’ motions to dismiss. On May 1, 2018, Xerox entered into a Director Appointment, Nomination and Settlement Agreement (the “Settlement Agreement”) with Carl Icahn and Darwin Deason, among others, that would have resolved the pending proxy contest in connection with Xerox’s 2018 Annual Meeting of Shareholders, as well as the ongoing litigation brought by Mr. Deason against Xerox and its directors related to the Fuji Transaction. The agreement expired by its terms on May 3, 2018 without becoming effective. On May 7, 2018, defendants filed with the Supreme Court of the State of New York, Appellate Division, First Judicial Department, notices of appeal of, and motions to stay pending appeal, the lower Court’s decision and order. Defendants also moved the appellate court for interim relief ordering that the appeal be heard on an expedited basis. At a hearing before the appellate court on May 7, 2018, the appellate court ruled that the appeals would be heard on an expedited basis and granted a partial interim stay allowing Xerox and Fujifilm to take steps to seek regulatory approvals related to the Fuji Transaction pending a ruling from the appellate court on defendants’ motions to stay pending appeal. On May 13, 2018, a settlement agreement with respect to the Deason cases was signed on behalf of plaintiff Deason, the Icahn Group and related parties, and all defendants except Fujifilm, and a memorandum of understanding regarding settlement of the putative class case was signed by all defendants except Fujifilm. Pursuant to the settlements, the settling defendants withdrew their appeal and motion to stay in the Deason cases. The settling defendants also withdrew their motion to stay in the putative class case. Fujifilm's appeal and motion for a stay of the proceedings in the first Deason case and the putative class case remain pending before the Appellate Division. The Court entered a stipulation of discontinuance as to the settling parties in the second Deason case on May 14, 2018, and agreed on June 22, 2018 to do the same in the first Deason case. On June 14, 2018, Fujifilm filed answers in the first Deason case and the putative class case, along with cross-claims against the members of the Xerox Board (as constituted before May 13, 2018) and a third-party complaint against Xerox director Jonathan Christodoro, seeking contribution for any potential award against Fujifilm for aiding and abetting purported breaches of fiduciary duties. On June 19, 2018, the putative class plaintiffs filed a motion for preliminary approval of a stipulation of settlement that would resolve the claims asserted by the plaintiffs in the putative class case against all defendants, other than Fujifilm. Carmen Ribbe, the plaintiff in the below derivative action, and Fujifilm filed oppositions to the motion on July 10, 2018. On June 22, 2018, the Court entered an order denying a joint motion by the putative class plaintiffs and the settling defendants to dissolve the injunction in the class case as against the settling defendants, and entered an order denying Fujifilm’s motion to dissolve the injunctions in the class case and the first Deason case in their entirety. The class has not yet been certified, and preliminary approval has not been granted. Xerox will vigorously defend these lawsuits to the extent that the proceedings continue as to Xerox. At this time, however, it is premature to make any conclusion regarding the probability of incurring material losses in these lawsuits. Should developments cause a change in our determination as to an unfavorable outcome, or result in a final adverse judgment or settlement, there could be a material adverse effect on our results of operations, cash flows and financial position in the period in which such change in determination, judgment, or settlement occurs. 2. Ribbe v. Jacobson, et al.: On May 24, 2018, a shareholder derivative complaint was filed with the Court by Carmen Ribbe against all defendants in the putative class action described above, as well as Centerview Partners, LLC. Plaintiff made no pre-complaint demand. The Ribbe complaint contains allegations of breaches of fiduciary duty similar to those in the putative class complaint, and further alleges that Fujifilm and Centerview aided and abetted those breaches, and that the directors breached their fiduciary duties and wasted corporate assets by, among other things, agreeing to releases of claims against them and allowing certain alleged payments in settlement of the Deason and putative class cases. It seeks unspecified damages for Xerox, rescission or reformation of the Deason and putative class settlements, restitution of funds allegedly paid to the directors, injunctive relief against wrongful practices, costs and attorneys’ fees, as well as other relief. Xerox has not yet responded to the complaint. Xerox believes the lawsuit is meritless and will vigorously defend it. At this time, however, it is premature to make any conclusion regarding the probability of incurring material losses in this litigation. Should developments cause a change in our determination as to an unfavorable outcome, or result in a final adverse judgment or settlement, there could be a material adverse effect on our results of operations, cash flows and financial position in the period in which such change in determination, judgment, or settlement occurs. 3. Fujifilm Holdings Corp. v. Xerox Corporation: On June 18, 2018, Fujifilm filed a complaint against Xerox in the U.S. District Court for the Southern District of New York, relating to the Fuji Transaction agreements. The complaint alleges that Xerox (1) willfully breached the Fuji Transaction agreements by purporting to terminate them to appease Messrs. Icahn and Deason and using as a pretext issues with Fujifilm’s untimely submitted financials, and by settling the Deason litigation without notice to or consent by Fujifilm; (2) willfully breached the implied covenant of good faith and fair dealing by failing to support and use best efforts to conclude the Fuji Transaction, thus depriving Fujifilm of the benefit of its bargain; and (3) effected a change in Xerox’s recommendation regarding the Fuji Transaction, entitling Fujifilm to terminate the Fuji Transaction agreements and to receive from Xerox a $183 termination fee. Fujifilm seeks a judgment for damages to be determined at trial in an amount in excess of $1.0 billion plus punitive damages; a declaration regarding the alleged change in recommendation such that Fujifilm may terminate the transaction and Xerox must pay the $183 termination fee and other remedies; costs and attorneys’ fees; and other relief the court may deem appropriate. Xerox has not yet responded to the complaint. Xerox believes the lawsuit is meritless and will vigorously defend it. At this time, however, it is premature to make any conclusion regarding the probability of incurring material losses in this litigation. Should developments cause a change in our determination as to an unfavorable outcome, or result in a final adverse judgment or settlement, there could be a material adverse effect on our results of operations, cash flows and financial position in the period in which such change in determination, judgment, or settlement occurs. State of Texas v. Xerox Corporation, Xerox State Healthcare, LLC, and ACS State Healthcare, LLC: On May 9, 2014, the State of Texas, via the Texas Office of Attorney General (the “State”), filed a lawsuit in the 53rd Judicial District Court of Travis County, Texas. The lawsuit alleges that Xerox Corporation, Xerox State Healthcare, LLC and ACS State Healthcare (collectively “the Defendants”) violated the Texas Medicaid Fraud Prevention Act in the administration of ACS State Healthcare’s contract with the Texas Department of Health and Human Services (“HHSC”). Xerox Corporation provided a guaranty of contractual performance with respect to the ACS State Healthcare’s contract. The State alleges that the Defendants made false representations of material facts regarding the processes, procedures, implementation and results regarding the prior authorization of orthodontic claims. The State seeks recovery of actual damages, two times the amount of any overpayments made as a result of unlawful acts, civil penalties, pre- and post-judgment interest and all costs and attorneys’ fees. The State references the amount in controversy as exceeding hundreds of millions of dollars. The Defendants filed their Answer in June 2014 denying all allegations. In August 2017, the State of Texas filed a Second Amended Petition, which makes substantially similar allegations and seeks similar remedies as the original lawsuit. On October 23, 2017, Xerox Corporation filed a Motion for Summary Judgment seeking judgment in Xerox's favor on all claims against it. On July 2, 2018, the Court denied the State of Texas’ motion for a determination of the adequacy of its pleadings as to Xerox or in the alternative, seeking leave to amend its petition to bring additional claims against Xerox. The Defendants will continue to vigorously defend themselves in this matter. This matter is a “Conduent Liability”, as defined in the Separation and Distribution Agreement dated as of December 31, 2016 between Xerox Corporation and Conduent Incorporated, for which Conduent is required to indemnify Xerox. Conduent is entitled to direct the defense of this matter. Oklahoma Firefighters Pension and Retirement System v. Xerox Corporation, Ursula M. Burns, Luca Maestri, Kathryn A. Mikells, Lynn R. Blodgett, Robert K. Zapfel, David H. Bywater and Mary Scanlon: On October 21, 2016, the Oklahoma Firefighters Pension and Retirement System (“plaintiff”) filed a purported securities class action complaint against Xerox Corporation, Ursula Burns, Luca Maestri, Kathryn Mikells, Lynn Blodgett and Robert Zapfel (collectively, “defendants”) in the U.S. District Court for the Southern District of New York on behalf of the plaintiff and certain purchasers or acquirers of Xerox common stock. The complaint alleged that defendants made false and misleading statements, in violation of Sections 10(b) and 20(a) of the Securities Exchange Act and SEC Rule 10b-5, relating to the operations and prospects of Xerox’s Health Enterprise business. Plaintiff sought, among other things, unspecified monetary damages and attorneys’ fees. Other, similar lawsuits may follow. On December 28, 2016, the Court entered a stipulated order setting out a schedule for amendment of the complaint and for defendants’ response to that complaint following the Court’s appointment of lead plaintiff under the Private Securities Litigation Reform Act. On February 28, 2017, the Court issued an opinion and order appointing the Arkansas Public Employees Retirement System ("APERS") as lead plaintiff. On May 1, 2017, APERS filed an amended complaint, alleging substantially similar claims and seeking substantially similar relief, but adding David Bywater and Mary Scanlon as defendants. On June 30, 2017, defendants moved to dismiss the amended complaint, and the motions were fully briefed on October 13, 2017. On March 20, 2018, the Court entered an opinion and order granting the motions, and on March 23, 2018, the Court entered a judgment of dismissal and closed the case. On April 20, 2018, plaintiffs filed a notice of appeal in the U.S. Court of Appeals for the Second Circuit. Xerox will vigorously defend against this matter. At this time, it is premature to make any conclusion regarding the probability of incurring material losses in this litigation. Should developments cause a change in our determination as to an unfavorable outcome, or result in a final adverse judgment or settlement, there could be a material adverse effect on our results of operations, cash flows and financial position in the period in which such change in determination, judgment, or settlement occurs. Other Contingencies We have issued or provided approximately $328 of guarantees as of June 30, 2018 in the form of letters of credit or surety bonds issued to i) support certain insurance programs; ii) support our obligations related to the Brazil tax and labor contingencies; and iii) support certain contracts, primarily with public sector customers, which require us to provide a surety bond as a guarantee of our performance of contractual obligations. In general, we would only be liable for the amount of these guarantees in the event we defaulted in performing our obligations under each contract; the probability of which we believe is remote. We believe that our capacity in the surety markets as well as under various credit arrangements (including our Credit Facility) is sufficient to allow us to respond to future requests for proposals that require such credit support. Indemnifications We have indemnified, subject to certain deductibles and limits, the purchasers of businesses or divested assets for the occurrence of specified events under certain of our divestiture agreements. Where appropriate, an obligation for such indemnifications is recorded as a liability. Since the obligated amounts of these types of indemnifications are often not explicitly stated and/or are contingent on the occurrence of future events, the overall maximum amount of the obligation under such indemnifications cannot be reasonably estimated. Other than obligations recorded as liabilities at the time of divestiture, we have not historically made significant payments for these indemnifications. Additionally, under certain of our acquisition agreements, we have provided for additional consideration to be paid to the sellers if established financial targets are achieved post-closing. We have recognized liabilities for these contingent obligations based on an estimate of the fair value of these contingencies at the time of acquisition. Contingent obligations related to indemnifications arising from our divestitures and contingent consideration provided for by our acquisitions are not expected to be material to our financial position, results of operations or cash flows.</t>
  </si>
  <si>
    <t>Fuji Xerox Transaction and Recent Developments</t>
  </si>
  <si>
    <t>Fuji Xerox Transaction and Recent Developments [Abstract]</t>
  </si>
  <si>
    <t>Fuji Xerox Transaction and Recent Developments Pending Litigation Relating to the Fuji Transaction Refer to Note 18 - Contingencies and Litigation for discussion of the Pending Litigation Relating to the Fuji Xerox Transaction. Fuji Xerox Transaction Overview and Termination of Agreement On January 31, 2018, Xerox entered into (i) a Redemption Agreement with FUJIFILM Holdings Corporation, a Japanese company (“Fujifilm”), and Fuji Xerox Co., Ltd., a Japanese company, in which Xerox indirectly holds a 25% equity interest while Fujifilm holds the remaining 75% equity interest (“Fuji Xerox”), and (ii) a Subscription Agreement with Fujifilm (collectively, the “Transaction Agreements”). Under the terms of the Transaction Agreements, Fuji Xerox would have become a wholly-owned subsidiary of Xerox, Xerox shareholders would have received a $2.5 billion special cash dividend and Xerox would have become owned 49.9% by Xerox's shareholders as of the closing date for the transaction and 50.1% by Fujifilm. On May 13, 2018, prior to the entry into the Settlement Agreement discussed in Note 18 - Contingencies and Litigation, the Company delivered a written notice of termination of the Subscription Agreement to Fujifilm in accordance with the terms of the Subscription Agreement, which provided the Company with certain terminations rights, including (a) if the audited financial statements of FX deviate in any material respect from the unaudited financial statements of FX and its subsidiaries provided to the Company prior to the date of the Subscription Agreement and (b) if Fujifilm or FX fails to perform any covenant or agreement set forth in the Subscription Agreement that would cause certain conditions to the consummation of the transactions contemplated by the Subscription Agreement not to be satisfied, which breach or failure to perform cannot be cured or, if capable of cure, has not been cured by the earlier of 30 days following written notice thereof from the Company to Fujifilm. By virtue of the termination of the Subscription Agreement, the Redemption Agreement terminated automatically. The Company's termination of the Transaction Agreements is the subject of pending litigation. As a result of the failure by Fujifilm to deliver the audited financial statements of FX by April 15, 2018 and the material deviations reflected in the audited financial statements of FX, when delivered, the Company determined that it is in the best interest of the Company and its shareholders to terminate the Subscription Agreement in accordance with the termination rights set forth therein, taking into account other circumstances limiting the ability of the Company, Fujifilm and FX to consummate a transaction. The Company continues to maintain existing commercial relationships with FX and Fujifilm, including, as part of the following agreements: (i) the Joint Enterprise Contract, between the Company and Fujifilm, dated March 30, 2001, (ii) the Technology Agreement, dated April 1, 2006, by and between the Company and FX and (iii) the Master Program Agreement made and entered into as of September 9, 2013 by and between the Company and FX. On June 25, 2018, the Company disclosed to Fujifilm that it does not currently plan to renew the Technology Agreement when it expires in 2021. In addition, the Company disclosed plans that it may sell products directly into the Asia-Pacific market with sole and exclusive use of the Xerox brand name. Xerox’s goals include sourcing products, parts and supplies from the most competitive suppliers to support the needs of its customers. Bridge Facility Termination On January 31, 2018, Xerox entered into a Commitment Letter with Citigroup Global Markets Inc. and Morgan Stanley Senior Funding, Inc., which provided a commitment for a $2.5 billion unsecured bridge loan facility that would have been available for Xerox to pay the special one-time cash dividend of $2.5 billion to existing shareholders of Xerox in connection with the Transaction Agreements, as described above. Concurrent with the termination of the Transaction Agreements, the commitment to provide the unsecured bridge loan facility was terminated in the second quarter 2018 and, as a result, the remaining unamortized debt issuance costs of $16 were written-off.</t>
  </si>
  <si>
    <t>Subsequent Event Subsequent Event</t>
  </si>
  <si>
    <t>Subsequent Event [Abstract]</t>
  </si>
  <si>
    <t>Subsequent Events [Text Block]</t>
  </si>
  <si>
    <t>Subsequent Event In July 2018, the Board of Directors authorized a $1.0 billion share repurchase program (exclusive of any commissions and other transaction fees and costs). This program replaces the $245 of authority remaining under the Company's previously authorized share repurchase program.</t>
  </si>
  <si>
    <t>Supplementary Financial Information Supplementary Financial Information (Policy)</t>
  </si>
  <si>
    <t>Restricted Cash, Policy [Policy Text Block]</t>
  </si>
  <si>
    <t>Restricted cash primarily relates to escrow cash deposits made in Brazil associated with tax and labor litigation. As more fully discussed in Note 18 - Contingencies and Litigation, various litigation matters in Brazil require us to make cash deposits to escrow as a condition of continuing the litigation. Restricted cash amounts are classified in our Condensed Consolidated Balance Sheets based on when the cash is expected to be contractually or judicially released.</t>
  </si>
  <si>
    <t>Adoption of New Revenue Recognition Standard (Tables)</t>
  </si>
  <si>
    <t>Schedule of New Accounting Pronouncements and Changes in Accounting Principles [Table Text Block]</t>
  </si>
  <si>
    <t>The impacts of adopting ASC Topic 606 on our Condensed Consolidated Balance Sheets were as follows: As of June 30, 2018 Superseded Revenue Guidance (1) Adjustments As Reported Deferred tax assets $ 950 $ (33 ) $ 917 Other long-term assets 747 142 889 Retained earnings 4,865 109 4,974 ____________ (1) Reflects balance of account under revenue recognition guidance superseded by ASC Topic 606. The following table reflects the adjustment of selected lines from our Condensed Consolidated Statements of Income to the recasted amounts as a result of the adoption of this update: Three Months Ended June 30, 2017 As Reported Adjustment As Recasted Cost of sales $ 619 $ — $ 619 Cost of services, maintenance and rentals 884 (12 ) 872 Research, development and engineering expenses 106 (4 ) 102 Selling, administrative and general expenses 643 (17 ) 626 Restructuring and related costs 40 (1 ) 39 Other expenses, net 34 34 68 Six Months Ended June 30, 2017 As Reported Adjustment As Recasted Cost of sales $ 1,186 $ (2 ) $ 1,184 Cost of services, maintenance and rentals 1,784 (31 ) 1,753 Research, development and engineering expenses 224 (11 ) 213 Selling, administrative and general expenses 1,307 (47 ) 1,260 Restructuring and related costs 160 (3 ) 157 Other expenses, net 88 94 182</t>
  </si>
  <si>
    <t>Disaggregation of Revenue [Table Text Block]</t>
  </si>
  <si>
    <t xml:space="preserve">Revenues disaggregated by primary geographic markets, major product lines, and sales channels are as follows: Three Months Ended Six Months Ended 2018 2017 2018 2017 Primary geographical markets (1) : United States $ 1,479 $ 1,533 $ 2,893 $ 3,002 Europe 660 674 1,336 1,314 Canada 147 150 291 295 Other 224 210 425 410 Total Revenues $ 2,510 $ 2,567 $ 4,945 $ 5,021 Major product and services lines: Equipment (2) $ 561 $ 547 $ 1,060 $ 1,049 Supplies, paper and other sales 456 463 890 897 Maintenance agreements (3) 634 662 1,267 1,301 Service arrangements (4) 614 634 1,237 1,258 Rental and other 177 187 352 366 Financing 68 74 139 150 Total Revenues $ 2,510 $ 2,567 $ 4,945 $ 5,021 Sales channels: Direct equipment lease (5) $ 172 $ 163 $ 332 $ 323 Distributors &amp; resellers (6) 370 372 701 693 Customer direct 475 475 917 930 Total Sales $ 1,017 $ 1,010 $ 1,950 $ 1,946 _____________ (1) Geographic area data is based upon the location of the subsidiary reporting the revenue. (2) For the three and six months ended June 30, 2017 , Equipment sale revenues exclude $9 and $20 , respectively, of equipment-related training revenue, which was classified as Services under previous revenue guidance - see "Adoption Summary" above. (3) Includes revenues from maintenance agreements on sold equipment as well as revenues associated with service agreements sold in our small and mid-sized business (SMB) focused channels and through our channel partners as Xerox Partner Print Services (XPPS). (4) Primarily includes revenues from our Managed Document Services (MDS) offerings. Also includes revenues from embedded operating leases, which were not significant. (5) Primarily reflects direct sales through bundled lease arrangements. (6) Primarily reflects sales through our two-tier distribution channels. </t>
  </si>
  <si>
    <t>Recent Accounting Pronouncements Recent Accounting Pronouncements (Tables)</t>
  </si>
  <si>
    <t>Divestitures (Tables)</t>
  </si>
  <si>
    <t>Summarized Financial Information - Discontinued operations</t>
  </si>
  <si>
    <t>Summarized financial information for our Discontinued operations is as follows: Six Months Ended June 30, 2017 Loss from operations $ 8 Loss on disposal — Net loss before income taxes (8 ) Income tax benefit 2 Loss from discontinued operations, net of tax $ (6 )</t>
  </si>
  <si>
    <t>Supplementary Financial Information (Tables)</t>
  </si>
  <si>
    <t>Cash, Cash Equivalents and Restricted Cash</t>
  </si>
  <si>
    <t>Cash, cash equivalents and restricted cash amounts were as follows: June 30, 2018 December 31, 2017 Cash and cash equivalents $ 1,263 $ 1,293 Restricted cash Tax and labor litigation deposits in Brazil 62 72 Other restricted cash 2 3 Total Restricted cash 64 75 Cash, cash equivalents and restricted cash $ 1,327 $ 1,368</t>
  </si>
  <si>
    <t>Restricted Cash Balance Sheet Location [Table Text Block]</t>
  </si>
  <si>
    <t>Restricted cash was reported in the Condensed Consolidated Balance Sheets as follows: June 30, 2018 December 31, 2017 Other current assets $ 1 $ 1 Other long-term assets 63 74 Total Restricted cash $ 64 $ 75</t>
  </si>
  <si>
    <t>Supplemental Cash Flow Information</t>
  </si>
  <si>
    <t>Supplemental Cash Flow Information Summarized cash flow information is as follows: Three Months Ended Six Months Ended 2018 2017 2018 2017 Provision for receivables $ 13 $ 10 $ 26 $ 23 Provision for inventory 10 7 14 12 Provision for product warranty 3 3 7 7 Depreciation of buildings and equipment 44 34 88 68 Depreciation and obsolescence of equipment on operating leases 63 68 127 135 Amortization of internal use software 19 16 37 31 Amortization of product software — 1 — 3 Amortization of acquired intangible assets 12 15 24 29 Amortization of customer contract costs (1) 25 1 50 2 Cost of additions to land, buildings and equipment 17 13 26 30 Cost of additions to internal use software 15 8 24 17 Common stock dividends 64 64 128 145 Preferred stock dividends 4 4 7 10 Payments to noncontrolling interests 1 11 13 12 __________________________ (1) Amortization of $24 and $48 for the three and six months ended June 30, 2018 , respectively, is related to the cost of obtaining a contract and is reported in Decrease (increase) in other current and long-term assets . Refer to Note 2 - Adoption of New Revenue Recognition Standard - Contract Costs for additional information.</t>
  </si>
  <si>
    <t>Accounts Receivable, Net (Tables)</t>
  </si>
  <si>
    <t>Schedule of accounts receivable, net</t>
  </si>
  <si>
    <t>Accounts receivable, net were as follows: June 30, 2018 December 31, 2017 Invoiced $ 1,001 $ 1,048 Accrued 353 368 Allowance for doubtful accounts (57 ) (59 ) Accounts receivable, net $ 1,297 $ 1,357</t>
  </si>
  <si>
    <t>Schedule of accounts receivables sales</t>
  </si>
  <si>
    <t>Accounts receivable sales were as follows: Three Months Ended Six Months Ended 2018 2017 2018 2017 Accounts receivable sales (1) $ 128 $ 567 $ 231 $ 1,078 Deferred proceeds — 56 — 108 Loss on sales of accounts receivable — 3 1 6 Estimated increase (decrease) to operating cash flows (2) 26 54 (25 ) (11 ) __________________________ (1) Customers may also enter into structured-payable arrangements that require us to sell our receivables from that customer to a third-party financial institution, which then makes payments to us to settle the customer's receivable. In these instances, we ensure the sale of the receivables are bankruptcy remote and the payment made to us is without recourse. The activity associated with these arrangements is not reflected in this disclosure as payments under these arrangements have not been material and these are customer directed arrangements. (2) Represents the difference between current and prior period receivable sales adjusted for the effects of: (i) the deferred proceeds, (ii) collections prior to the end of the quarter and, (iii) currency.</t>
  </si>
  <si>
    <t>Finance Receivables, Net (Tables)</t>
  </si>
  <si>
    <t>Allowance for Credit Losses on Financing Receivables</t>
  </si>
  <si>
    <t>The following table is a rollforward of the allowance for doubtful finance receivables as well as the related investment in finance receivables: Allowance for Credit Losses: United States Canada Europe Other (1) Total Balance at December 31, 2017 $ 56 $ 15 $ 35 $ 2 $ 108 Provision 5 — 4 — 9 Charge-offs (5 ) (1 ) (4 ) — (10 ) Recoveries and other (2) — — 1 — 1 Balance at March 31, 2018 $ 56 $ 14 $ 36 $ 2 $ 108 Provision 4 1 4 — 9 Charge-offs (4 ) (1 ) (3 ) — (8 ) Recoveries and other (2) — — (2 ) — (2 ) Balance at June 30, 2018 $ 56 $ 14 $ 35 $ 2 $ 107 Finance receivables as of June 30, 2018 collectively evaluated for impairment (3) $ 1,962 $ 356 $ 1,256 $ 56 $ 3,630 Balance at December 31, 2016 $ 55 $ 16 $ 37 $ 2 $ 110 Provision 4 — 5 — 9 Charge-offs (6 ) (2 ) (2 ) — (10 ) Recoveries and other (2) — 2 — — 2 Balance at March 31, 2017 $ 53 $ 16 $ 40 $ 2 $ 111 Provision 4 1 1 — 6 Charge-offs (10 ) (1 ) (3 ) — (14 ) Recoveries and other (2) 1 — 4 — 5 Balance at June 30, 2017 $ 48 $ 16 $ 42 $ 2 $ 108 Finance receivables as of June 30, 2017 collectively evaluated for impairment (3) $ 2,028 $ 383 $ 1,336 $ 64 $ 3,811 __________________ (1) Includes developing market countries and smaller units. (2) Includes the impacts of foreign currency translation and adjustments to reserves necessary to reflect events of non-payment such as customer accommodations and contract terminations. (3) Total Finance receivables exclude the allowance for credit losses of $107 and $108 at June 30, 2018 and 2017 , respectively.</t>
  </si>
  <si>
    <t>Financing Receivable Credit Quality Indicators</t>
  </si>
  <si>
    <t>Details about our finance receivables portfolio based on industry and credit quality indicators are as follows: June 30, 2018 December 31, 2017 Investment Grade Non-investment Grade Substandard Total Finance Receivables Investment Grade Non-investment Grade Substandard Total Finance Receivables Finance and other services $ 184 $ 331 $ 85 $ 600 $ 199 $ 345 $ 75 $ 619 Government and education 459 65 7 531 490 61 6 557 Graphic arts 86 133 96 315 84 97 141 322 Industrial 80 81 16 177 82 84 14 180 Healthcare 82 51 9 142 88 48 9 145 Other 61 93 43 197 68 98 40 206 Total United States 952 754 256 1,962 1,011 733 285 2,029 Finance and other services 51 37 24 112 54 42 27 123 Government and education 42 4 4 50 48 5 5 58 Graphic arts 28 30 27 85 34 35 27 96 Industrial 18 11 10 39 20 12 11 43 Other 33 23 14 70 36 25 16 77 Total Canada 172 105 79 356 192 119 86 397 France 227 193 21 441 234 226 22 482 U.K./Ireland 101 127 11 239 106 150 10 266 Central (1) 187 128 13 328 189 149 16 354 Southern (2) 46 144 13 203 52 144 13 209 Nordics (3) 26 18 1 45 29 21 1 51 Total Europe 587 610 59 1,256 610 690 62 1,362 Other 34 20 2 56 38 28 6 72 Total $ 1,745 $ 1,489 $ 396 $ 3,630 $ 1,851 $ 1,570 $ 439 $ 3,860 _____________________________ (1) Switzerland, Germany, Austria, Belgium and Holland. (2) Italy, Greece, Spain and Portugal. (3) Sweden, Norway, Denmark and Finland.</t>
  </si>
  <si>
    <t>Finance Receivables Aging</t>
  </si>
  <si>
    <t>The aging of our billed finance receivables is based upon the number of days an invoice is past due and is as follows: June 30, 2018 Current 31-90 Days Past Due &gt;90 Days Past Due Total Billed Unbilled Total Finance Receivables &gt;90 Days and Accruing Finance and other services $ 14 $ 3 $ 2 $ 19 $ 581 $ 600 $ 10 Government and education 16 3 2 21 510 531 22 Graphic arts 11 1 — 12 303 315 4 Industrial 5 1 1 7 170 177 4 Healthcare 4 1 1 6 136 142 5 Other 6 1 1 8 189 197 5 Total United States 56 10 7 73 1,889 1,962 50 Canada 7 2 1 10 346 356 20 France 7 — — 7 434 441 17 U.K./Ireland 1 1 — 2 237 239 — Central (1) 1 1 1 3 325 328 8 Southern (2) 3 1 1 5 198 203 6 Nordics (3) — — — — 45 45 — Total Europe 12 3 2 17 1,239 1,256 31 Other 3 — — 3 53 56 — Total $ 78 $ 15 $ 10 $ 103 $ 3,527 $ 3,630 $ 101 December 31, 2017 Current 31-90 Days Past Due &gt;90 Days Past Due Total Billed Unbilled Total Finance Receivables &gt;90 Days and Accruing Finance and other services $ 18 $ 3 $ 1 $ 22 $ 597 $ 619 $ 12 Government and education 18 3 3 24 533 557 21 Graphic arts 12 1 — 13 309 322 6 Industrial 6 1 1 8 172 180 4 Healthcare 5 1 1 7 138 145 5 Other 7 1 1 9 197 206 3 Total United States 66 10 7 83 1,946 2,029 51 Canada 8 2 1 11 386 397 17 France 6 — — 6 476 482 22 U.K./Ireland 3 — — 3 263 266 — Central (1) 1 2 — 3 351 354 6 Southern (2) 4 1 1 6 203 209 6 Nordics (3) — — — — 51 51 — Total Europe 14 3 1 18 1,344 1,362 34 Other 3 — — 3 69 72 — Total $ 91 $ 15 $ 9 $ 115 $ 3,745 $ 3,860 $ 102 _____________________________ (1) Switzerland, Germany, Austria, Belgium and Holland. (2) Italy, Greece, Spain and Portugal. (3) Sweden, Norway, Denmark and Finland.</t>
  </si>
  <si>
    <t>Inventories (Tables)</t>
  </si>
  <si>
    <t>The following is a summary of Inventories by major category: June 30, 2018 December 31, 2017 Finished goods $ 803 $ 777 Work-in-process 52 49 Raw materials 92 89 Total Inventories $ 947 $ 915</t>
  </si>
  <si>
    <t>Investment in Affiliates, at Equity (Tables)</t>
  </si>
  <si>
    <t>Our Equity in net income (loss) of unconsolidated affiliates was as follows: Three Months Ended Six Months Ended 2018 2017 2018 2017 Fuji Xerox $ 17 $ 18 $ (53 ) $ 55 Other 2 2 4 5 Total Equity in net income (loss) of unconsolidated affiliates $ 19 $ 20 $ (49 ) $ 60</t>
  </si>
  <si>
    <t>Summarized Financial Information Of Equity Investment - Fuji Xerox</t>
  </si>
  <si>
    <t>Summarized financial information for Fuji Xerox was as follows: Three Months Ended Six Months Ended 2018 2017 2018 2017 Summary of Operations Revenues $ 2,226 $ 2,325 $ 4,691 $ 4,884 Costs and expenses 2,098 2,191 4,869 4,543 Income (Loss) before Income Taxes 128 134 (178 ) 341 Income tax expense 50 32 11 76 Net Income (Loss) 78 102 (189 ) 265 Less: Net income attributable to noncontrolling interests 1 1 1 2 Net Income (Loss) – Fuji Xerox $ 77 $ 101 $ (190 ) $ 263 Weighted Average Exchange Rate (1) 109.05 111.01 108.54 112.42 _____________________________ (1) Represents Yen/U.S. Dollar exchange rate used to translate.</t>
  </si>
  <si>
    <t>Restructuring Programs (Tables)</t>
  </si>
  <si>
    <t>Restructuring Program Activity</t>
  </si>
  <si>
    <t>Information related to restructuring program activity is outlined below: Severance and Related Costs Lease Cancellation and Other Costs Asset Impairments (2) Total Balance at December 31, 2017 $ 108 $ 1 $ — $ 109 Provision 24 12 — 36 Reversals (8 ) — — (8 ) Net current period charges (1) 16 12 — 28 Charges against reserve and currency (41 ) (11 ) — (52 ) Balance at March 31, 2018 $ 83 $ 2 $ — $ 85 Provision 40 — — 40 Reversals (6 ) — — (6 ) Net current period charges (1) 34 — — 34 Charges against reserve and currency (39 ) (1 ) — (40 ) Balance at June 30, 2018 $ 78 $ 1 $ — $ 79 ____________________________ (1) Represents net amount recognized within the Condensed Consolidated Statements of Income for the period shown for restructuring and asset impairments charges. (2) Charges associated with asset impairments represent the write-down of the related assets to their new cost basis and are recorded concurrently with the recognition of the provision.</t>
  </si>
  <si>
    <t>Reconciliation to the Condensed Consolidated Statements Of Cash Flows</t>
  </si>
  <si>
    <t>The following table summarizes the reconciliation to the Condensed Consolidated Statements of Cash Flows: Three Months Ended Six Months Ended 2018 2017 2018 2017 Charges against reserve and currency $ (40 ) $ (59 ) $ (92 ) $ (116 ) Effects of foreign currency and other non-cash items 3 (7 ) 1 (8 ) Restructuring cash payments $ (37 ) $ (66 ) $ (91 ) $ (124 )</t>
  </si>
  <si>
    <t>Debt (Tables)</t>
  </si>
  <si>
    <t>Schedule Of Interest Expense And Income</t>
  </si>
  <si>
    <t>Interest expense and income were as follows: Three Months Ended Six Months Ended 2018 2017 2018 2017 Interest expense (1) $ 60 $ 57 $ 123 $ 126 Interest income (2) 72 76 146 154 ____________ (1) Includes Cost of financing as well as non-financing interest expense that is included in Other expenses, net in the Condensed Consolidated Statements of Income. (2) Includes Finance income as well as other interest income that is included in Other expenses, net in the Condensed Consolidated Statements of Income.</t>
  </si>
  <si>
    <t>Financial Instruments (Tables)</t>
  </si>
  <si>
    <t>Schedule of Interest Rate Derivatives</t>
  </si>
  <si>
    <t>The following is a summary of our fair value hedges at June 30, 2018 : Debt Instrument Year First Designated Notional Amount Net Fair Value Weighted Average Interest Rate Paid Interest Rate Received Basis Maturity Senior Note 2021 2014 $ 300 $ (5 ) 2.95 % 4.5 % Libor 2021</t>
  </si>
  <si>
    <t>Summary of Derivative Instruments Fair Value</t>
  </si>
  <si>
    <t>The following table provides a summary of the fair value amounts of our derivative instruments: Designation of Derivatives Balance Sheet Location June 30, 2018 December 31, 2017 Derivatives Designated as Hedging Instruments Foreign exchange contracts - forwards Other current assets $ 5 $ 1 Other current liabilities (2 ) (15 ) Foreign currency options Other current assets 2 — Other current liabilities (1 ) — Interest rate swaps Other long-term assets — 1 Other long-term liabilities (5 ) — Net designated derivative liability $ (1 ) $ (13 ) Derivatives NOT Designated as Hedging Instruments Foreign exchange contracts – forwards Other current assets $ 19 $ 1 Other current liabilities (4 ) (10 ) Net undesignated derivative asset (liability) $ 15 $ (9 ) Summary of Derivatives Total Derivative Assets $ 26 $ 3 Total Derivative Liabilities (12 ) (25 ) Net Derivative asset (liability) $ 14 $ (22 )</t>
  </si>
  <si>
    <t>Summary of Gains (Losses) on Derivative Instruments</t>
  </si>
  <si>
    <t>The following table provides a summary of gains (losses) on derivative instruments: Three Months Ended Six Months Ended Gain (Loss) on Derivative Instruments 2018 2017 2018 2017 Fair Value Hedges - Interest Rate Contracts Derivative (loss) gain recognized in interest expense $ (1 ) $ 2 $ (6 ) $ 1 Hedged item gain (loss) recognized in interest expense 1 (2 ) 6 (1 ) Cash Flow Hedges - Foreign Exchange Forward Contracts and Options Derivative (loss) gain recognized in OCI (effective portion) $ (2 ) $ (22 ) $ 10 $ (13 ) Derivative Loss reclassified from AOCL to income - Cost of sales (effective portion) — (4 ) (12 ) (8 )</t>
  </si>
  <si>
    <t>Summary of Derivatives Not Designated as Hedging Instruments Gains (Losses)</t>
  </si>
  <si>
    <t>The following table provides a summary of gains (losses) on non-designated derivative instruments: Derivatives NOT Designated as Hedging Instruments Three Months Ended Six Months Ended Location of Derivative Gain 2018 2017 2018 2017 Foreign exchange contracts – forwards Other expense – Currency gain (loss), net $ 18 $ (14 ) $ 18 $ (10 )</t>
  </si>
  <si>
    <t>Fair Value of Financial Assets and Liabilities (Tables)</t>
  </si>
  <si>
    <t>Fair value of financial assets and liabilities</t>
  </si>
  <si>
    <t>The following table represents assets and liabilities measured at fair value on a recurring basis. The basis for the measurement at fair value in all cases is Level 2 – Significant Other Observable Inputs. June 30, 2018 December 31, 2017 Assets: Foreign exchange contracts - forwards $ 24 $ 2 Foreign currency options 2 — Interest rate swaps — 1 Deferred compensation investments in mutual funds 19 18 Total $ 45 $ 21 Liabilities: Foreign exchange contracts - forwards $ 6 $ 25 Foreign currency options 1 — Interest rate swaps 5 — Deferred compensation plan liabilities 18 19 Total $ 30 $ 44</t>
  </si>
  <si>
    <t>Estimated fair values of financial assets and liabilities not measured at fair value on a recurring basis</t>
  </si>
  <si>
    <t>The estimated fair values of our other financial assets and liabilities were as follows: June 30, 2018 December 31, 2017 Carrying Amount Fair Value Carrying Amount Fair Value Cash and cash equivalents $ 1,263 $ 1,263 $ 1,293 $ 1,293 Accounts receivable, net 1,297 1,297 1,357 1,357 Short-term debt and current portion of long-term debt 412 411 282 283 Long-term debt 4,813 4,815 5,235 5,373</t>
  </si>
  <si>
    <t>Employee Benefit Plans (Tables)</t>
  </si>
  <si>
    <t>Components of net periodic benefit cost and other changes in plan assets and benefit obligations</t>
  </si>
  <si>
    <t>The components of Net periodic benefit cost and other changes in plan assets and benefit obligations were as follows: Three Months Ended June 30, Pension Benefits U.S. Plans Non-U.S. Plans Retiree Health Components of Net Periodic Benefit Costs: 2018 2017 2018 2017 2018 2017 Service cost $ — $ 1 $ 7 $ 8 $ 1 $ 1 Interest cost 34 32 38 38 7 7 Expected return on plan assets (36 ) (30 ) (62 ) (54 ) — — Recognized net actuarial loss 6 6 15 19 — — Amortization of prior service credit (1 ) (1 ) (1 ) (1 ) (1 ) (1 ) Recognized settlement loss 26 19 — — — — Defined benefit plans 29 27 (3 ) 10 7 7 Defined contribution plans (1) 10 10 7 7 n/a n/a Net Periodic Benefit Cost 39 37 4 17 7 7 Other Changes in Plan Assets and Benefit Obligations Recognized in Other Comprehensive (Loss) Income: Net actuarial loss (gain) (2) 12 12 — — 10 (11 ) Amortization of net actuarial loss (32 ) (25 ) (15 ) (19 ) — — Amortization of prior service credit 1 1 1 1 1 1 Total Recognized in Other Comprehensive (Loss) Income (3) (19 ) (12 ) (14 ) (18 ) 11 (10 ) Total Recognized in Net Periodic Benefit Cost and Other Comprehensive (Loss) Income $ 20 $ 25 $ (10 ) $ (1 ) $ 18 $ (3 ) Six Months Ended June 30, Pension Benefits U.S. Plans Non-U.S. Plans Retiree Health Components of Net Periodic Benefit Costs: 2018 2017 2018 2017 2018 2017 Service cost $ 1 $ 2 $ 13 $ 15 $ 2 $ 2 Interest cost 67 66 77 77 13 14 Expected return on plan assets (70 ) (61 ) (125 ) (107 ) — — Recognized net actuarial loss 12 11 30 38 — — Amortization of prior service credit (1 ) (1 ) (2 ) (2 ) (2 ) (2 ) Recognized settlement loss 51 61 — — — — Defined benefit plans 60 78 (7 ) 21 13 14 Defined contribution plans (1) 19 20 14 14 n/a n/a Net Periodic Benefit Cost 79 98 7 35 13 14 Other Changes in Plan Assets and Benefit Obligations Recognized in Other Comprehensive (Loss) Income: Net actuarial (gain) loss (2) (46 ) 20 — — 10 (11 ) Amortization of net actuarial loss (63 ) (72 ) (30 ) (38 ) — — Amortization of prior service credit 1 1 2 2 2 2 Total Recognized in Other Comprehensive (Loss) Income (3) (108 ) (51 ) (28 ) (36 ) 12 (9 ) Total Recognized in Net Periodic Benefit Cost and Other Comprehensive (Loss) Income $ (29 ) $ 47 $ (21 ) $ (1 ) $ 25 $ 5 __________ (1) Prior year amounts have been revised to reflect additional cost for previously excluded plans. (2) The net actuarial (gain) loss for U.S. Plans primarily reflects (i) the re-measurement of our primary U.S. pension plans as a result of the payment of periodic settlements and (ii) adjustments for the actuarial valuation results based on January 1st plan census data. (3) Amounts represent the pre-tax effect included within Other Comprehensive (Loss) Income. Refer to Note 16 - Other Comprehensive (Loss) Income for related tax effects and the after-tax amounts.</t>
  </si>
  <si>
    <t>Defined Benefit and Retiree Health Pension Plans, actual and expected cash contributions</t>
  </si>
  <si>
    <t>Contributions The following table summarizes cash contributions to our defined benefit pension plans and retiree health benefit plans. Six Months Ended Year Ended December 31, 2018 2017 Estimated 2018 2017 U.S. plans $ 14 $ 12 $ 76 $ 675 Non-U.S. plans 61 34 116 161 Total Pension $ 75 $ 46 $ 192 $ 836 Retiree Health $ 29 $ 32 $ 62 $ 64 There are no mandatory contributions required in 2018 for our U.S. tax-qualified defined benefit plans to meet the minimum funding requirements, however, our estimated 2018 contributions include $50 of voluntary contributions to these plans.</t>
  </si>
  <si>
    <t>Shareholders' Equity (Tables)</t>
  </si>
  <si>
    <t>Schedule of Stockholders Equity</t>
  </si>
  <si>
    <t>Shareholders’ Equity (share data in thousands) Common Stock Additional Paid-in Capital Retained Earnings AOCL (4) Xerox Shareholders’ Equity Non-controlling Interests Total Equity Balance at December 31, 2017 $ 255 $ 3,893 $ 4,856 $ (3,748 ) $ 5,256 $ 37 $ 5,293 Cumulative effect of change in accounting principles (1) — — 120 — 120 — 120 Comprehensive income (loss), net — — 135 (24 ) 111 5 116 Cash dividends declared - common (2) — — (130 ) — (130 ) — (130 ) Cash dividends declared - preferred (3) — — (7 ) — (7 ) — (7 ) Stock option and incentive plans, net — 27 — — 27 — 27 Distributions to noncontrolling interests — — — — — (11 ) (11 ) Balance at June 30, 2018 $ 255 $ 3,920 $ 4,974 $ (3,772 ) $ 5,377 $ 31 $ 5,408 Common Stock Additional Paid-in Capital Retained Earnings AOCL (4) Xerox Shareholders’ Equity Non- controlling Interests Total Equity Balance at December 31, 2016 $ 254 $ 3,858 $ 4,934 $ (4,337 ) $ 4,709 $ 38 $ 4,747 Comprehensive income, net — — 206 327 533 7 540 Cash dividends declared - common (2) — — (129 ) — (129 ) — (129 ) Cash dividends declared - preferred (3) — — (7 ) — (7 ) — (7 ) Stock option and incentive plans, net — 17 — — 17 — 17 Distributions to noncontrolling interests — — — — — (10 ) (10 ) Balance at June 30, 2017 $ 254 $ 3,875 $ 5,004 $ (4,010 ) $ 5,123 $ 35 $ 5,158 _____________________________ (1) Includes $117 related to the adoptions of the new Revenue Recognition Standard, see Note 2 for additional information, and $3 related to our share of Fuji Xerox's adoption of ASU 2016-01 - Financial Instruments - Classification and Measurement. (2) Cash dividends declared on common stock of $0.25 per share in each quarter of 2018 and 2017 . (3) Cash dividends declared on preferred stock of $20.00 per share in each quarter of 2018 and 2017 . (4) Refer to Note 16 - Other Comprehensive (Loss) Income for components of AOCL.</t>
  </si>
  <si>
    <t>Shareholders' Equity Share-Based Compensation (Tables)</t>
  </si>
  <si>
    <t>Share-based Compensation [Abstract]</t>
  </si>
  <si>
    <t>Stock-based Compensation Expense, Tax Effect</t>
  </si>
  <si>
    <t>Stock-based compensation expense was as follows: Three Months Ended June 30, Six Months Ended June 30, 2018 2017 2018 2017 Stock-based compensation expense, pre-tax $ 13 $ 12 $ 29 $ 25 Income tax benefit recognized in earnings 3 3 7 6</t>
  </si>
  <si>
    <t>Schedule Of Share Based Payment Award Valuation Assumptions, Performance Shares, Market-Based Component Table [Table Text Block]</t>
  </si>
  <si>
    <t>A summary of the key valuation input assumptions used in the Monte Carlo simulation relative to PS awards granted were as follows: Three Months Ended June 30, 2018 Term 3 years Risk-free interest rate (1) 2.39 % Dividend yield (2) 3.24 % Xerox’s historical volatility (3) 29.12 % Weighted average fair value (4) $ 32.21 ____________ (1) The risk-free interest rate was based on the zero-coupon U.S. Treasury yield curve from the valuation date, with a maturity matched to the TSR performance period . (2) The dividend yield was calculated as the expected quarterly dividend divided by Xerox’s three-month average stock price as of the valuation date. (3) Xerox’s historical volatility is calculated from daily stock returns over a 3.0 -year look-back term from the valuation date. (4) The weighted average of fair values used to record compensation expense as determined by the Monte Carlo simulation.</t>
  </si>
  <si>
    <t>TSR Payout as a Percentage, Comparison to Peer Group [Table Text Block]</t>
  </si>
  <si>
    <t>Our TSR compared to the peer group TSR will determine the payout as follows: Percentile Payout as a Percent of Target (1) 80 th and above 200 % 50 th 100 % 25 th 35 % Below 25 th 0 % ____________ (1) For performance between the levels described above, the degree of vesting is interpolated on a linear basis.</t>
  </si>
  <si>
    <t>Schedule of Share-based Payment Award, Stock Options, Valuation Assumptions [Table Text Block]</t>
  </si>
  <si>
    <t xml:space="preserve">The weighted average assumptions used in the BS option-pricing model relative to SO awards were as follows: Three Months Ended June 30, 2018 Expected term (1) 6.13 years Expected volatility (2) 27.25 % Expected dividend yield (3) 3.25 % Risk-free interest rate (4) 2.63 % Weighted average fair value (5) $ 5.75 ____________ (1) Since these SO grants are effectively part of a new program, the expected term was calculated using the "Simplified Method” under the SEC guidance based on the SOs vesting schedule and contractual term. We did not have sufficient historical exercise data to provide a reasonable basis to estimate an expected term. (2) The expected volatility was calculated based on a combination of Xerox's term-matched historical volatility and implied volatility from traded options. (3) The dividend yield was calculated as the expected quarterly dividend divided by Xerox’s three-month average stock price as of the grant date. (4) The risk-free interest rate was based on the zero-coupon U.S. Treasury yield curve with a maturity matched to the expected term of the SOs. (5) The weighted average of fair values used to record compensation expense as determined by the BS option-pricing model. </t>
  </si>
  <si>
    <t>Other Comprehensive (Loss) Income (Tables)</t>
  </si>
  <si>
    <t>Schedule of Other Comprehensive (Loss) Income</t>
  </si>
  <si>
    <t xml:space="preserve">Other Comprehensive (Loss) Income is comprised of the following: Three Months Ended Six Months Ended 2018 2017 2018 2017 Pre-tax Net of Tax Pre-tax Net of Tax Pre-tax Net of Tax Pre-tax Net of Tax Translation Adjustments (Losses) Gains $ (335 ) $ (322 ) $ 204 $ 204 $ (151 ) $ (146 ) $ 338 $ 337 Unrealized (Losses) Gains Changes in fair value of cash flow hedges - (losses) gains (2 ) (1 ) (22 ) (17 ) 10 7 (13 ) (11 ) Changes in cash flow hedges reclassed to earnings (1) — — 4 2 12 10 8 4 Other (losses) gains (2 ) (2 ) 1 1 (3 ) (3 ) 1 1 Net unrealized (losses) gains (4 ) (3 ) (17 ) (14 ) 19 14 (4 ) (6 ) Defined Benefit Plans (Losses) Gains Net actuarial/prior service (losses) gains (22 ) (16 ) (1 ) (1 ) 36 27 (9 ) (6 ) Prior service amortization (2) (3 ) (3 ) (3 ) (2 ) (5 ) (4 ) (5 ) (3 ) Actuarial loss amortization/settlement (2) 47 35 44 30 93 70 110 74 Fuji Xerox changes in defined benefit plans, net (3) (3 ) (3 ) 8 8 (24 ) (24 ) 21 21 Other gains (losses) (4) 77 77 (64 ) (64 ) 39 39 (89 ) (89 ) Changes in defined benefit plans gains (losses) 96 90 (16 ) (29 ) 139 108 28 (3 ) Other Comprehensive (Loss) Income (243 ) (235 ) 171 161 7 (24 ) 362 328 Less: Other comprehensive income attributable to noncontrolling interests — — — — — — 1 1 Other Comprehensive (Loss) Income Attributable to Xerox $ (243 ) $ (235 ) $ 171 $ 161 $ 7 $ (24 ) $ 361 $ 327 _____________________________ (1) Reclassified to Cost of sales - refer to Note 12 - Financial Instruments for additional information regarding our cash flow hedges. (2) Reclassified to Total Net Periodic Benefit Cost - refer to Note 14 - Employee Benefit Plans for additional information. (3) Represents our share of Fuji Xerox's benefit plan changes. (4) Primarily represents currency impact on cumulative amount of benefit plan net actuarial losses and prior service credits in AOCL. </t>
  </si>
  <si>
    <t>Schedule of Accumulated Other Comprehensive Loss</t>
  </si>
  <si>
    <t>AOCL is comprised of the following: June 30, 2018 December 31, 2017 Cumulative translation adjustments $ (1,927 ) $ (1,781 ) Other unrealized gains (losses), net 2 (12 ) Benefit plans net actuarial losses and prior service credits (1) (1,847 ) (1,955 ) Total Accumulated other comprehensive loss attributable to Xerox $ (3,772 ) $ (3,748 ) _____________________________ (1) Includes our share of Fuji Xerox.</t>
  </si>
  <si>
    <t>Earnings per Share (Tables)</t>
  </si>
  <si>
    <t>Basic and Diluted Earnings per Share</t>
  </si>
  <si>
    <t>The following table sets forth the computation of basic and diluted earnings per share of common stock: Three Months Ended Six Months Ended 2018 2017 2018 2017 Basic Earnings (Loss) per Share: Net Income from Continuing Operations Attributable to Xerox $ 112 $ 166 $ 135 $ 212 Accrued dividends on preferred stock (3 ) (3 ) (7 ) (7 ) Adjusted Net income from continuing operations available to common shareholders 109 163 128 205 Net loss from discontinued operations attributable to Xerox — — — (6 ) Adjusted Net income available to common shareholders $ 109 $ 163 $ 128 $ 199 Weighted average common shares outstanding 254,895 254,193 254,791 254,107 Basic Earnings (Loss) per Share: Continuing operations $ 0.42 $ 0.64 $ 0.50 $ 0.81 Discontinued operations — — — (0.03 ) Basic Earnings per Share $ 0.42 $ 0.64 $ 0.50 $ 0.78 Diluted Earnings (Loss) per Share: Net Income from Continuing Operations Attributable to Xerox $ 112 $ 166 $ 135 $ 212 Accrued dividends on preferred stock (3 ) — (7 ) (7 ) Adjusted Net income from continuing operations available to common shareholders 109 166 128 205 Net loss from discontinued operations attributable to Xerox — — — (6 ) Adjusted Net income available to common shareholders $ 109 $ 166 $ 128 $ 199 Weighted average common shares outstanding 254,895 254,193 254,791 254,107 Common shares issuable with respect to: Stock options — — — — Restricted stock and performance shares 3,052 2,275 2,931 2,190 Convertible preferred stock — 6,742 — — Adjusted Weighted average common shares outstanding 257,947 263,210 257,722 256,297 Diluted Earnings (Loss) per Share: Continuing operations $ 0.42 $ 0.63 $ 0.50 $ 0.80 Discontinued operations — — — (0.02 ) Diluted Earnings per Share $ 0.42 $ 0.63 $ 0.50 $ 0.78 The following securities were not included in the computation of diluted earnings per share as they were either contingently issuable shares or shares that if included would have been anti-dilutive: Stock options 1,097 — 1,097 — Restricted stock and performance shares 4,329 2,375 4,450 2,460 Convertible preferred stock 6,742 — 6,742 6,742 Total Anti-Dilutive Securities 12,168 2,375 12,289 9,202 Dividends per Common Share $ 0.25 $ 0.25 $ 0.50 $ 0.50</t>
  </si>
  <si>
    <t>Adoption of New Revenue Recognition Standard - Additional Information (Details) - USD ($) $ in Millions</t>
  </si>
  <si>
    <t>Jan. 01, 2018</t>
  </si>
  <si>
    <t>Revenue, Initial Application Period Cumulative Effect Transition [Line Items]</t>
  </si>
  <si>
    <t>Equipment sale performance obligation</t>
  </si>
  <si>
    <t>Transition asset</t>
  </si>
  <si>
    <t>Increase to retained earnings</t>
  </si>
  <si>
    <t>[2]</t>
  </si>
  <si>
    <t>Economic life of leased product</t>
  </si>
  <si>
    <t>5 years</t>
  </si>
  <si>
    <t>Lessor, Operating Lease, Term of Contract</t>
  </si>
  <si>
    <t>Contract liabilities</t>
  </si>
  <si>
    <t>Contract liability amortization period</t>
  </si>
  <si>
    <t>30 months</t>
  </si>
  <si>
    <t>Incremental direct costs of obtaining a contract</t>
  </si>
  <si>
    <t>Capitalized contract costs amortization reported in decrease (increase) in other current and long-term assets</t>
  </si>
  <si>
    <t>Deferred incremental direct costs net of accumulated amortization</t>
  </si>
  <si>
    <t>Deferred incremental direct costs, amortization period</t>
  </si>
  <si>
    <t>4 years</t>
  </si>
  <si>
    <t>Contract Fulfillment Costs and Inducements</t>
  </si>
  <si>
    <t>Sales Revenue, Services, Net [Member]</t>
  </si>
  <si>
    <t>Service, Equipment Products</t>
  </si>
  <si>
    <t>ASU 2014-09</t>
  </si>
  <si>
    <t>ASU 2014-09 | Sales</t>
  </si>
  <si>
    <t>ASU 2014-09 | Sales Revenue, Services, Net [Member]</t>
  </si>
  <si>
    <t>Includes $117 related to the adoptions of the new Revenue Recognition Standard, see Note 2 for additional information, and $3 related to our share of Fuji Xerox's adoption of ASU 2016-01 - Financial Instruments - Classification and Measurement.</t>
  </si>
  <si>
    <t>Adoption of New Revenue Recognition Standard - Impacts of Adopting ASC Topic 606 (Details) - USD ($) $ in Millions</t>
  </si>
  <si>
    <t>Superseded Revenue Guidance(1)</t>
  </si>
  <si>
    <t>Adjustments | ASU 2014-09</t>
  </si>
  <si>
    <t>Reflects balance of account under revenue recognition guidance superseded by ASC Topic 606.</t>
  </si>
  <si>
    <t>Adoption of New Revenue Recognition Standard - Disaggregation of Revenue (Details) - USD ($) $ in Millions</t>
  </si>
  <si>
    <t>Disaggregation of Revenue [Line Items]</t>
  </si>
  <si>
    <t>Equipment</t>
  </si>
  <si>
    <t>Supplies, paper and other sales</t>
  </si>
  <si>
    <t>Maintenance agreements</t>
  </si>
  <si>
    <t>[3]</t>
  </si>
  <si>
    <t>Service arrangements</t>
  </si>
  <si>
    <t>[4]</t>
  </si>
  <si>
    <t>Rental and other</t>
  </si>
  <si>
    <t>Product | Direct Equipment Lease</t>
  </si>
  <si>
    <t>[5]</t>
  </si>
  <si>
    <t>Product | Distributors &amp; resellers</t>
  </si>
  <si>
    <t>[6]</t>
  </si>
  <si>
    <t>Product | Direct equipment lease / Customer direct</t>
  </si>
  <si>
    <t>United States</t>
  </si>
  <si>
    <t>Europe</t>
  </si>
  <si>
    <t>Canada</t>
  </si>
  <si>
    <t>Other</t>
  </si>
  <si>
    <t>For the three and six months ended June 30, 2017, Equipment sale revenues exclude $9 and $20, respectively, of equipment-related training revenue, which was classified as Services under previous revenue guidance - see "Adoption Summary" above.</t>
  </si>
  <si>
    <t>Includes revenues from maintenance agreements on sold equipment as well as revenues associated with service agreements sold in our small and mid-sized business (SMB) focused channels and through our channel partners as Xerox Partner Print Services (XPPS).</t>
  </si>
  <si>
    <t>Primarily includes revenues from our Managed Document Services (MDS) offerings. Also includes revenues from embedded operating leases, which were not significant.</t>
  </si>
  <si>
    <t>Primarily reflects direct sales through bundled lease arrangements.</t>
  </si>
  <si>
    <t>Primarily reflects sales through our two-tier distribution channels.</t>
  </si>
  <si>
    <t>Recent Accounting Pronouncements (Details) - USD ($) $ in Millions</t>
  </si>
  <si>
    <t>New Accounting Pronouncements or Change in Accounting Principle [Line Items]</t>
  </si>
  <si>
    <t>ASU 2016-02 [Member]</t>
  </si>
  <si>
    <t>Operating Leases, Future Minimum Payments Due</t>
  </si>
  <si>
    <t>ASU 2016-15 [Member]</t>
  </si>
  <si>
    <t>Collections on Beneficial Interests Received in sales of Accounts Receivable and Finance Receivables</t>
  </si>
  <si>
    <t>ASU 2016-18 [Member]</t>
  </si>
  <si>
    <t>Restricted Cash and Cash Equivalents</t>
  </si>
  <si>
    <t>ASU 2017-07 [Member]</t>
  </si>
  <si>
    <t>ASU 2018-05 [Member]</t>
  </si>
  <si>
    <t>Tax Act estimated non-cash provisional charge</t>
  </si>
  <si>
    <t>As Reported [Member] | ASU 2017-07 [Member]</t>
  </si>
  <si>
    <t>Adjustments for New Accounting Pronouncement [Member] | ASU 2017-07 [Member]</t>
  </si>
  <si>
    <t>Divestitures (Details) - USD ($) $ in Millions</t>
  </si>
  <si>
    <t>Income Statement, Balance Sheet and Additional Disclosures by Disposal Groups, Including Discontinued Operations [Line Items]</t>
  </si>
  <si>
    <t>Conduent [Domain]</t>
  </si>
  <si>
    <t>Disposal Date</t>
  </si>
  <si>
    <t>Dec. 31,
		2016</t>
  </si>
  <si>
    <t>Loss from operations</t>
  </si>
  <si>
    <t>Loss on disposal</t>
  </si>
  <si>
    <t>Net loss before income taxes</t>
  </si>
  <si>
    <t>Income tax benefit</t>
  </si>
  <si>
    <t>Supplementary Financial Information (Details) - USD ($) $ in Millions</t>
  </si>
  <si>
    <t>Mar. 31, 2018</t>
  </si>
  <si>
    <t>Mar. 31, 2017</t>
  </si>
  <si>
    <t>Dec. 31, 2016</t>
  </si>
  <si>
    <t>Supplemental Cash Flow Elements [Line Items]</t>
  </si>
  <si>
    <t>Tax and labor litigation deposits in Brazil</t>
  </si>
  <si>
    <t>Other restricted cash</t>
  </si>
  <si>
    <t>Total Restricted cash</t>
  </si>
  <si>
    <t>Cash, cash equivalents and restricted cash</t>
  </si>
  <si>
    <t>Provision for receivables</t>
  </si>
  <si>
    <t>Provision for inventory</t>
  </si>
  <si>
    <t>Provision for product warranty</t>
  </si>
  <si>
    <t>Depreciation of buildings and equipment</t>
  </si>
  <si>
    <t>Depreciation and obsolescence of equipment on operating leases</t>
  </si>
  <si>
    <t>Amortization of internal use software</t>
  </si>
  <si>
    <t>Amortization of product software</t>
  </si>
  <si>
    <t>Amortization of acquired intangible assets</t>
  </si>
  <si>
    <t>Amortization of customer contract costs(1)</t>
  </si>
  <si>
    <t>Cost of additions to land, buildings and equipment</t>
  </si>
  <si>
    <t>Cost of additions to internal use software</t>
  </si>
  <si>
    <t>Common stock dividends</t>
  </si>
  <si>
    <t>Preferred stock dividends</t>
  </si>
  <si>
    <t>Payments to noncontrolling interests</t>
  </si>
  <si>
    <t>Amortization of customer contract costs in decrease (increase) in other current and long term assets</t>
  </si>
  <si>
    <t>Amortization of $24 and $48 for the three and six months ended June 30, 2018, respectively, is related to the cost of obtaining a contract and is reported in Decrease (increase) in other current and long-term assets. Refer to Note 2 - Adoption of New Revenue Recognition Standard - Contract Costs for additional information.</t>
  </si>
  <si>
    <t>Accounts Receivable, Net (Details) - USD ($) $ in Millions</t>
  </si>
  <si>
    <t>Accounts, Notes, Loans and Financing Receivable [Line Items]</t>
  </si>
  <si>
    <t>Accounts Receivable Sales Arrangements [Abstract]</t>
  </si>
  <si>
    <t>Uncollected accounts receivable sold and derecognized</t>
  </si>
  <si>
    <t>Accounts Receivable [Member]</t>
  </si>
  <si>
    <t>Invoiced</t>
  </si>
  <si>
    <t>Accrued</t>
  </si>
  <si>
    <t>Allowance for doubtful accounts</t>
  </si>
  <si>
    <t>Accounts receivable sales(1)</t>
  </si>
  <si>
    <t>Deferred proceeds</t>
  </si>
  <si>
    <t>Loss on sales of accounts receivable</t>
  </si>
  <si>
    <t>Estimated increase (decrease) to operating cash flows(2)</t>
  </si>
  <si>
    <t>Customers may also enter into structured-payable arrangements that require us to sell our receivables from that customer to a third-party financial institution, which then makes payments to us to settle the customer's receivable. In these instances, we ensure the sale of the receivables are bankruptcy remote and the payment made to us is without recourse. The activity associated with these arrangements is not reflected in this disclosure as payments under these arrangements have not been material and these are customer directed arrangements.</t>
  </si>
  <si>
    <t>Represents the difference between current and prior period receivable sales adjusted for the effects of: (i) the deferred proceeds, (ii) collections prior to the end of the quarter and, (iii) currency.</t>
  </si>
  <si>
    <t>Finance Receivables, Net (Details) - USD ($) $ in Millions</t>
  </si>
  <si>
    <t>Financing Receivable, Allowance for Credit Losses [Roll Forward]</t>
  </si>
  <si>
    <t>Beginning Balance</t>
  </si>
  <si>
    <t>Provision</t>
  </si>
  <si>
    <t>Charge-offs</t>
  </si>
  <si>
    <t>Recoveries and other</t>
  </si>
  <si>
    <t>Ending Balance</t>
  </si>
  <si>
    <t>Financing Receivable, Collectively Evaluated for Impairment</t>
  </si>
  <si>
    <t>Allowance for credit losses not included in the impairment evaluation</t>
  </si>
  <si>
    <t>[1],[3]</t>
  </si>
  <si>
    <t>[2],[3]</t>
  </si>
  <si>
    <t>Includes the impacts of foreign currency translation and adjustments to reserves necessary to reflect events of non-payment such as customer accommodations and contract terminations.</t>
  </si>
  <si>
    <t>Total Finance receivables exclude the allowance for credit losses of $107 and $108 at June 30, 2018 and 2017, respectively.</t>
  </si>
  <si>
    <t>Includes developing market countries and smaller units.</t>
  </si>
  <si>
    <t>Finance Receivables, Net - Credit Quality Indicators (Details) - USD ($) $ in Millions</t>
  </si>
  <si>
    <t>Financing Receivable, Recorded Investment [Line Items]</t>
  </si>
  <si>
    <t>Loss Rates Of Customers With Investment Grade Credit Quality</t>
  </si>
  <si>
    <t>1.00%</t>
  </si>
  <si>
    <t>Loss Rates Of Customers With Non Investment Grade Credit Quality Low Range</t>
  </si>
  <si>
    <t>2.00%</t>
  </si>
  <si>
    <t>Loss Rates Of Customers With Non Investment Grade Credit Quality High Range</t>
  </si>
  <si>
    <t>5.00%</t>
  </si>
  <si>
    <t>Loss Rated of Customers with Substandard Doubtful Credit Quality - Low</t>
  </si>
  <si>
    <t>7.00%</t>
  </si>
  <si>
    <t>Loss Rated of Customers with Substandard Doubtful Credit Quality High</t>
  </si>
  <si>
    <t>10.00%</t>
  </si>
  <si>
    <t>Financing Receivable, Net</t>
  </si>
  <si>
    <t>United States | Finance and other services</t>
  </si>
  <si>
    <t>United States | Government and education</t>
  </si>
  <si>
    <t>United States | Graphic arts</t>
  </si>
  <si>
    <t>United States | Industrial</t>
  </si>
  <si>
    <t>United States | Healthcare</t>
  </si>
  <si>
    <t>United States | Other</t>
  </si>
  <si>
    <t>Canada | Finance and other services</t>
  </si>
  <si>
    <t>Canada | Government and education</t>
  </si>
  <si>
    <t>Canada | Graphic arts</t>
  </si>
  <si>
    <t>Canada | Industrial</t>
  </si>
  <si>
    <t>Canada | Other</t>
  </si>
  <si>
    <t>France</t>
  </si>
  <si>
    <t>U.K./Ireland</t>
  </si>
  <si>
    <t>Central</t>
  </si>
  <si>
    <t>Southern</t>
  </si>
  <si>
    <t>Nordics</t>
  </si>
  <si>
    <t>Investment Grade</t>
  </si>
  <si>
    <t>Investment Grade | United States</t>
  </si>
  <si>
    <t>Investment Grade | United States | Finance and other services</t>
  </si>
  <si>
    <t>Investment Grade | United States | Government and education</t>
  </si>
  <si>
    <t>Investment Grade | United States | Graphic arts</t>
  </si>
  <si>
    <t>Investment Grade | United States | Industrial</t>
  </si>
  <si>
    <t>Investment Grade | United States | Healthcare</t>
  </si>
  <si>
    <t>Investment Grade | United States | Other</t>
  </si>
  <si>
    <t>Investment Grade | Canada</t>
  </si>
  <si>
    <t>Investment Grade | Canada | Finance and other services</t>
  </si>
  <si>
    <t>Investment Grade | Canada | Government and education</t>
  </si>
  <si>
    <t>Investment Grade | Canada | Graphic arts</t>
  </si>
  <si>
    <t>Investment Grade | Canada | Industrial</t>
  </si>
  <si>
    <t>Investment Grade | Canada | Other</t>
  </si>
  <si>
    <t>Investment Grade | Europe</t>
  </si>
  <si>
    <t>Investment Grade | France</t>
  </si>
  <si>
    <t>Investment Grade | U.K./Ireland</t>
  </si>
  <si>
    <t>Investment Grade | Central</t>
  </si>
  <si>
    <t>Investment Grade | Southern</t>
  </si>
  <si>
    <t>Investment Grade | Nordics</t>
  </si>
  <si>
    <t>Investment Grade | Other</t>
  </si>
  <si>
    <t>Non-investment Grade</t>
  </si>
  <si>
    <t>Non-investment Grade | United States</t>
  </si>
  <si>
    <t>Non-investment Grade | United States | Finance and other services</t>
  </si>
  <si>
    <t>Non-investment Grade | United States | Government and education</t>
  </si>
  <si>
    <t>Non-investment Grade | United States | Graphic arts</t>
  </si>
  <si>
    <t>Non-investment Grade | United States | Industrial</t>
  </si>
  <si>
    <t>Non-investment Grade | United States | Healthcare</t>
  </si>
  <si>
    <t>Non-investment Grade | United States | Other</t>
  </si>
  <si>
    <t>Non-investment Grade | Canada</t>
  </si>
  <si>
    <t>Non-investment Grade | Canada | Finance and other services</t>
  </si>
  <si>
    <t>Non-investment Grade | Canada | Government and education</t>
  </si>
  <si>
    <t>Non-investment Grade | Canada | Graphic arts</t>
  </si>
  <si>
    <t>Non-investment Grade | Canada | Industrial</t>
  </si>
  <si>
    <t>Non-investment Grade | Canada | Other</t>
  </si>
  <si>
    <t>Non-investment Grade | Europe</t>
  </si>
  <si>
    <t>Non-investment Grade | France</t>
  </si>
  <si>
    <t>Non-investment Grade | U.K./Ireland</t>
  </si>
  <si>
    <t>Non-investment Grade | Central</t>
  </si>
  <si>
    <t>Non-investment Grade | Southern</t>
  </si>
  <si>
    <t>Non-investment Grade | Nordics</t>
  </si>
  <si>
    <t>Non-investment Grade | Other</t>
  </si>
  <si>
    <t>Substandard</t>
  </si>
  <si>
    <t>Substandard | United States</t>
  </si>
  <si>
    <t>Substandard | United States | Finance and other services</t>
  </si>
  <si>
    <t>Substandard | United States | Government and education</t>
  </si>
  <si>
    <t>Substandard | United States | Graphic arts</t>
  </si>
  <si>
    <t>Substandard | United States | Industrial</t>
  </si>
  <si>
    <t>Substandard | United States | Healthcare</t>
  </si>
  <si>
    <t>Substandard | United States | Other</t>
  </si>
  <si>
    <t>Substandard | Canada</t>
  </si>
  <si>
    <t>Substandard | Canada | Finance and other services</t>
  </si>
  <si>
    <t>Substandard | Canada | Government and education</t>
  </si>
  <si>
    <t>Substandard | Canada | Graphic arts</t>
  </si>
  <si>
    <t>Substandard | Canada | Industrial</t>
  </si>
  <si>
    <t>Substandard | Canada | Other</t>
  </si>
  <si>
    <t>Substandard | Europe</t>
  </si>
  <si>
    <t>Substandard | France</t>
  </si>
  <si>
    <t>Substandard | U.K./Ireland</t>
  </si>
  <si>
    <t>Substandard | Central</t>
  </si>
  <si>
    <t>Substandard | Southern</t>
  </si>
  <si>
    <t>Substandard | Nordics</t>
  </si>
  <si>
    <t>Substandard | Other</t>
  </si>
  <si>
    <t>Switzerland, Germany, Austria, Belgium and Holland.</t>
  </si>
  <si>
    <t>Italy, Greece, Spain and Portugal.</t>
  </si>
  <si>
    <t>Sweden, Norway, Denmark and Finland.</t>
  </si>
  <si>
    <t>Finance Receivables, Net - Aging (Details) - USD ($) $ in Millions</t>
  </si>
  <si>
    <t>Financing Receivable, Recorded Investment, Past Due [Line Items]</t>
  </si>
  <si>
    <t>Total Finance Receivables</t>
  </si>
  <si>
    <t>Billed Revenues</t>
  </si>
  <si>
    <t>Total Billed</t>
  </si>
  <si>
    <t>Unbilled Revenues</t>
  </si>
  <si>
    <t>Unbilled</t>
  </si>
  <si>
    <t>United States | Billed Revenues</t>
  </si>
  <si>
    <t>United States | Unbilled Revenues</t>
  </si>
  <si>
    <t>United States | Finance and other services | Billed Revenues</t>
  </si>
  <si>
    <t>United States | Finance and other services | Unbilled Revenues</t>
  </si>
  <si>
    <t>United States | Government and education | Billed Revenues</t>
  </si>
  <si>
    <t>United States | Government and education | Unbilled Revenues</t>
  </si>
  <si>
    <t>United States | Graphic arts | Billed Revenues</t>
  </si>
  <si>
    <t>United States | Graphic arts | Unbilled Revenues</t>
  </si>
  <si>
    <t>United States | Industrial | Billed Revenues</t>
  </si>
  <si>
    <t>United States | Industrial | Unbilled Revenues</t>
  </si>
  <si>
    <t>United States | Healthcare | Billed Revenues</t>
  </si>
  <si>
    <t>United States | Healthcare | Unbilled Revenues</t>
  </si>
  <si>
    <t>United States | Other | Billed Revenues</t>
  </si>
  <si>
    <t>United States | Other | Unbilled Revenues</t>
  </si>
  <si>
    <t>Canada | Billed Revenues</t>
  </si>
  <si>
    <t>Canada | Unbilled Revenues</t>
  </si>
  <si>
    <t>Europe | Billed Revenues</t>
  </si>
  <si>
    <t>Europe | Unbilled Revenues</t>
  </si>
  <si>
    <t>France | Billed Revenues</t>
  </si>
  <si>
    <t>France | Unbilled Revenues</t>
  </si>
  <si>
    <t>U.K./Ireland | Billed Revenues</t>
  </si>
  <si>
    <t>U.K./Ireland | Unbilled Revenues</t>
  </si>
  <si>
    <t>Central | Billed Revenues</t>
  </si>
  <si>
    <t>Central | Unbilled Revenues</t>
  </si>
  <si>
    <t>Southern | Billed Revenues</t>
  </si>
  <si>
    <t>Southern | Unbilled Revenues</t>
  </si>
  <si>
    <t>Nordics | Billed Revenues</t>
  </si>
  <si>
    <t>Nordics | Unbilled Revenues</t>
  </si>
  <si>
    <t>Other | Billed Revenues</t>
  </si>
  <si>
    <t>Other | Unbilled Revenues</t>
  </si>
  <si>
    <t>Current | Billed Revenues</t>
  </si>
  <si>
    <t>Current | United States | Billed Revenues</t>
  </si>
  <si>
    <t>Current | United States | Finance and other services | Billed Revenues</t>
  </si>
  <si>
    <t>Current | United States | Government and education | Billed Revenues</t>
  </si>
  <si>
    <t>Current | United States | Graphic arts | Billed Revenues</t>
  </si>
  <si>
    <t>Current | United States | Industrial | Billed Revenues</t>
  </si>
  <si>
    <t>Current | United States | Healthcare | Billed Revenues</t>
  </si>
  <si>
    <t>Current | United States | Other | Billed Revenues</t>
  </si>
  <si>
    <t>Current | Canada | Billed Revenues</t>
  </si>
  <si>
    <t>Current | Europe | Billed Revenues</t>
  </si>
  <si>
    <t>Current | France | Billed Revenues</t>
  </si>
  <si>
    <t>Current | U.K./Ireland | Billed Revenues</t>
  </si>
  <si>
    <t>Current | Central | Billed Revenues</t>
  </si>
  <si>
    <t>Current | Southern | Billed Revenues</t>
  </si>
  <si>
    <t>Current | Nordics | Billed Revenues</t>
  </si>
  <si>
    <t>Current | Other | Billed Revenues</t>
  </si>
  <si>
    <t>31-90 Days Past Due | Billed Revenues</t>
  </si>
  <si>
    <t>31-90 Days Past Due | United States | Billed Revenues</t>
  </si>
  <si>
    <t>31-90 Days Past Due | United States | Finance and other services | Billed Revenues</t>
  </si>
  <si>
    <t>31-90 Days Past Due | United States | Government and education | Billed Revenues</t>
  </si>
  <si>
    <t>31-90 Days Past Due | United States | Graphic arts | Billed Revenues</t>
  </si>
  <si>
    <t>31-90 Days Past Due | United States | Industrial | Billed Revenues</t>
  </si>
  <si>
    <t>31-90 Days Past Due | United States | Healthcare | Billed Revenues</t>
  </si>
  <si>
    <t>31-90 Days Past Due | United States | Other | Billed Revenues</t>
  </si>
  <si>
    <t>31-90 Days Past Due | Canada | Billed Revenues</t>
  </si>
  <si>
    <t>31-90 Days Past Due | Europe | Billed Revenues</t>
  </si>
  <si>
    <t>31-90 Days Past Due | France | Billed Revenues</t>
  </si>
  <si>
    <t>31-90 Days Past Due | U.K./Ireland | Billed Revenues</t>
  </si>
  <si>
    <t>31-90 Days Past Due | Central | Billed Revenues</t>
  </si>
  <si>
    <t>31-90 Days Past Due | Southern | Billed Revenues</t>
  </si>
  <si>
    <t>31-90 Days Past Due | Nordics | Billed Revenues</t>
  </si>
  <si>
    <t>31-90 Days Past Due | Other | Billed Revenues</t>
  </si>
  <si>
    <t>90 Days Past Due | Billed Revenues</t>
  </si>
  <si>
    <t>90 Days Past Due | United States | Billed Revenues</t>
  </si>
  <si>
    <t>90 Days Past Due | United States | Finance and other services | Billed Revenues</t>
  </si>
  <si>
    <t>90 Days Past Due | United States | Government and education | Billed Revenues</t>
  </si>
  <si>
    <t>90 Days Past Due | United States | Graphic arts | Billed Revenues</t>
  </si>
  <si>
    <t>90 Days Past Due | United States | Industrial | Billed Revenues</t>
  </si>
  <si>
    <t>90 Days Past Due | United States | Healthcare | Billed Revenues</t>
  </si>
  <si>
    <t>90 Days Past Due | United States | Other | Billed Revenues</t>
  </si>
  <si>
    <t>90 Days Past Due | Canada | Billed Revenues</t>
  </si>
  <si>
    <t>90 Days Past Due | Europe | Billed Revenues</t>
  </si>
  <si>
    <t>90 Days Past Due | France | Billed Revenues</t>
  </si>
  <si>
    <t>90 Days Past Due | U.K./Ireland | Billed Revenues</t>
  </si>
  <si>
    <t>90 Days Past Due | Central | Billed Revenues</t>
  </si>
  <si>
    <t>90 Days Past Due | Southern | Billed Revenues</t>
  </si>
  <si>
    <t>90 Days Past Due | Nordics | Billed Revenues</t>
  </si>
  <si>
    <t>90 Days Past Due | Other | Billed Revenues</t>
  </si>
  <si>
    <t>90 Days and Accruing</t>
  </si>
  <si>
    <t>90 Days and Accruing | United States</t>
  </si>
  <si>
    <t>90 Days and Accruing | United States | Finance and other services</t>
  </si>
  <si>
    <t>90 Days and Accruing | United States | Government and education</t>
  </si>
  <si>
    <t>90 Days and Accruing | United States | Graphic arts</t>
  </si>
  <si>
    <t>90 Days and Accruing | United States | Industrial</t>
  </si>
  <si>
    <t>90 Days and Accruing | United States | Healthcare</t>
  </si>
  <si>
    <t>90 Days and Accruing | United States | Other</t>
  </si>
  <si>
    <t>90 Days and Accruing | Canada</t>
  </si>
  <si>
    <t>90 Days and Accruing | Europe</t>
  </si>
  <si>
    <t>90 Days and Accruing | France</t>
  </si>
  <si>
    <t>90 Days and Accruing | U.K./Ireland</t>
  </si>
  <si>
    <t>90 Days and Accruing | Central</t>
  </si>
  <si>
    <t>90 Days and Accruing | Southern</t>
  </si>
  <si>
    <t>90 Days and Accruing | Nordics</t>
  </si>
  <si>
    <t>90 Days and Accruing | Other</t>
  </si>
  <si>
    <t>Switzerland, Germany, Austria, Belgium and Holland</t>
  </si>
  <si>
    <t>Inventories (Details) - USD ($) $ in Millions</t>
  </si>
  <si>
    <t>Inventories, net [Abstract]</t>
  </si>
  <si>
    <t>Finished goods</t>
  </si>
  <si>
    <t>Work-in-process</t>
  </si>
  <si>
    <t>Raw materials</t>
  </si>
  <si>
    <t>Total Inventories</t>
  </si>
  <si>
    <t>Investment in Affiliates, at Equity (Details) $ in Millions, ¥ in Billions</t>
  </si>
  <si>
    <t>Jun. 30, 2018USD ($)</t>
  </si>
  <si>
    <t>Mar. 31, 2018USD ($)</t>
  </si>
  <si>
    <t>Mar. 31, 2018JPY (¥)</t>
  </si>
  <si>
    <t>Jun. 30, 2017USD ($)</t>
  </si>
  <si>
    <t>Schedule of Equity Method Investments [Line Items]</t>
  </si>
  <si>
    <t>Total Equity in net income (loss) of unconsolidated affiliates</t>
  </si>
  <si>
    <t>Fuji Xerox</t>
  </si>
  <si>
    <t>Ownership percentage</t>
  </si>
  <si>
    <t>25.00%</t>
  </si>
  <si>
    <t>After-tax restructuring and other charges</t>
  </si>
  <si>
    <t>Summary of Operations:</t>
  </si>
  <si>
    <t>Costs and expenses</t>
  </si>
  <si>
    <t>Income (Loss) before Income Taxes</t>
  </si>
  <si>
    <t>Net Income (Loss)</t>
  </si>
  <si>
    <t>Net Income (Loss) – Fuji Xerox</t>
  </si>
  <si>
    <t>Weighted Average Exchange Rate</t>
  </si>
  <si>
    <t>Fuji Xerox | Parent Company - Fujifilm Holdings Corporation | Restatement Adjustment [Member]</t>
  </si>
  <si>
    <t>Out-of-Period Adjustment - Fuji Xerox</t>
  </si>
  <si>
    <t>Fuji Xerox | Non Parent Equity Investment Owner - Xerox Corporation | Restatement Adjustment [Member]</t>
  </si>
  <si>
    <t>Represents Yen/U.S. Dollar exchange rate used to translate.</t>
  </si>
  <si>
    <t>Restructuring Programs (Details) $ in Millions</t>
  </si>
  <si>
    <t>Jun. 30, 2018USD ($)Employees</t>
  </si>
  <si>
    <t>Restructuring Cost and Reserve [Line Items]</t>
  </si>
  <si>
    <t>Restructuring, Net Current Period Charges</t>
  </si>
  <si>
    <t>Restructuring Charges</t>
  </si>
  <si>
    <t>Restructuring and Related Cost, Expected Number of Positions Eliminated (approximately) | Employees</t>
  </si>
  <si>
    <t>Reversals</t>
  </si>
  <si>
    <t>Restructuring Reserve [Roll Forward]</t>
  </si>
  <si>
    <t>Balance at beginning of period</t>
  </si>
  <si>
    <t>Net Current Period Charges</t>
  </si>
  <si>
    <t>Charges against reserve and currency</t>
  </si>
  <si>
    <t>Balance at end of period</t>
  </si>
  <si>
    <t>Reconciliation To Consolidated Statements Of Cash Flows [Abstract]</t>
  </si>
  <si>
    <t>Effects of foreign currency and other non-cash items</t>
  </si>
  <si>
    <t>Restructuring Cash Payments</t>
  </si>
  <si>
    <t>Severance and Related Costs [Member]</t>
  </si>
  <si>
    <t>Lease Cancellation and Other Costs [Member]</t>
  </si>
  <si>
    <t>Asset Impairments [Member]</t>
  </si>
  <si>
    <t>[1],[2]</t>
  </si>
  <si>
    <t>Represents net amount recognized within the Condensed Consolidated Statements of Income for the period shown for restructuring and asset impairments charges.</t>
  </si>
  <si>
    <t>Charges associated with asset impairments represent the write-down of the related assets to their new cost basis and are recorded concurrently with the recognition of the provision.</t>
  </si>
  <si>
    <t>Debt - Interest Income and Expense (Details) - USD ($) $ in Millions</t>
  </si>
  <si>
    <t>Interest expense</t>
  </si>
  <si>
    <t>Interest income</t>
  </si>
  <si>
    <t>Includes Cost of financing as well as non-financing interest expense that is included in Other expenses, net in the Condensed Consolidated Statements of Income.</t>
  </si>
  <si>
    <t>Includes Finance income as well as other interest income that is included in Other expenses, net in the Condensed Consolidated Statements of Income.</t>
  </si>
  <si>
    <t>Financial Instruments - Fair Value Hedges (Details) - USD ($) $ in Millions</t>
  </si>
  <si>
    <t>Derivative [Line Items]</t>
  </si>
  <si>
    <t>Derivative, Notional Amount</t>
  </si>
  <si>
    <t>Average Maturity of Foreign Exchange Hedging Contracts - within Three Months</t>
  </si>
  <si>
    <t>85.00%</t>
  </si>
  <si>
    <t>Average Maturity of Foreign Exchange Hedging Contracts - within Three and Six Months</t>
  </si>
  <si>
    <t>Average Maturity of Foreign Exchange Hedging Contracts - within Six and Twelve Months</t>
  </si>
  <si>
    <t>8.00%</t>
  </si>
  <si>
    <t>Senior Notes Due 2021 [Member]</t>
  </si>
  <si>
    <t>Notional Amount</t>
  </si>
  <si>
    <t>Derivative Asset, Fair Value, Gross Asset (Liability)</t>
  </si>
  <si>
    <t>Weighted Average Interest Rate Paid</t>
  </si>
  <si>
    <t>2.95%</t>
  </si>
  <si>
    <t>Interest Rate Received</t>
  </si>
  <si>
    <t>4.50%</t>
  </si>
  <si>
    <t>Financial Instruments - Summary of Derivative Instruments Fair Value (Details) - USD ($) $ in Millions</t>
  </si>
  <si>
    <t>Summary Of Derivative Instruments By Hedge Designation [Abstract]</t>
  </si>
  <si>
    <t>Net Derivative Asset (Liability)</t>
  </si>
  <si>
    <t>Assets [Member]</t>
  </si>
  <si>
    <t>Total Derivative Assets</t>
  </si>
  <si>
    <t>Liabilities [Member]</t>
  </si>
  <si>
    <t>Total Derivative Liabilities</t>
  </si>
  <si>
    <t>Derivatives Designated as Hedging Instruments [Member]</t>
  </si>
  <si>
    <t>Derivatives Designated as Hedging Instruments [Member] | Liabilities [Member]</t>
  </si>
  <si>
    <t>Derivatives Designated as Hedging Instruments [Member] | Foreign exchange contracts - forwards [Member] | Other current assets</t>
  </si>
  <si>
    <t>Derivatives Designated as Hedging Instruments [Member] | Foreign exchange contracts - forwards [Member] | Other current liabilities</t>
  </si>
  <si>
    <t>Derivatives Designated as Hedging Instruments [Member] | Foreign currency options [Member] | Other current assets</t>
  </si>
  <si>
    <t>Derivatives Designated as Hedging Instruments [Member] | Foreign currency options [Member] | Other current liabilities</t>
  </si>
  <si>
    <t>Derivatives Designated as Hedging Instruments [Member] | Interest Rate Swap [Member] | Other long-term assets</t>
  </si>
  <si>
    <t>Derivatives Designated as Hedging Instruments [Member] | Interest Rate Swap [Member] | Other long-term liabilities</t>
  </si>
  <si>
    <t>Not Designated as Hedging Instrument [Member] | Foreign exchange contracts - forwards [Member]</t>
  </si>
  <si>
    <t>Not Designated as Hedging Instrument [Member] | Foreign exchange contracts - forwards [Member] | Other current assets</t>
  </si>
  <si>
    <t>Not Designated as Hedging Instrument [Member] | Foreign exchange contracts - forwards [Member] | Other current liabilities</t>
  </si>
  <si>
    <t>Financial Instruments - Summary of Derivative Instruments Gain (Losses) (Details) - USD ($) $ in Millions</t>
  </si>
  <si>
    <t>Summary of Derivative Instruments Gains (Losses) [Abstract]</t>
  </si>
  <si>
    <t>Net gains recorded in AOCL expected to be reclassified to net income in the future</t>
  </si>
  <si>
    <t>Foreign Currency Transaction Gains (Losses), before Tax</t>
  </si>
  <si>
    <t>Cash Flow Hedging [Member] | Foreign Exchange Forward [Member]</t>
  </si>
  <si>
    <t>Derivative (loss) gain recognized in OCI (effective portion)</t>
  </si>
  <si>
    <t>Interest Expense [Member] | Fair Value Hedging [Member] | Interest Rate Contract [Member]</t>
  </si>
  <si>
    <t>Derivative (loss) gain recognized in interest expense</t>
  </si>
  <si>
    <t>Hedged item gain (loss) recognized in interest expense</t>
  </si>
  <si>
    <t>Cost of Sales [Member] | Cash Flow Hedging [Member] | Foreign Exchange Forward [Member]</t>
  </si>
  <si>
    <t>Derivative Loss reclassified from AOCL to income - Cost of sales (effective portion)</t>
  </si>
  <si>
    <t>Derivative loss reclassified from AOCL to income - Cost of Sales (ineffective)</t>
  </si>
  <si>
    <t>Derivative, Underlying Amount</t>
  </si>
  <si>
    <t>Foreign Currency Gain (Loss) [Member] | Foreign Exchange Forward [Member] | Derivatives Not Designated as Hedging Instruments [Member]</t>
  </si>
  <si>
    <t>Derivative Instruments Not Designated as Hedging Instruments, Gain (Loss), Net</t>
  </si>
  <si>
    <t>Fair Value of Financial Assets and Liabilities - Recurring (Details) - Fair Value, Measurements, Recurring [Member] - Significant Other Observable Inputs (Level 2) [Member] - USD ($) $ in Millions</t>
  </si>
  <si>
    <t>Assets:</t>
  </si>
  <si>
    <t>Deferred compensation investments in mutual funds</t>
  </si>
  <si>
    <t>Total</t>
  </si>
  <si>
    <t>Liabilities:</t>
  </si>
  <si>
    <t>Deferred compensation plan liabilities</t>
  </si>
  <si>
    <t>Foreign Exchange Forward [Member]</t>
  </si>
  <si>
    <t>Foreign currency contracts - assets</t>
  </si>
  <si>
    <t>Foreign currency contracts - liabilities</t>
  </si>
  <si>
    <t>Foreign currency options [Member]</t>
  </si>
  <si>
    <t>Interest Rate Swap [Member]</t>
  </si>
  <si>
    <t>Interest rate swaps</t>
  </si>
  <si>
    <t>Fair Value of Financial Assets and Liabilities - Nonrecurring (Details) - Fair Value, Measurements, Nonrecurring [Member] - USD ($) $ in Millions</t>
  </si>
  <si>
    <t>Carrying Amount [Member]</t>
  </si>
  <si>
    <t>Fair Value, Balance Sheet Grouping, Financial Statement Captions [Line Items]</t>
  </si>
  <si>
    <t>Fair Value [Member]</t>
  </si>
  <si>
    <t>Employee Benefit Plans (Details) - USD ($)</t>
  </si>
  <si>
    <t>12 Months Ended</t>
  </si>
  <si>
    <t>Dec. 31, 2018</t>
  </si>
  <si>
    <t>Components of Net Periodic Benefit Costs:</t>
  </si>
  <si>
    <t>Defined Benefit Plans</t>
  </si>
  <si>
    <t>Other Changes in Plan Assets and Benefit Obligations Recognized in Other Comprehensive (Loss) Income:</t>
  </si>
  <si>
    <t>Net actuarial (gain) loss(2)</t>
  </si>
  <si>
    <t>Amortization of net actuarial loss</t>
  </si>
  <si>
    <t>Amortization of prior service credit</t>
  </si>
  <si>
    <t>Pension Plan [Member]</t>
  </si>
  <si>
    <t>Contributions [Abstract]</t>
  </si>
  <si>
    <t>Defined Benefit Plan, Plan Assets, Contributions by Employer</t>
  </si>
  <si>
    <t>Pension Plan [Member] | Forecast</t>
  </si>
  <si>
    <t>Defined Benefit Plan, Expected Future Employer Contributions, Current Fiscal Year</t>
  </si>
  <si>
    <t>Pension Plan [Member] | Domestic Plan [Member]</t>
  </si>
  <si>
    <t>Service cost</t>
  </si>
  <si>
    <t>Interest cost</t>
  </si>
  <si>
    <t>Expected return on plan assets</t>
  </si>
  <si>
    <t>Recognized net actuarial loss</t>
  </si>
  <si>
    <t>Recognized settlement loss</t>
  </si>
  <si>
    <t>Defined contribution plans</t>
  </si>
  <si>
    <t>Net Periodic Benefit Cost</t>
  </si>
  <si>
    <t>Total Recognized in Other Comprehensive (Loss) Income(3)</t>
  </si>
  <si>
    <t>Total Recognized in Net Periodic Benefit Cost and Other Comprehensive (Loss) Income</t>
  </si>
  <si>
    <t>Pension Plan [Member] | Domestic Plan [Member] | Forecast</t>
  </si>
  <si>
    <t>Pension Plan [Member] | Domestic Plan [Member] | Minimum Funding Requirement [Member] | Qualified Plan [Member]</t>
  </si>
  <si>
    <t>Pension Plan [Member] | Domestic Plan [Member] | Voluntary Contributions [Member] | Qualified Plan [Member]</t>
  </si>
  <si>
    <t>Pension Plan [Member] | Foreign Plan [Member]</t>
  </si>
  <si>
    <t>Pension Plan [Member] | Foreign Plan [Member] | Forecast</t>
  </si>
  <si>
    <t>Retiree Health [Member]</t>
  </si>
  <si>
    <t>Retiree Health [Member] | Forecast</t>
  </si>
  <si>
    <t>Reclassified to Total Net Periodic Benefit Cost - refer to Note 14 - Employee Benefit Plans for additional information.</t>
  </si>
  <si>
    <t>Prior year amounts have been revised to reflect additional cost for previously excluded plans.</t>
  </si>
  <si>
    <t>The net actuarial (gain) loss for U.S. Plans primarily reflects (i) the re-measurement of our primary U.S. pension plans as a result of the payment of periodic settlements and (ii) adjustments for the actuarial valuation results based on January 1st plan census data.</t>
  </si>
  <si>
    <t>Amounts represent the pre-tax effect included within Other Comprehensive (Loss) Income. Refer to Note 16 - Other Comprehensive (Loss) Income for related tax effects and the after-tax amounts.</t>
  </si>
  <si>
    <t>Shareholders' Equity (Details) - USD ($) $ / shares in Units, $ in Millions</t>
  </si>
  <si>
    <t>Increase (Decrease) in Stockholders' Equity [Roll Forward]</t>
  </si>
  <si>
    <t>Xerox Shareholders' Equity, Beginning Balance</t>
  </si>
  <si>
    <t>Noncontrolling Interests, Beginning Balance</t>
  </si>
  <si>
    <t>Total Equity, Beginning Balance</t>
  </si>
  <si>
    <t>Cumulative effect of change in accounting principles(1)</t>
  </si>
  <si>
    <t>Comprehensive income, net attributable to Xerox</t>
  </si>
  <si>
    <t>Comprehensive income, net attributable to noncontrolling interests</t>
  </si>
  <si>
    <t>Cash dividends declared - common</t>
  </si>
  <si>
    <t>Cash dividends declared - preferred</t>
  </si>
  <si>
    <t>Stock option and incentive plans, net</t>
  </si>
  <si>
    <t>Distributions to noncontrolling interests</t>
  </si>
  <si>
    <t>Xerox Shareholders' Equity, Ending Balance</t>
  </si>
  <si>
    <t>Noncontrolling Interests, Ending Balance</t>
  </si>
  <si>
    <t>Total Equity, Ending Balance</t>
  </si>
  <si>
    <t>Dividends per common share (in dollars per share)</t>
  </si>
  <si>
    <t>Treasury Stock, Shares, Acquired (in shares)</t>
  </si>
  <si>
    <t>Series B Preferred Stock [Member]</t>
  </si>
  <si>
    <t>Dividends per preferred share (in dollars per share)</t>
  </si>
  <si>
    <t>Xerox Shareholders’ Equity</t>
  </si>
  <si>
    <t>Common Stock</t>
  </si>
  <si>
    <t>Additional Paid-in Capital</t>
  </si>
  <si>
    <t>Retained Earnings</t>
  </si>
  <si>
    <t>AOCL</t>
  </si>
  <si>
    <t>[1],[4]</t>
  </si>
  <si>
    <t>[2],[4]</t>
  </si>
  <si>
    <t>[3],[4]</t>
  </si>
  <si>
    <t>Non-controlling Interests</t>
  </si>
  <si>
    <t>Accounting Standards Update 2014-09 [Member]</t>
  </si>
  <si>
    <t>Accounting Standards Update 2016-01 [Member]</t>
  </si>
  <si>
    <t>Cash dividends declared on common stock of $0.25 per share in each quarter of 2018 and 2017.</t>
  </si>
  <si>
    <t>Cash dividends declared on preferred stock of $20.00 per share in each quarter of 2018 and 2017.</t>
  </si>
  <si>
    <t>Refer to Note 16 - Other Comprehensive (Loss) Income for components of AOCL.</t>
  </si>
  <si>
    <t>Shareholders' Equity Share-Based Compensation (Details) - USD ($) $ / shares in Units, $ in Millions</t>
  </si>
  <si>
    <t>Share-based Compensation Arrangement by Share-based Payment Award [Line Items]</t>
  </si>
  <si>
    <t>Stock-based compensation expense, pre-tax</t>
  </si>
  <si>
    <t>Income tax benefit recognized in earnings</t>
  </si>
  <si>
    <t>Performance share grant basis - performance</t>
  </si>
  <si>
    <t>Performance share grant basis - TSR</t>
  </si>
  <si>
    <t>Performance Shares [Member] | Performance-Based [Member]</t>
  </si>
  <si>
    <t>Share-based Compensation Arrangement by Share-based Payment Award, Equity Instruments Other than Options, Grants in Period</t>
  </si>
  <si>
    <t>Fair Value</t>
  </si>
  <si>
    <t>Performance Shares [Member] | TSR [Member]</t>
  </si>
  <si>
    <t>Term</t>
  </si>
  <si>
    <t>3 years</t>
  </si>
  <si>
    <t>Risk Free Interest Rate</t>
  </si>
  <si>
    <t>2.39%</t>
  </si>
  <si>
    <t>Dividend Yield</t>
  </si>
  <si>
    <t>3.24%</t>
  </si>
  <si>
    <t>Volatility rate</t>
  </si>
  <si>
    <t>29.12%</t>
  </si>
  <si>
    <t>TSR historical volatility look back</t>
  </si>
  <si>
    <t>Restricted Stock Units (RSUs) [Member]</t>
  </si>
  <si>
    <t>Equity Option [Member]</t>
  </si>
  <si>
    <t>2.63%</t>
  </si>
  <si>
    <t>3.25%</t>
  </si>
  <si>
    <t>[7]</t>
  </si>
  <si>
    <t>27.25%</t>
  </si>
  <si>
    <t>Share-based Compensation Arrangement by Share-based Payment Award, Options, Vested and Expected to Vest, Outstanding, Weighted Average Remaining Contractual Term</t>
  </si>
  <si>
    <t>[8]</t>
  </si>
  <si>
    <t>6 years 1 month 17 days</t>
  </si>
  <si>
    <t>Share-based Compensation Arrangement by Share-based Payment Award, Options, Grants in Period, Gross</t>
  </si>
  <si>
    <t>Share-based Compensation Arrangement by Share-based Payment Award, Options, Grants in Period, Weighted Average Grant Date Fair Value</t>
  </si>
  <si>
    <t>[9]</t>
  </si>
  <si>
    <t>Graded vesting period [Member] | Restricted Stock Units (RSUs) [Member]</t>
  </si>
  <si>
    <t>Percent vested in year one</t>
  </si>
  <si>
    <t>Percent vested in year two</t>
  </si>
  <si>
    <t>Percent vested in year three</t>
  </si>
  <si>
    <t>50.00%</t>
  </si>
  <si>
    <t>Graded vesting period [Member] | Equity Option [Member]</t>
  </si>
  <si>
    <t>Cliff vesting [Member] | Performance Shares [Member]</t>
  </si>
  <si>
    <t>Cliff vesting [Member] | Restricted Stock Units (RSUs) [Member]</t>
  </si>
  <si>
    <t>Minimum [Member]</t>
  </si>
  <si>
    <t>Performance shares entitlement of original award grant</t>
  </si>
  <si>
    <t>0.00%</t>
  </si>
  <si>
    <t>Maximum [Member]</t>
  </si>
  <si>
    <t>200.00%</t>
  </si>
  <si>
    <t>Maximum [Member] | Performance Shares [Member] | Performance-Based [Member]</t>
  </si>
  <si>
    <t>Performance share maximum overachievement</t>
  </si>
  <si>
    <t>100.00%</t>
  </si>
  <si>
    <t>80th and above | Performance Shares [Member] | TSR [Member]</t>
  </si>
  <si>
    <t>Payout as a percentage of target</t>
  </si>
  <si>
    <t>[10]</t>
  </si>
  <si>
    <t>50th | Performance Shares [Member] | TSR [Member]</t>
  </si>
  <si>
    <t>25th | Performance Shares [Member] | TSR [Member]</t>
  </si>
  <si>
    <t>35.00%</t>
  </si>
  <si>
    <t>Below 25th | Performance Shares [Member] | TSR [Member]</t>
  </si>
  <si>
    <t>The weighted average of fair values used to record compensation expense as determined by the Monte Carlo simulation.</t>
  </si>
  <si>
    <t>The risk-free interest rate was based on the zero-coupon U.S. Treasury yield curve from the valuation date, with a maturity matched to the TSR performance period.</t>
  </si>
  <si>
    <t>The dividend yield was calculated as the expected quarterly dividend divided by Xerox’s three-month average stock price as of the valuation date</t>
  </si>
  <si>
    <t>Xerox’s historical volatility is calculated from daily stock returns over a 3.0-year look-back term from the valuation date.</t>
  </si>
  <si>
    <t>The risk-free interest rate was based on the zero-coupon U.S. Treasury yield curve with a maturity matched to the expected term of the SOs.</t>
  </si>
  <si>
    <t>The dividend yield was calculated as the expected quarterly dividend divided by Xerox’s three-month average stock price as of the grant date.</t>
  </si>
  <si>
    <t>The expected volatility was calculated based on a combination of Xerox's term-matched historical volatility and implied volatility from traded options.</t>
  </si>
  <si>
    <t>Since these SO grants are effectively part of a new program, the expected term was calculated using the "Simplified Method” under the SEC guidance based on the SOs vesting schedule and contractual term. We did not have sufficient historical exercise data to provide a reasonable basis to estimate an expected term.</t>
  </si>
  <si>
    <t>The weighted average of fair values used to record compensation expense as determined by the BS option-pricing model.</t>
  </si>
  <si>
    <t>For performance between the levels described above, the degree of vesting is interpolated on a linear basis.</t>
  </si>
  <si>
    <t>Other Comprehensive (Loss) Income (Details) - USD ($) $ in Millions</t>
  </si>
  <si>
    <t>Translation Adjustments (Losses) Gains, pre-tax</t>
  </si>
  <si>
    <t>Translation Adjustments (Losses) Gains, net of tax</t>
  </si>
  <si>
    <t>Changes in fair value of cash flow hedges - (losses) gains, pre-tax</t>
  </si>
  <si>
    <t>Changes in fair value of cash flow hedges - (losses) gains, net of tax</t>
  </si>
  <si>
    <t>Changes in cash flow hedges reclassed to earnings, pre-tax</t>
  </si>
  <si>
    <t>Changes in cash flow hedges reclassed to earnings, net of tax</t>
  </si>
  <si>
    <t>Other (losses) gains, pre-tax</t>
  </si>
  <si>
    <t>Other (losses) gains, net of tax</t>
  </si>
  <si>
    <t>Net unrealized (losses) gains, pre-tax</t>
  </si>
  <si>
    <t>Net unrealized (losses) gains, net of tax</t>
  </si>
  <si>
    <t>Net actuarial/prior service (losses) gains, pre-tax</t>
  </si>
  <si>
    <t>Net actuarial/prior service (losses) gains, net of tax</t>
  </si>
  <si>
    <t>Prior service amortization, pre-tax</t>
  </si>
  <si>
    <t>Prior service amortization, net of tax</t>
  </si>
  <si>
    <t>Actuarial loss amortization/settlement, pre-tax</t>
  </si>
  <si>
    <t>Actuarial loss amortization/settlement, net of tax</t>
  </si>
  <si>
    <t>Fuji Xerox changes in defined benefit plans, net, pre-tax</t>
  </si>
  <si>
    <t>Fuji Xerox changes in defined benefit plans, net, net of tax</t>
  </si>
  <si>
    <t>Other gains (losses), pre-tax</t>
  </si>
  <si>
    <t>Other gains (losses), net of tax</t>
  </si>
  <si>
    <t>Changes in defined benefit plans gains (losses), Pre-tax</t>
  </si>
  <si>
    <t>Changes in defined benefit plans gains (losses), Net of Tax</t>
  </si>
  <si>
    <t>Other Comprehensive (Loss) Income, pre-tax</t>
  </si>
  <si>
    <t>Other Comprehensive (Loss) Income, net of tax</t>
  </si>
  <si>
    <t>Less: Other comprehensive income attributable to noncontrolling interests, pre-tax</t>
  </si>
  <si>
    <t>Less: Other comprehensive income attributable to noncontrolling interests, net of tax</t>
  </si>
  <si>
    <t>Other Comprehensive (Loss) Income Attributable to Xerox, pre-tax</t>
  </si>
  <si>
    <t>Other Comprehensive (Loss) Income, Attributable to Xerox, net of tax</t>
  </si>
  <si>
    <t>Cumulative translation adjustments</t>
  </si>
  <si>
    <t>Other unrealized gains (losses), net</t>
  </si>
  <si>
    <t>Benefit plans net actuarial losses and prior service credits</t>
  </si>
  <si>
    <t>Total Accumulated other comprehensive loss attributable to Xerox</t>
  </si>
  <si>
    <t>Reclassified to Cost of sales - refer to Note 12 - Financial Instruments for additional information regarding our cash flow hedges.</t>
  </si>
  <si>
    <t>Represents our share of Fuji Xerox's benefit plan changes.</t>
  </si>
  <si>
    <t>Primarily represents currency impact on cumulative amount of benefit plan net actuarial losses and prior service credits in AOCL.</t>
  </si>
  <si>
    <t>Includes our share of Fuji Xerox.</t>
  </si>
  <si>
    <t>Earnings per Share - Reconciliation (Details) - USD ($) $ / shares in Units, shares in Thousands, $ in Millions</t>
  </si>
  <si>
    <t>Basic Earnings (Loss) per Share:</t>
  </si>
  <si>
    <t>Net Income from Continuing Operations Attributable to Xerox</t>
  </si>
  <si>
    <t>Net loss from discontinued operations attributable to Xerox</t>
  </si>
  <si>
    <t>Diluted Earnings (Loss) per Share:</t>
  </si>
  <si>
    <t>Common shares issuable with respect to:</t>
  </si>
  <si>
    <t>Earnings (loss) per share, basic [Member]</t>
  </si>
  <si>
    <t>Accrued dividends on preferred stock</t>
  </si>
  <si>
    <t>Adjusted Net income from continuing operations available to common shareholders</t>
  </si>
  <si>
    <t>Adjusted Net income available to common shareholders</t>
  </si>
  <si>
    <t>Weighted average common shares outstanding (in shares)</t>
  </si>
  <si>
    <t>Earnings (loss) per share, diluted [Member]</t>
  </si>
  <si>
    <t>Adjusted Weighted Average Common Shares Outstanding - Diluted (in shares)</t>
  </si>
  <si>
    <t>Earnings (loss) per share, diluted [Member] | Stock options [Member]</t>
  </si>
  <si>
    <t>Common shares attributable to dilutive effect of share-based payments(in shares)</t>
  </si>
  <si>
    <t>Earnings (loss) per share, diluted [Member] | Restricted Stock and Performance Shares [Member]</t>
  </si>
  <si>
    <t>Earnings (loss) per share, diluted [Member] | Convertible Preferred Stock [Member]</t>
  </si>
  <si>
    <t>Earnings per Share - Anti Dilutive Securities (Details) - $ / shares shares in Thousands</t>
  </si>
  <si>
    <t>Antidilutive Securities Excluded from Computation of Earnings Per Share [Line Items]</t>
  </si>
  <si>
    <t>Total anti-dilutive securities (in shares)</t>
  </si>
  <si>
    <t>Stock options [Member]</t>
  </si>
  <si>
    <t>Restricted Stock and Performance Shares [Member]</t>
  </si>
  <si>
    <t>Convertible preferred stock [Member]</t>
  </si>
  <si>
    <t>Contingencies and Litigation (Details) $ in Millions</t>
  </si>
  <si>
    <t>May 09, 2014</t>
  </si>
  <si>
    <t>Feb. 28, 2018complaintclass_action</t>
  </si>
  <si>
    <t>Jun. 18, 2018USD ($)</t>
  </si>
  <si>
    <t>Dec. 31, 2017USD ($)</t>
  </si>
  <si>
    <t>Loss Contingencies [Line Items]</t>
  </si>
  <si>
    <t>Loss Contingency, Damages Sought, Multiplier Of Overpayment Amounts</t>
  </si>
  <si>
    <t>Pending Litigation [Member] | Transactions To Combine Xerox And Fuji Xerox [Member]</t>
  </si>
  <si>
    <t>Loss Contingency, New Claims Filed, Number | complaint</t>
  </si>
  <si>
    <t>Loss Contingency, Number Of Class Actions Filed | class_action</t>
  </si>
  <si>
    <t>Termination fee</t>
  </si>
  <si>
    <t>Loss contingency, damages sought</t>
  </si>
  <si>
    <t>Brazil Tax And Labor Contingencies [Member]</t>
  </si>
  <si>
    <t>Unreserved tax and labor contingencies</t>
  </si>
  <si>
    <t>Escrow cash deposits</t>
  </si>
  <si>
    <t>Letters of Credit Outstanding, Amount</t>
  </si>
  <si>
    <t>Surety Bonds Outstanding, Amount</t>
  </si>
  <si>
    <t>Net Book Value Of Liened Assets</t>
  </si>
  <si>
    <t>Contingencies and Litigation - Other Contingencies (Details) $ in Millions</t>
  </si>
  <si>
    <t>Performance Guarantee [Member]</t>
  </si>
  <si>
    <t>Guarantor Obligations [Line Items]</t>
  </si>
  <si>
    <t>Maximum exposure, undiscounted</t>
  </si>
  <si>
    <t>Fuji Xerox Transaction and Recent Developments (Details) - USD ($) $ in Millions</t>
  </si>
  <si>
    <t>Jan. 31, 2018</t>
  </si>
  <si>
    <t>Unsecured Debt [Member]</t>
  </si>
  <si>
    <t>Bridge Loan</t>
  </si>
  <si>
    <t>Deferred debt issuance costs, write-off</t>
  </si>
  <si>
    <t>Fuji Xerox | FUJIFILM</t>
  </si>
  <si>
    <t>Investment Owned, Percent of Net Assets</t>
  </si>
  <si>
    <t>75.00%</t>
  </si>
  <si>
    <t>FUJIFILM | Xerox Corporation [Member]</t>
  </si>
  <si>
    <t>50.10%</t>
  </si>
  <si>
    <t>Non-controlling Interests | Fuji Xerox</t>
  </si>
  <si>
    <t>Non-controlling Interests | Xerox Corporation [Member]</t>
  </si>
  <si>
    <t>49.90%</t>
  </si>
  <si>
    <t>Expected special dividend</t>
  </si>
  <si>
    <t>Subsequent Event (Details) - Subsequent Event [Member] $ in Millions</t>
  </si>
  <si>
    <t>Jul. 31, 2018USD ($)</t>
  </si>
  <si>
    <t>Subsequent Event [Line Items]</t>
  </si>
  <si>
    <t>Stock Repurchase Program, Authorized Amount</t>
  </si>
  <si>
    <t>Remaining share authority written off</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000000000_);(#,##0.0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08772</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2551017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0</v>
      </c>
      <c r="B1" s="2" t="s">
        <v>1</v>
      </c>
    </row>
    <row r="2" spans="1:2">
      <c r="B2" s="2" t="s">
        <v>23</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3</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3</v>
      </c>
    </row>
    <row r="3" spans="1:2">
      <c r="A3" s="3" t="s">
        <v>178</v>
      </c>
    </row>
    <row r="4" spans="1:2">
      <c r="A4" s="4" t="s">
        <v>177</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7</v>
      </c>
      <c r="B1" s="2" t="s">
        <v>1</v>
      </c>
    </row>
    <row r="2" spans="1:2">
      <c r="B2" s="2" t="s">
        <v>23</v>
      </c>
    </row>
    <row r="3" spans="1:2">
      <c r="A3" s="3" t="s">
        <v>179</v>
      </c>
    </row>
    <row r="4" spans="1:2">
      <c r="A4" s="4" t="s">
        <v>77</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3</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3</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3</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3</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3</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3</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5"/>
    <col customWidth="1" max="6" min="6" width="14"/>
  </cols>
  <sheetData>
    <row r="1" spans="1:6">
      <c r="A1" s="1" t="s">
        <v>21</v>
      </c>
      <c r="C1" s="2" t="s">
        <v>22</v>
      </c>
      <c r="E1" s="2" t="s">
        <v>1</v>
      </c>
    </row>
    <row r="2" spans="1:6">
      <c r="C2" s="2" t="s">
        <v>23</v>
      </c>
      <c r="D2" s="2" t="s">
        <v>24</v>
      </c>
      <c r="E2" s="2" t="s">
        <v>23</v>
      </c>
      <c r="F2" s="2" t="s">
        <v>24</v>
      </c>
    </row>
    <row r="3" spans="1:6">
      <c r="A3" s="3" t="s">
        <v>25</v>
      </c>
    </row>
    <row r="4" spans="1:6">
      <c r="A4" s="4" t="s">
        <v>26</v>
      </c>
      <c r="B4" s="4" t="s">
        <v>27</v>
      </c>
      <c r="C4" s="7" t="n">
        <v>2510</v>
      </c>
      <c r="D4" s="7" t="n">
        <v>2567</v>
      </c>
      <c r="E4" s="7" t="n">
        <v>4945</v>
      </c>
      <c r="F4" s="7" t="n">
        <v>5021</v>
      </c>
    </row>
    <row r="5" spans="1:6">
      <c r="A5" s="3" t="s">
        <v>28</v>
      </c>
    </row>
    <row r="6" spans="1:6">
      <c r="A6" s="4" t="s">
        <v>29</v>
      </c>
      <c r="C6" s="5" t="n">
        <v>622</v>
      </c>
      <c r="D6" s="5" t="n">
        <v>619</v>
      </c>
      <c r="E6" s="5" t="n">
        <v>1185</v>
      </c>
      <c r="F6" s="5" t="n">
        <v>1184</v>
      </c>
    </row>
    <row r="7" spans="1:6">
      <c r="A7" s="4" t="s">
        <v>30</v>
      </c>
      <c r="C7" s="5" t="n">
        <v>854</v>
      </c>
      <c r="D7" s="5" t="n">
        <v>872</v>
      </c>
      <c r="E7" s="5" t="n">
        <v>1722</v>
      </c>
      <c r="F7" s="5" t="n">
        <v>1753</v>
      </c>
    </row>
    <row r="8" spans="1:6">
      <c r="A8" s="4" t="s">
        <v>31</v>
      </c>
      <c r="C8" s="5" t="n">
        <v>33</v>
      </c>
      <c r="D8" s="5" t="n">
        <v>33</v>
      </c>
      <c r="E8" s="5" t="n">
        <v>67</v>
      </c>
      <c r="F8" s="5" t="n">
        <v>66</v>
      </c>
    </row>
    <row r="9" spans="1:6">
      <c r="A9" s="4" t="s">
        <v>32</v>
      </c>
      <c r="C9" s="5" t="n">
        <v>101</v>
      </c>
      <c r="D9" s="5" t="n">
        <v>102</v>
      </c>
      <c r="E9" s="5" t="n">
        <v>201</v>
      </c>
      <c r="F9" s="5" t="n">
        <v>213</v>
      </c>
    </row>
    <row r="10" spans="1:6">
      <c r="A10" s="4" t="s">
        <v>33</v>
      </c>
      <c r="C10" s="5" t="n">
        <v>624</v>
      </c>
      <c r="D10" s="5" t="n">
        <v>626</v>
      </c>
      <c r="E10" s="5" t="n">
        <v>1252</v>
      </c>
      <c r="F10" s="5" t="n">
        <v>1260</v>
      </c>
    </row>
    <row r="11" spans="1:6">
      <c r="A11" s="4" t="s">
        <v>34</v>
      </c>
      <c r="C11" s="5" t="n">
        <v>34</v>
      </c>
      <c r="D11" s="5" t="n">
        <v>39</v>
      </c>
      <c r="E11" s="5" t="n">
        <v>62</v>
      </c>
      <c r="F11" s="5" t="n">
        <v>157</v>
      </c>
    </row>
    <row r="12" spans="1:6">
      <c r="A12" s="4" t="s">
        <v>35</v>
      </c>
      <c r="C12" s="5" t="n">
        <v>12</v>
      </c>
      <c r="D12" s="5" t="n">
        <v>15</v>
      </c>
      <c r="E12" s="5" t="n">
        <v>24</v>
      </c>
      <c r="F12" s="5" t="n">
        <v>29</v>
      </c>
    </row>
    <row r="13" spans="1:6">
      <c r="A13" s="4" t="s">
        <v>36</v>
      </c>
      <c r="C13" s="5" t="n">
        <v>58</v>
      </c>
      <c r="D13" s="5" t="n">
        <v>0</v>
      </c>
      <c r="E13" s="5" t="n">
        <v>96</v>
      </c>
      <c r="F13" s="5" t="n">
        <v>0</v>
      </c>
    </row>
    <row r="14" spans="1:6">
      <c r="A14" s="4" t="s">
        <v>37</v>
      </c>
      <c r="C14" s="5" t="n">
        <v>39</v>
      </c>
      <c r="D14" s="5" t="n">
        <v>68</v>
      </c>
      <c r="E14" s="5" t="n">
        <v>69</v>
      </c>
      <c r="F14" s="5" t="n">
        <v>182</v>
      </c>
    </row>
    <row r="15" spans="1:6">
      <c r="A15" s="4" t="s">
        <v>38</v>
      </c>
      <c r="C15" s="5" t="n">
        <v>2377</v>
      </c>
      <c r="D15" s="5" t="n">
        <v>2374</v>
      </c>
      <c r="E15" s="5" t="n">
        <v>4678</v>
      </c>
      <c r="F15" s="5" t="n">
        <v>4844</v>
      </c>
    </row>
    <row r="16" spans="1:6">
      <c r="A16" s="4" t="s">
        <v>39</v>
      </c>
      <c r="C16" s="5" t="n">
        <v>133</v>
      </c>
      <c r="D16" s="5" t="n">
        <v>193</v>
      </c>
      <c r="E16" s="5" t="n">
        <v>267</v>
      </c>
      <c r="F16" s="5" t="n">
        <v>177</v>
      </c>
    </row>
    <row r="17" spans="1:6">
      <c r="A17" s="4" t="s">
        <v>40</v>
      </c>
      <c r="C17" s="5" t="n">
        <v>38</v>
      </c>
      <c r="D17" s="5" t="n">
        <v>43</v>
      </c>
      <c r="E17" s="5" t="n">
        <v>78</v>
      </c>
      <c r="F17" s="5" t="n">
        <v>19</v>
      </c>
    </row>
    <row r="18" spans="1:6">
      <c r="A18" s="4" t="s">
        <v>41</v>
      </c>
      <c r="C18" s="5" t="n">
        <v>19</v>
      </c>
      <c r="D18" s="5" t="n">
        <v>20</v>
      </c>
      <c r="E18" s="5" t="n">
        <v>-49</v>
      </c>
      <c r="F18" s="5" t="n">
        <v>60</v>
      </c>
    </row>
    <row r="19" spans="1:6">
      <c r="A19" s="4" t="s">
        <v>42</v>
      </c>
      <c r="C19" s="5" t="n">
        <v>114</v>
      </c>
      <c r="D19" s="5" t="n">
        <v>170</v>
      </c>
      <c r="E19" s="5" t="n">
        <v>140</v>
      </c>
      <c r="F19" s="5" t="n">
        <v>218</v>
      </c>
    </row>
    <row r="20" spans="1:6">
      <c r="A20" s="4" t="s">
        <v>43</v>
      </c>
      <c r="C20" s="5" t="n">
        <v>0</v>
      </c>
      <c r="D20" s="5" t="n">
        <v>0</v>
      </c>
      <c r="E20" s="5" t="n">
        <v>0</v>
      </c>
      <c r="F20" s="5" t="n">
        <v>-6</v>
      </c>
    </row>
    <row r="21" spans="1:6">
      <c r="A21" s="4" t="s">
        <v>44</v>
      </c>
      <c r="C21" s="5" t="n">
        <v>114</v>
      </c>
      <c r="D21" s="5" t="n">
        <v>170</v>
      </c>
      <c r="E21" s="5" t="n">
        <v>140</v>
      </c>
      <c r="F21" s="5" t="n">
        <v>212</v>
      </c>
    </row>
    <row r="22" spans="1:6">
      <c r="A22" s="4" t="s">
        <v>45</v>
      </c>
      <c r="C22" s="5" t="n">
        <v>2</v>
      </c>
      <c r="D22" s="5" t="n">
        <v>4</v>
      </c>
      <c r="E22" s="5" t="n">
        <v>5</v>
      </c>
      <c r="F22" s="5" t="n">
        <v>6</v>
      </c>
    </row>
    <row r="23" spans="1:6">
      <c r="A23" s="4" t="s">
        <v>46</v>
      </c>
      <c r="C23" s="5" t="n">
        <v>112</v>
      </c>
      <c r="D23" s="5" t="n">
        <v>166</v>
      </c>
      <c r="E23" s="5" t="n">
        <v>135</v>
      </c>
      <c r="F23" s="5" t="n">
        <v>206</v>
      </c>
    </row>
    <row r="24" spans="1:6">
      <c r="A24" s="4" t="s">
        <v>47</v>
      </c>
      <c r="C24" s="7" t="n">
        <v>112</v>
      </c>
      <c r="D24" s="7" t="n">
        <v>166</v>
      </c>
      <c r="E24" s="7" t="n">
        <v>135</v>
      </c>
      <c r="F24" s="7" t="n">
        <v>212</v>
      </c>
    </row>
    <row r="25" spans="1:6">
      <c r="A25" s="3" t="s">
        <v>48</v>
      </c>
    </row>
    <row r="26" spans="1:6">
      <c r="A26" s="4" t="s">
        <v>49</v>
      </c>
      <c r="C26" s="8" t="n">
        <v>0.42</v>
      </c>
      <c r="D26" s="8" t="n">
        <v>0.64</v>
      </c>
      <c r="E26" s="8" t="n">
        <v>0.5</v>
      </c>
      <c r="F26" s="8" t="n">
        <v>0.8100000000000001</v>
      </c>
    </row>
    <row r="27" spans="1:6">
      <c r="A27" s="4" t="s">
        <v>50</v>
      </c>
      <c r="C27" s="5" t="n">
        <v>0</v>
      </c>
      <c r="D27" s="5" t="n">
        <v>0</v>
      </c>
      <c r="E27" s="5" t="n">
        <v>0</v>
      </c>
      <c r="F27" s="9" t="n">
        <v>-0.03</v>
      </c>
    </row>
    <row r="28" spans="1:6">
      <c r="A28" s="4" t="s">
        <v>51</v>
      </c>
      <c r="C28" s="9" t="n">
        <v>0.42</v>
      </c>
      <c r="D28" s="9" t="n">
        <v>0.64</v>
      </c>
      <c r="E28" s="9" t="n">
        <v>0.5</v>
      </c>
      <c r="F28" s="9" t="n">
        <v>0.78</v>
      </c>
    </row>
    <row r="29" spans="1:6">
      <c r="A29" s="3" t="s">
        <v>52</v>
      </c>
    </row>
    <row r="30" spans="1:6">
      <c r="A30" s="4" t="s">
        <v>49</v>
      </c>
      <c r="C30" s="9" t="n">
        <v>0.42</v>
      </c>
      <c r="D30" s="9" t="n">
        <v>0.63</v>
      </c>
      <c r="E30" s="9" t="n">
        <v>0.5</v>
      </c>
      <c r="F30" s="9" t="n">
        <v>0.8</v>
      </c>
    </row>
    <row r="31" spans="1:6">
      <c r="A31" s="4" t="s">
        <v>50</v>
      </c>
      <c r="C31" s="5" t="n">
        <v>0</v>
      </c>
      <c r="D31" s="5" t="n">
        <v>0</v>
      </c>
      <c r="E31" s="5" t="n">
        <v>0</v>
      </c>
      <c r="F31" s="9" t="n">
        <v>-0.02</v>
      </c>
    </row>
    <row r="32" spans="1:6">
      <c r="A32" s="4" t="s">
        <v>53</v>
      </c>
      <c r="C32" s="8" t="n">
        <v>0.42</v>
      </c>
      <c r="D32" s="8" t="n">
        <v>0.63</v>
      </c>
      <c r="E32" s="8" t="n">
        <v>0.5</v>
      </c>
      <c r="F32" s="8" t="n">
        <v>0.78</v>
      </c>
    </row>
    <row r="33" spans="1:6">
      <c r="A33" s="4" t="s">
        <v>54</v>
      </c>
    </row>
    <row r="34" spans="1:6">
      <c r="A34" s="3" t="s">
        <v>25</v>
      </c>
    </row>
    <row r="35" spans="1:6">
      <c r="A35" s="4" t="s">
        <v>26</v>
      </c>
      <c r="C35" s="7" t="n">
        <v>1017</v>
      </c>
      <c r="D35" s="7" t="n">
        <v>1010</v>
      </c>
      <c r="E35" s="7" t="n">
        <v>1950</v>
      </c>
      <c r="F35" s="7" t="n">
        <v>1946</v>
      </c>
    </row>
    <row r="36" spans="1:6">
      <c r="A36" s="4" t="s">
        <v>55</v>
      </c>
    </row>
    <row r="37" spans="1:6">
      <c r="A37" s="3" t="s">
        <v>25</v>
      </c>
    </row>
    <row r="38" spans="1:6">
      <c r="A38" s="4" t="s">
        <v>26</v>
      </c>
      <c r="C38" s="5" t="n">
        <v>1425</v>
      </c>
      <c r="D38" s="5" t="n">
        <v>1483</v>
      </c>
      <c r="E38" s="5" t="n">
        <v>2856</v>
      </c>
      <c r="F38" s="5" t="n">
        <v>2925</v>
      </c>
    </row>
    <row r="39" spans="1:6">
      <c r="A39" s="4" t="s">
        <v>56</v>
      </c>
    </row>
    <row r="40" spans="1:6">
      <c r="A40" s="3" t="s">
        <v>25</v>
      </c>
    </row>
    <row r="41" spans="1:6">
      <c r="A41" s="4" t="s">
        <v>26</v>
      </c>
      <c r="C41" s="7" t="n">
        <v>68</v>
      </c>
      <c r="D41" s="7" t="n">
        <v>74</v>
      </c>
      <c r="E41" s="7" t="n">
        <v>139</v>
      </c>
      <c r="F41" s="7" t="n">
        <v>150</v>
      </c>
    </row>
    <row r="42" spans="1:6"/>
    <row r="43" spans="1:6">
      <c r="A43" s="4" t="s">
        <v>27</v>
      </c>
      <c r="B43" s="4" t="s">
        <v>57</v>
      </c>
    </row>
  </sheetData>
  <mergeCells count="5">
    <mergeCell ref="A1:B2"/>
    <mergeCell ref="C1:D1"/>
    <mergeCell ref="E1:F1"/>
    <mergeCell ref="A42:E42"/>
    <mergeCell ref="B43:E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3</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3</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3</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3</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3</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3</v>
      </c>
    </row>
    <row r="3" spans="1:2">
      <c r="A3" s="3" t="s">
        <v>215</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3</v>
      </c>
    </row>
    <row r="3" spans="1:2">
      <c r="A3" s="3" t="s">
        <v>171</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3</v>
      </c>
    </row>
    <row r="3" spans="1:2">
      <c r="A3" s="3" t="s">
        <v>162</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3</v>
      </c>
    </row>
    <row r="3" spans="1:2">
      <c r="A3" s="3" t="s">
        <v>165</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7</v>
      </c>
      <c r="B1" s="2" t="s">
        <v>1</v>
      </c>
    </row>
    <row r="2" spans="1:2">
      <c r="B2" s="2" t="s">
        <v>23</v>
      </c>
    </row>
    <row r="3" spans="1:2">
      <c r="A3" s="3" t="s">
        <v>168</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8</v>
      </c>
      <c r="C1" s="2" t="s">
        <v>22</v>
      </c>
      <c r="E1" s="2" t="s">
        <v>1</v>
      </c>
    </row>
    <row r="2" spans="1:6">
      <c r="C2" s="2" t="s">
        <v>23</v>
      </c>
      <c r="D2" s="2" t="s">
        <v>24</v>
      </c>
      <c r="E2" s="2" t="s">
        <v>23</v>
      </c>
      <c r="F2" s="2" t="s">
        <v>24</v>
      </c>
    </row>
    <row r="3" spans="1:6">
      <c r="A3" s="3" t="s">
        <v>59</v>
      </c>
    </row>
    <row r="4" spans="1:6">
      <c r="A4" s="4" t="s">
        <v>44</v>
      </c>
      <c r="C4" s="7" t="n">
        <v>114</v>
      </c>
      <c r="D4" s="7" t="n">
        <v>170</v>
      </c>
      <c r="E4" s="7" t="n">
        <v>140</v>
      </c>
      <c r="F4" s="7" t="n">
        <v>212</v>
      </c>
    </row>
    <row r="5" spans="1:6">
      <c r="A5" s="4" t="s">
        <v>45</v>
      </c>
      <c r="C5" s="5" t="n">
        <v>2</v>
      </c>
      <c r="D5" s="5" t="n">
        <v>4</v>
      </c>
      <c r="E5" s="5" t="n">
        <v>5</v>
      </c>
      <c r="F5" s="5" t="n">
        <v>6</v>
      </c>
    </row>
    <row r="6" spans="1:6">
      <c r="A6" s="4" t="s">
        <v>46</v>
      </c>
      <c r="C6" s="5" t="n">
        <v>112</v>
      </c>
      <c r="D6" s="5" t="n">
        <v>166</v>
      </c>
      <c r="E6" s="5" t="n">
        <v>135</v>
      </c>
      <c r="F6" s="5" t="n">
        <v>206</v>
      </c>
    </row>
    <row r="7" spans="1:6">
      <c r="A7" s="3" t="s">
        <v>60</v>
      </c>
    </row>
    <row r="8" spans="1:6">
      <c r="A8" s="4" t="s">
        <v>61</v>
      </c>
      <c r="B8" s="4" t="s">
        <v>27</v>
      </c>
      <c r="C8" s="5" t="n">
        <v>-322</v>
      </c>
      <c r="D8" s="5" t="n">
        <v>204</v>
      </c>
      <c r="E8" s="5" t="n">
        <v>-146</v>
      </c>
      <c r="F8" s="5" t="n">
        <v>337</v>
      </c>
    </row>
    <row r="9" spans="1:6">
      <c r="A9" s="4" t="s">
        <v>62</v>
      </c>
      <c r="B9" s="4" t="s">
        <v>27</v>
      </c>
      <c r="C9" s="5" t="n">
        <v>-3</v>
      </c>
      <c r="D9" s="5" t="n">
        <v>-14</v>
      </c>
      <c r="E9" s="5" t="n">
        <v>14</v>
      </c>
      <c r="F9" s="5" t="n">
        <v>-6</v>
      </c>
    </row>
    <row r="10" spans="1:6">
      <c r="A10" s="4" t="s">
        <v>63</v>
      </c>
      <c r="B10" s="4" t="s">
        <v>27</v>
      </c>
      <c r="C10" s="5" t="n">
        <v>90</v>
      </c>
      <c r="D10" s="5" t="n">
        <v>-29</v>
      </c>
      <c r="E10" s="5" t="n">
        <v>108</v>
      </c>
      <c r="F10" s="5" t="n">
        <v>-3</v>
      </c>
    </row>
    <row r="11" spans="1:6">
      <c r="A11" s="4" t="s">
        <v>60</v>
      </c>
      <c r="B11" s="4" t="s">
        <v>27</v>
      </c>
      <c r="C11" s="5" t="n">
        <v>-235</v>
      </c>
      <c r="D11" s="5" t="n">
        <v>161</v>
      </c>
      <c r="E11" s="5" t="n">
        <v>-24</v>
      </c>
      <c r="F11" s="5" t="n">
        <v>328</v>
      </c>
    </row>
    <row r="12" spans="1:6">
      <c r="A12" s="4" t="s">
        <v>64</v>
      </c>
      <c r="C12" s="5" t="n">
        <v>0</v>
      </c>
      <c r="D12" s="5" t="n">
        <v>0</v>
      </c>
      <c r="E12" s="5" t="n">
        <v>0</v>
      </c>
      <c r="F12" s="5" t="n">
        <v>1</v>
      </c>
    </row>
    <row r="13" spans="1:6">
      <c r="A13" s="4" t="s">
        <v>65</v>
      </c>
      <c r="C13" s="5" t="n">
        <v>-235</v>
      </c>
      <c r="D13" s="5" t="n">
        <v>161</v>
      </c>
      <c r="E13" s="5" t="n">
        <v>-24</v>
      </c>
      <c r="F13" s="5" t="n">
        <v>327</v>
      </c>
    </row>
    <row r="14" spans="1:6">
      <c r="A14" s="3" t="s">
        <v>66</v>
      </c>
    </row>
    <row r="15" spans="1:6">
      <c r="A15" s="4" t="s">
        <v>66</v>
      </c>
      <c r="C15" s="5" t="n">
        <v>-121</v>
      </c>
      <c r="D15" s="5" t="n">
        <v>331</v>
      </c>
      <c r="E15" s="5" t="n">
        <v>116</v>
      </c>
      <c r="F15" s="5" t="n">
        <v>540</v>
      </c>
    </row>
    <row r="16" spans="1:6">
      <c r="A16" s="4" t="s">
        <v>67</v>
      </c>
      <c r="C16" s="5" t="n">
        <v>2</v>
      </c>
      <c r="D16" s="5" t="n">
        <v>4</v>
      </c>
      <c r="E16" s="5" t="n">
        <v>5</v>
      </c>
      <c r="F16" s="5" t="n">
        <v>7</v>
      </c>
    </row>
    <row r="17" spans="1:6">
      <c r="A17" s="4" t="s">
        <v>68</v>
      </c>
      <c r="C17" s="7" t="n">
        <v>-123</v>
      </c>
      <c r="D17" s="7" t="n">
        <v>327</v>
      </c>
      <c r="E17" s="7" t="n">
        <v>111</v>
      </c>
      <c r="F17" s="7" t="n">
        <v>533</v>
      </c>
    </row>
    <row r="18" spans="1:6"/>
    <row r="19" spans="1:6">
      <c r="A19" s="4" t="s">
        <v>27</v>
      </c>
      <c r="B19" s="4" t="s">
        <v>69</v>
      </c>
    </row>
  </sheetData>
  <mergeCells count="5">
    <mergeCell ref="A1:B2"/>
    <mergeCell ref="C1:D1"/>
    <mergeCell ref="E1:F1"/>
    <mergeCell ref="A18:E18"/>
    <mergeCell ref="B19:E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3</v>
      </c>
    </row>
    <row r="3" spans="1:2">
      <c r="A3" s="3" t="s">
        <v>171</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3</v>
      </c>
    </row>
    <row r="3" spans="1:2">
      <c r="A3" s="3" t="s">
        <v>175</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3</v>
      </c>
    </row>
    <row r="3" spans="1:2">
      <c r="A3" s="3" t="s">
        <v>178</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3</v>
      </c>
    </row>
    <row r="3" spans="1:2">
      <c r="A3" s="3" t="s">
        <v>179</v>
      </c>
    </row>
    <row r="4" spans="1:2">
      <c r="A4" s="4" t="s">
        <v>77</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1</v>
      </c>
      <c r="B1" s="2" t="s">
        <v>1</v>
      </c>
    </row>
    <row r="2" spans="1:2">
      <c r="B2" s="2" t="s">
        <v>23</v>
      </c>
    </row>
    <row r="3" spans="1:2">
      <c r="A3" s="3" t="s">
        <v>182</v>
      </c>
    </row>
    <row r="4" spans="1:2">
      <c r="A4" s="4" t="s">
        <v>41</v>
      </c>
      <c r="B4" s="4" t="s">
        <v>252</v>
      </c>
    </row>
    <row r="5" spans="1:2">
      <c r="A5" s="4" t="s">
        <v>253</v>
      </c>
      <c r="B5"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5</v>
      </c>
      <c r="B1" s="2" t="s">
        <v>1</v>
      </c>
    </row>
    <row r="2" spans="1:2">
      <c r="B2" s="2" t="s">
        <v>23</v>
      </c>
    </row>
    <row r="3" spans="1:2">
      <c r="A3" s="3" t="s">
        <v>18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3</v>
      </c>
    </row>
    <row r="3" spans="1:2">
      <c r="A3" s="3" t="s">
        <v>188</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63</v>
      </c>
      <c r="B1" s="2" t="s">
        <v>1</v>
      </c>
    </row>
    <row r="2" spans="1:2">
      <c r="B2" s="2" t="s">
        <v>23</v>
      </c>
    </row>
    <row r="3" spans="1:2">
      <c r="A3" s="3" t="s">
        <v>191</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3</v>
      </c>
    </row>
    <row r="3" spans="1:2">
      <c r="A3" s="3" t="s">
        <v>194</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3</v>
      </c>
    </row>
    <row r="3" spans="1:2">
      <c r="A3" s="3" t="s">
        <v>19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3</v>
      </c>
      <c r="C1" s="2" t="s">
        <v>71</v>
      </c>
    </row>
    <row r="2" spans="1:3">
      <c r="A2" s="3" t="s">
        <v>72</v>
      </c>
    </row>
    <row r="3" spans="1:3">
      <c r="A3" s="4" t="s">
        <v>73</v>
      </c>
      <c r="B3" s="7" t="n">
        <v>1263</v>
      </c>
      <c r="C3" s="7" t="n">
        <v>1293</v>
      </c>
    </row>
    <row r="4" spans="1:3">
      <c r="A4" s="4" t="s">
        <v>74</v>
      </c>
      <c r="B4" s="5" t="n">
        <v>1297</v>
      </c>
      <c r="C4" s="5" t="n">
        <v>1357</v>
      </c>
    </row>
    <row r="5" spans="1:3">
      <c r="A5" s="4" t="s">
        <v>75</v>
      </c>
      <c r="B5" s="5" t="n">
        <v>100</v>
      </c>
      <c r="C5" s="5" t="n">
        <v>112</v>
      </c>
    </row>
    <row r="6" spans="1:3">
      <c r="A6" s="4" t="s">
        <v>76</v>
      </c>
      <c r="B6" s="5" t="n">
        <v>1240</v>
      </c>
      <c r="C6" s="5" t="n">
        <v>1317</v>
      </c>
    </row>
    <row r="7" spans="1:3">
      <c r="A7" s="4" t="s">
        <v>77</v>
      </c>
      <c r="B7" s="5" t="n">
        <v>947</v>
      </c>
      <c r="C7" s="5" t="n">
        <v>915</v>
      </c>
    </row>
    <row r="8" spans="1:3">
      <c r="A8" s="4" t="s">
        <v>78</v>
      </c>
      <c r="B8" s="5" t="n">
        <v>233</v>
      </c>
      <c r="C8" s="5" t="n">
        <v>236</v>
      </c>
    </row>
    <row r="9" spans="1:3">
      <c r="A9" s="4" t="s">
        <v>79</v>
      </c>
      <c r="B9" s="5" t="n">
        <v>5080</v>
      </c>
      <c r="C9" s="5" t="n">
        <v>5230</v>
      </c>
    </row>
    <row r="10" spans="1:3">
      <c r="A10" s="4" t="s">
        <v>80</v>
      </c>
      <c r="B10" s="5" t="n">
        <v>2183</v>
      </c>
      <c r="C10" s="5" t="n">
        <v>2323</v>
      </c>
    </row>
    <row r="11" spans="1:3">
      <c r="A11" s="4" t="s">
        <v>81</v>
      </c>
      <c r="B11" s="5" t="n">
        <v>438</v>
      </c>
      <c r="C11" s="5" t="n">
        <v>454</v>
      </c>
    </row>
    <row r="12" spans="1:3">
      <c r="A12" s="4" t="s">
        <v>82</v>
      </c>
      <c r="B12" s="5" t="n">
        <v>564</v>
      </c>
      <c r="C12" s="5" t="n">
        <v>629</v>
      </c>
    </row>
    <row r="13" spans="1:3">
      <c r="A13" s="4" t="s">
        <v>83</v>
      </c>
      <c r="B13" s="5" t="n">
        <v>1344</v>
      </c>
      <c r="C13" s="5" t="n">
        <v>1404</v>
      </c>
    </row>
    <row r="14" spans="1:3">
      <c r="A14" s="4" t="s">
        <v>84</v>
      </c>
      <c r="B14" s="5" t="n">
        <v>244</v>
      </c>
      <c r="C14" s="5" t="n">
        <v>268</v>
      </c>
    </row>
    <row r="15" spans="1:3">
      <c r="A15" s="4" t="s">
        <v>85</v>
      </c>
      <c r="B15" s="5" t="n">
        <v>3897</v>
      </c>
      <c r="C15" s="5" t="n">
        <v>3930</v>
      </c>
    </row>
    <row r="16" spans="1:3">
      <c r="A16" s="4" t="s">
        <v>86</v>
      </c>
      <c r="B16" s="5" t="n">
        <v>917</v>
      </c>
      <c r="C16" s="5" t="n">
        <v>1026</v>
      </c>
    </row>
    <row r="17" spans="1:3">
      <c r="A17" s="4" t="s">
        <v>87</v>
      </c>
      <c r="B17" s="5" t="n">
        <v>889</v>
      </c>
      <c r="C17" s="5" t="n">
        <v>682</v>
      </c>
    </row>
    <row r="18" spans="1:3">
      <c r="A18" s="4" t="s">
        <v>88</v>
      </c>
      <c r="B18" s="5" t="n">
        <v>15556</v>
      </c>
      <c r="C18" s="5" t="n">
        <v>15946</v>
      </c>
    </row>
    <row r="19" spans="1:3">
      <c r="A19" s="3" t="s">
        <v>89</v>
      </c>
    </row>
    <row r="20" spans="1:3">
      <c r="A20" s="4" t="s">
        <v>90</v>
      </c>
      <c r="B20" s="5" t="n">
        <v>412</v>
      </c>
      <c r="C20" s="5" t="n">
        <v>282</v>
      </c>
    </row>
    <row r="21" spans="1:3">
      <c r="A21" s="4" t="s">
        <v>91</v>
      </c>
      <c r="B21" s="5" t="n">
        <v>1153</v>
      </c>
      <c r="C21" s="5" t="n">
        <v>1108</v>
      </c>
    </row>
    <row r="22" spans="1:3">
      <c r="A22" s="4" t="s">
        <v>92</v>
      </c>
      <c r="B22" s="5" t="n">
        <v>357</v>
      </c>
      <c r="C22" s="5" t="n">
        <v>444</v>
      </c>
    </row>
    <row r="23" spans="1:3">
      <c r="A23" s="4" t="s">
        <v>93</v>
      </c>
      <c r="B23" s="5" t="n">
        <v>832</v>
      </c>
      <c r="C23" s="5" t="n">
        <v>907</v>
      </c>
    </row>
    <row r="24" spans="1:3">
      <c r="A24" s="4" t="s">
        <v>94</v>
      </c>
      <c r="B24" s="5" t="n">
        <v>2754</v>
      </c>
      <c r="C24" s="5" t="n">
        <v>2741</v>
      </c>
    </row>
    <row r="25" spans="1:3">
      <c r="A25" s="4" t="s">
        <v>95</v>
      </c>
      <c r="B25" s="5" t="n">
        <v>4813</v>
      </c>
      <c r="C25" s="5" t="n">
        <v>5235</v>
      </c>
    </row>
    <row r="26" spans="1:3">
      <c r="A26" s="4" t="s">
        <v>96</v>
      </c>
      <c r="B26" s="5" t="n">
        <v>1502</v>
      </c>
      <c r="C26" s="5" t="n">
        <v>1595</v>
      </c>
    </row>
    <row r="27" spans="1:3">
      <c r="A27" s="4" t="s">
        <v>97</v>
      </c>
      <c r="B27" s="5" t="n">
        <v>650</v>
      </c>
      <c r="C27" s="5" t="n">
        <v>662</v>
      </c>
    </row>
    <row r="28" spans="1:3">
      <c r="A28" s="4" t="s">
        <v>98</v>
      </c>
      <c r="B28" s="5" t="n">
        <v>215</v>
      </c>
      <c r="C28" s="5" t="n">
        <v>206</v>
      </c>
    </row>
    <row r="29" spans="1:3">
      <c r="A29" s="4" t="s">
        <v>99</v>
      </c>
      <c r="B29" s="5" t="n">
        <v>9934</v>
      </c>
      <c r="C29" s="5" t="n">
        <v>10439</v>
      </c>
    </row>
    <row r="30" spans="1:3">
      <c r="A30" s="4" t="s">
        <v>100</v>
      </c>
      <c r="B30" s="4" t="s">
        <v>101</v>
      </c>
      <c r="C30" s="4" t="s">
        <v>101</v>
      </c>
    </row>
    <row r="31" spans="1:3">
      <c r="A31" s="4" t="s">
        <v>102</v>
      </c>
      <c r="B31" s="5" t="n">
        <v>214</v>
      </c>
      <c r="C31" s="5" t="n">
        <v>214</v>
      </c>
    </row>
    <row r="32" spans="1:3">
      <c r="A32" s="4" t="s">
        <v>103</v>
      </c>
      <c r="B32" s="5" t="n">
        <v>255</v>
      </c>
      <c r="C32" s="5" t="n">
        <v>255</v>
      </c>
    </row>
    <row r="33" spans="1:3">
      <c r="A33" s="4" t="s">
        <v>104</v>
      </c>
      <c r="B33" s="5" t="n">
        <v>3920</v>
      </c>
      <c r="C33" s="5" t="n">
        <v>3893</v>
      </c>
    </row>
    <row r="34" spans="1:3">
      <c r="A34" s="4" t="s">
        <v>105</v>
      </c>
      <c r="B34" s="5" t="n">
        <v>4974</v>
      </c>
      <c r="C34" s="5" t="n">
        <v>4856</v>
      </c>
    </row>
    <row r="35" spans="1:3">
      <c r="A35" s="4" t="s">
        <v>106</v>
      </c>
      <c r="B35" s="5" t="n">
        <v>-3772</v>
      </c>
      <c r="C35" s="5" t="n">
        <v>-3748</v>
      </c>
    </row>
    <row r="36" spans="1:3">
      <c r="A36" s="4" t="s">
        <v>107</v>
      </c>
      <c r="B36" s="5" t="n">
        <v>5377</v>
      </c>
      <c r="C36" s="5" t="n">
        <v>5256</v>
      </c>
    </row>
    <row r="37" spans="1:3">
      <c r="A37" s="4" t="s">
        <v>108</v>
      </c>
      <c r="B37" s="5" t="n">
        <v>31</v>
      </c>
      <c r="C37" s="5" t="n">
        <v>37</v>
      </c>
    </row>
    <row r="38" spans="1:3">
      <c r="A38" s="4" t="s">
        <v>109</v>
      </c>
      <c r="B38" s="5" t="n">
        <v>5408</v>
      </c>
      <c r="C38" s="5" t="n">
        <v>5293</v>
      </c>
    </row>
    <row r="39" spans="1:3">
      <c r="A39" s="4" t="s">
        <v>110</v>
      </c>
      <c r="B39" s="7" t="n">
        <v>15556</v>
      </c>
      <c r="C39" s="7" t="n">
        <v>15946</v>
      </c>
    </row>
    <row r="40" spans="1:3">
      <c r="A40" s="4" t="s">
        <v>111</v>
      </c>
      <c r="B40" s="5" t="n">
        <v>255102</v>
      </c>
      <c r="C40" s="5" t="n">
        <v>25461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3</v>
      </c>
    </row>
    <row r="3" spans="1:2">
      <c r="A3" s="3" t="s">
        <v>200</v>
      </c>
    </row>
    <row r="4" spans="1:2">
      <c r="A4" s="4" t="s">
        <v>283</v>
      </c>
      <c r="B4" s="4" t="s">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3</v>
      </c>
    </row>
    <row r="3" spans="1:2">
      <c r="A3" s="3" t="s">
        <v>286</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5</v>
      </c>
      <c r="B1" s="2" t="s">
        <v>1</v>
      </c>
    </row>
    <row r="2" spans="1:2">
      <c r="B2" s="2" t="s">
        <v>23</v>
      </c>
    </row>
    <row r="3" spans="1:2">
      <c r="A3" s="3" t="s">
        <v>203</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0</v>
      </c>
      <c r="B1" s="2" t="s">
        <v>1</v>
      </c>
    </row>
    <row r="2" spans="1:2">
      <c r="B2" s="2" t="s">
        <v>23</v>
      </c>
    </row>
    <row r="3" spans="1:2">
      <c r="A3" s="3" t="s">
        <v>206</v>
      </c>
    </row>
    <row r="4" spans="1:2">
      <c r="A4" s="4" t="s">
        <v>301</v>
      </c>
      <c r="B4" s="4" t="s">
        <v>3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03</v>
      </c>
      <c r="C1" s="2" t="s">
        <v>22</v>
      </c>
      <c r="E1" s="2" t="s">
        <v>1</v>
      </c>
    </row>
    <row r="2" spans="1:7">
      <c r="C2" s="2" t="s">
        <v>23</v>
      </c>
      <c r="D2" s="2" t="s">
        <v>24</v>
      </c>
      <c r="E2" s="2" t="s">
        <v>23</v>
      </c>
      <c r="F2" s="2" t="s">
        <v>24</v>
      </c>
      <c r="G2" s="2" t="s">
        <v>304</v>
      </c>
    </row>
    <row r="3" spans="1:7">
      <c r="A3" s="3" t="s">
        <v>305</v>
      </c>
    </row>
    <row r="4" spans="1:7">
      <c r="A4" s="4" t="s">
        <v>306</v>
      </c>
      <c r="C4" s="7" t="n">
        <v>50</v>
      </c>
      <c r="E4" s="7" t="n">
        <v>50</v>
      </c>
    </row>
    <row r="5" spans="1:7">
      <c r="A5" s="4" t="s">
        <v>26</v>
      </c>
      <c r="B5" s="4" t="s">
        <v>27</v>
      </c>
      <c r="C5" s="5" t="n">
        <v>2510</v>
      </c>
      <c r="D5" s="7" t="n">
        <v>2567</v>
      </c>
      <c r="E5" s="5" t="n">
        <v>4945</v>
      </c>
      <c r="F5" s="7" t="n">
        <v>5021</v>
      </c>
    </row>
    <row r="6" spans="1:7">
      <c r="A6" s="4" t="s">
        <v>307</v>
      </c>
      <c r="E6" s="5" t="n">
        <v>153</v>
      </c>
    </row>
    <row r="7" spans="1:7">
      <c r="A7" s="4" t="s">
        <v>308</v>
      </c>
      <c r="B7" s="4" t="s">
        <v>309</v>
      </c>
      <c r="E7" s="7" t="n">
        <v>120</v>
      </c>
    </row>
    <row r="8" spans="1:7">
      <c r="A8" s="4" t="s">
        <v>310</v>
      </c>
      <c r="E8" s="4" t="s">
        <v>311</v>
      </c>
    </row>
    <row r="9" spans="1:7">
      <c r="A9" s="4" t="s">
        <v>312</v>
      </c>
      <c r="E9" s="4" t="s">
        <v>311</v>
      </c>
    </row>
    <row r="10" spans="1:7">
      <c r="A10" s="4" t="s">
        <v>313</v>
      </c>
      <c r="C10" s="5" t="n">
        <v>107</v>
      </c>
      <c r="E10" s="7" t="n">
        <v>107</v>
      </c>
      <c r="G10" s="7" t="n">
        <v>91</v>
      </c>
    </row>
    <row r="11" spans="1:7">
      <c r="A11" s="4" t="s">
        <v>314</v>
      </c>
      <c r="E11" s="4" t="s">
        <v>315</v>
      </c>
    </row>
    <row r="12" spans="1:7">
      <c r="A12" s="4" t="s">
        <v>316</v>
      </c>
      <c r="C12" s="5" t="n">
        <v>23</v>
      </c>
      <c r="E12" s="7" t="n">
        <v>40</v>
      </c>
    </row>
    <row r="13" spans="1:7">
      <c r="A13" s="4" t="s">
        <v>317</v>
      </c>
      <c r="C13" s="5" t="n">
        <v>24</v>
      </c>
      <c r="E13" s="5" t="n">
        <v>48</v>
      </c>
    </row>
    <row r="14" spans="1:7">
      <c r="A14" s="4" t="s">
        <v>318</v>
      </c>
      <c r="C14" s="5" t="n">
        <v>176</v>
      </c>
      <c r="E14" s="7" t="n">
        <v>176</v>
      </c>
    </row>
    <row r="15" spans="1:7">
      <c r="A15" s="4" t="s">
        <v>319</v>
      </c>
      <c r="E15" s="4" t="s">
        <v>320</v>
      </c>
    </row>
    <row r="16" spans="1:7">
      <c r="A16" s="4" t="s">
        <v>321</v>
      </c>
    </row>
    <row r="17" spans="1:7">
      <c r="A17" s="3" t="s">
        <v>305</v>
      </c>
    </row>
    <row r="18" spans="1:7">
      <c r="A18" s="4" t="s">
        <v>316</v>
      </c>
      <c r="E18" s="7" t="n">
        <v>10</v>
      </c>
    </row>
    <row r="19" spans="1:7">
      <c r="A19" s="4" t="s">
        <v>54</v>
      </c>
    </row>
    <row r="20" spans="1:7">
      <c r="A20" s="3" t="s">
        <v>305</v>
      </c>
    </row>
    <row r="21" spans="1:7">
      <c r="A21" s="4" t="s">
        <v>26</v>
      </c>
      <c r="C21" s="5" t="n">
        <v>1017</v>
      </c>
      <c r="D21" s="5" t="n">
        <v>1010</v>
      </c>
      <c r="E21" s="5" t="n">
        <v>1950</v>
      </c>
      <c r="F21" s="5" t="n">
        <v>1946</v>
      </c>
    </row>
    <row r="22" spans="1:7">
      <c r="A22" s="4" t="s">
        <v>322</v>
      </c>
    </row>
    <row r="23" spans="1:7">
      <c r="A23" s="3" t="s">
        <v>305</v>
      </c>
    </row>
    <row r="24" spans="1:7">
      <c r="A24" s="4" t="s">
        <v>26</v>
      </c>
      <c r="C24" s="5" t="n">
        <v>1425</v>
      </c>
      <c r="D24" s="7" t="n">
        <v>1483</v>
      </c>
      <c r="E24" s="5" t="n">
        <v>2856</v>
      </c>
      <c r="F24" s="7" t="n">
        <v>2925</v>
      </c>
    </row>
    <row r="25" spans="1:7">
      <c r="A25" s="4" t="s">
        <v>323</v>
      </c>
    </row>
    <row r="26" spans="1:7">
      <c r="A26" s="3" t="s">
        <v>305</v>
      </c>
    </row>
    <row r="27" spans="1:7">
      <c r="A27" s="4" t="s">
        <v>26</v>
      </c>
      <c r="C27" s="5" t="n">
        <v>9</v>
      </c>
      <c r="E27" s="5" t="n">
        <v>20</v>
      </c>
    </row>
    <row r="28" spans="1:7">
      <c r="A28" s="4" t="s">
        <v>324</v>
      </c>
    </row>
    <row r="29" spans="1:7">
      <c r="A29" s="3" t="s">
        <v>305</v>
      </c>
    </row>
    <row r="30" spans="1:7">
      <c r="A30" s="4" t="s">
        <v>308</v>
      </c>
      <c r="E30" s="5" t="n">
        <v>117</v>
      </c>
    </row>
    <row r="31" spans="1:7">
      <c r="A31" s="4" t="s">
        <v>325</v>
      </c>
    </row>
    <row r="32" spans="1:7">
      <c r="A32" s="3" t="s">
        <v>305</v>
      </c>
    </row>
    <row r="33" spans="1:7">
      <c r="A33" s="4" t="s">
        <v>26</v>
      </c>
      <c r="C33" s="5" t="n">
        <v>9</v>
      </c>
      <c r="E33" s="5" t="n">
        <v>20</v>
      </c>
    </row>
    <row r="34" spans="1:7">
      <c r="A34" s="4" t="s">
        <v>326</v>
      </c>
    </row>
    <row r="35" spans="1:7">
      <c r="A35" s="3" t="s">
        <v>305</v>
      </c>
    </row>
    <row r="36" spans="1:7">
      <c r="A36" s="4" t="s">
        <v>26</v>
      </c>
      <c r="C36" s="7" t="n">
        <v>9</v>
      </c>
      <c r="E36" s="7" t="n">
        <v>20</v>
      </c>
    </row>
    <row r="37" spans="1:7"/>
    <row r="38" spans="1:7">
      <c r="A38" s="4" t="s">
        <v>27</v>
      </c>
      <c r="B38" s="4" t="s">
        <v>57</v>
      </c>
    </row>
    <row r="39" spans="1:7">
      <c r="A39" s="4" t="s">
        <v>309</v>
      </c>
      <c r="B39" s="4" t="s">
        <v>327</v>
      </c>
    </row>
  </sheetData>
  <mergeCells count="6">
    <mergeCell ref="A1:B2"/>
    <mergeCell ref="C1:D1"/>
    <mergeCell ref="E1:F1"/>
    <mergeCell ref="A37:F37"/>
    <mergeCell ref="B38:F38"/>
    <mergeCell ref="B39:F3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8</v>
      </c>
      <c r="C1" s="2" t="s">
        <v>23</v>
      </c>
      <c r="D1" s="2" t="s">
        <v>71</v>
      </c>
    </row>
    <row r="2" spans="1:4">
      <c r="A2" s="3" t="s">
        <v>305</v>
      </c>
    </row>
    <row r="3" spans="1:4">
      <c r="A3" s="4" t="s">
        <v>86</v>
      </c>
      <c r="C3" s="7" t="n">
        <v>917</v>
      </c>
      <c r="D3" s="7" t="n">
        <v>1026</v>
      </c>
    </row>
    <row r="4" spans="1:4">
      <c r="A4" s="4" t="s">
        <v>87</v>
      </c>
      <c r="C4" s="5" t="n">
        <v>889</v>
      </c>
      <c r="D4" s="5" t="n">
        <v>682</v>
      </c>
    </row>
    <row r="5" spans="1:4">
      <c r="A5" s="4" t="s">
        <v>105</v>
      </c>
      <c r="C5" s="5" t="n">
        <v>4974</v>
      </c>
      <c r="D5" s="7" t="n">
        <v>4856</v>
      </c>
    </row>
    <row r="6" spans="1:4">
      <c r="A6" s="4" t="s">
        <v>329</v>
      </c>
    </row>
    <row r="7" spans="1:4">
      <c r="A7" s="3" t="s">
        <v>305</v>
      </c>
    </row>
    <row r="8" spans="1:4">
      <c r="A8" s="4" t="s">
        <v>86</v>
      </c>
      <c r="B8" s="4" t="s">
        <v>27</v>
      </c>
      <c r="C8" s="5" t="n">
        <v>950</v>
      </c>
    </row>
    <row r="9" spans="1:4">
      <c r="A9" s="4" t="s">
        <v>87</v>
      </c>
      <c r="B9" s="4" t="s">
        <v>27</v>
      </c>
      <c r="C9" s="5" t="n">
        <v>747</v>
      </c>
    </row>
    <row r="10" spans="1:4">
      <c r="A10" s="4" t="s">
        <v>105</v>
      </c>
      <c r="B10" s="4" t="s">
        <v>27</v>
      </c>
      <c r="C10" s="5" t="n">
        <v>4865</v>
      </c>
    </row>
    <row r="11" spans="1:4">
      <c r="A11" s="4" t="s">
        <v>330</v>
      </c>
    </row>
    <row r="12" spans="1:4">
      <c r="A12" s="3" t="s">
        <v>305</v>
      </c>
    </row>
    <row r="13" spans="1:4">
      <c r="A13" s="4" t="s">
        <v>86</v>
      </c>
      <c r="C13" s="5" t="n">
        <v>-33</v>
      </c>
    </row>
    <row r="14" spans="1:4">
      <c r="A14" s="4" t="s">
        <v>87</v>
      </c>
      <c r="C14" s="5" t="n">
        <v>142</v>
      </c>
    </row>
    <row r="15" spans="1:4">
      <c r="A15" s="4" t="s">
        <v>105</v>
      </c>
      <c r="C15" s="7" t="n">
        <v>109</v>
      </c>
    </row>
    <row r="16" spans="1:4"/>
    <row r="17" spans="1:4">
      <c r="A17" s="4" t="s">
        <v>27</v>
      </c>
      <c r="B17" s="4" t="s">
        <v>331</v>
      </c>
    </row>
  </sheetData>
  <mergeCells count="3">
    <mergeCell ref="A1:B1"/>
    <mergeCell ref="A16:C16"/>
    <mergeCell ref="B17:C1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2</v>
      </c>
      <c r="C1" s="2" t="s">
        <v>22</v>
      </c>
      <c r="E1" s="2" t="s">
        <v>1</v>
      </c>
    </row>
    <row r="2" spans="1:6">
      <c r="C2" s="2" t="s">
        <v>23</v>
      </c>
      <c r="D2" s="2" t="s">
        <v>24</v>
      </c>
      <c r="E2" s="2" t="s">
        <v>23</v>
      </c>
      <c r="F2" s="2" t="s">
        <v>24</v>
      </c>
    </row>
    <row r="3" spans="1:6">
      <c r="A3" s="3" t="s">
        <v>333</v>
      </c>
    </row>
    <row r="4" spans="1:6">
      <c r="A4" s="4" t="s">
        <v>26</v>
      </c>
      <c r="B4" s="4" t="s">
        <v>27</v>
      </c>
      <c r="C4" s="7" t="n">
        <v>2510</v>
      </c>
      <c r="D4" s="7" t="n">
        <v>2567</v>
      </c>
      <c r="E4" s="7" t="n">
        <v>4945</v>
      </c>
      <c r="F4" s="7" t="n">
        <v>5021</v>
      </c>
    </row>
    <row r="5" spans="1:6">
      <c r="A5" s="4" t="s">
        <v>334</v>
      </c>
    </row>
    <row r="6" spans="1:6">
      <c r="A6" s="3" t="s">
        <v>333</v>
      </c>
    </row>
    <row r="7" spans="1:6">
      <c r="A7" s="4" t="s">
        <v>26</v>
      </c>
      <c r="B7" s="4" t="s">
        <v>309</v>
      </c>
      <c r="C7" s="5" t="n">
        <v>561</v>
      </c>
      <c r="D7" s="5" t="n">
        <v>547</v>
      </c>
      <c r="E7" s="5" t="n">
        <v>1060</v>
      </c>
      <c r="F7" s="5" t="n">
        <v>1049</v>
      </c>
    </row>
    <row r="8" spans="1:6">
      <c r="A8" s="4" t="s">
        <v>335</v>
      </c>
    </row>
    <row r="9" spans="1:6">
      <c r="A9" s="3" t="s">
        <v>333</v>
      </c>
    </row>
    <row r="10" spans="1:6">
      <c r="A10" s="4" t="s">
        <v>26</v>
      </c>
      <c r="C10" s="5" t="n">
        <v>456</v>
      </c>
      <c r="D10" s="5" t="n">
        <v>463</v>
      </c>
      <c r="E10" s="5" t="n">
        <v>890</v>
      </c>
      <c r="F10" s="5" t="n">
        <v>897</v>
      </c>
    </row>
    <row r="11" spans="1:6">
      <c r="A11" s="4" t="s">
        <v>336</v>
      </c>
    </row>
    <row r="12" spans="1:6">
      <c r="A12" s="3" t="s">
        <v>333</v>
      </c>
    </row>
    <row r="13" spans="1:6">
      <c r="A13" s="4" t="s">
        <v>26</v>
      </c>
      <c r="B13" s="4" t="s">
        <v>337</v>
      </c>
      <c r="C13" s="5" t="n">
        <v>634</v>
      </c>
      <c r="D13" s="5" t="n">
        <v>662</v>
      </c>
      <c r="E13" s="5" t="n">
        <v>1267</v>
      </c>
      <c r="F13" s="5" t="n">
        <v>1301</v>
      </c>
    </row>
    <row r="14" spans="1:6">
      <c r="A14" s="4" t="s">
        <v>338</v>
      </c>
    </row>
    <row r="15" spans="1:6">
      <c r="A15" s="3" t="s">
        <v>333</v>
      </c>
    </row>
    <row r="16" spans="1:6">
      <c r="A16" s="4" t="s">
        <v>26</v>
      </c>
      <c r="B16" s="4" t="s">
        <v>339</v>
      </c>
      <c r="C16" s="5" t="n">
        <v>614</v>
      </c>
      <c r="D16" s="5" t="n">
        <v>634</v>
      </c>
      <c r="E16" s="5" t="n">
        <v>1237</v>
      </c>
      <c r="F16" s="5" t="n">
        <v>1258</v>
      </c>
    </row>
    <row r="17" spans="1:6">
      <c r="A17" s="4" t="s">
        <v>340</v>
      </c>
    </row>
    <row r="18" spans="1:6">
      <c r="A18" s="3" t="s">
        <v>333</v>
      </c>
    </row>
    <row r="19" spans="1:6">
      <c r="A19" s="4" t="s">
        <v>26</v>
      </c>
      <c r="C19" s="5" t="n">
        <v>177</v>
      </c>
      <c r="D19" s="5" t="n">
        <v>187</v>
      </c>
      <c r="E19" s="5" t="n">
        <v>352</v>
      </c>
      <c r="F19" s="5" t="n">
        <v>366</v>
      </c>
    </row>
    <row r="20" spans="1:6">
      <c r="A20" s="4" t="s">
        <v>56</v>
      </c>
    </row>
    <row r="21" spans="1:6">
      <c r="A21" s="3" t="s">
        <v>333</v>
      </c>
    </row>
    <row r="22" spans="1:6">
      <c r="A22" s="4" t="s">
        <v>26</v>
      </c>
      <c r="C22" s="5" t="n">
        <v>68</v>
      </c>
      <c r="D22" s="5" t="n">
        <v>74</v>
      </c>
      <c r="E22" s="5" t="n">
        <v>139</v>
      </c>
      <c r="F22" s="5" t="n">
        <v>150</v>
      </c>
    </row>
    <row r="23" spans="1:6">
      <c r="A23" s="4" t="s">
        <v>54</v>
      </c>
    </row>
    <row r="24" spans="1:6">
      <c r="A24" s="3" t="s">
        <v>333</v>
      </c>
    </row>
    <row r="25" spans="1:6">
      <c r="A25" s="4" t="s">
        <v>26</v>
      </c>
      <c r="C25" s="5" t="n">
        <v>1017</v>
      </c>
      <c r="D25" s="5" t="n">
        <v>1010</v>
      </c>
      <c r="E25" s="5" t="n">
        <v>1950</v>
      </c>
      <c r="F25" s="5" t="n">
        <v>1946</v>
      </c>
    </row>
    <row r="26" spans="1:6">
      <c r="A26" s="4" t="s">
        <v>323</v>
      </c>
    </row>
    <row r="27" spans="1:6">
      <c r="A27" s="3" t="s">
        <v>333</v>
      </c>
    </row>
    <row r="28" spans="1:6">
      <c r="A28" s="4" t="s">
        <v>26</v>
      </c>
      <c r="C28" s="5" t="n">
        <v>9</v>
      </c>
      <c r="E28" s="5" t="n">
        <v>20</v>
      </c>
    </row>
    <row r="29" spans="1:6">
      <c r="A29" s="4" t="s">
        <v>341</v>
      </c>
    </row>
    <row r="30" spans="1:6">
      <c r="A30" s="3" t="s">
        <v>333</v>
      </c>
    </row>
    <row r="31" spans="1:6">
      <c r="A31" s="4" t="s">
        <v>26</v>
      </c>
      <c r="B31" s="4" t="s">
        <v>342</v>
      </c>
      <c r="C31" s="5" t="n">
        <v>172</v>
      </c>
      <c r="D31" s="5" t="n">
        <v>163</v>
      </c>
      <c r="E31" s="5" t="n">
        <v>332</v>
      </c>
      <c r="F31" s="5" t="n">
        <v>323</v>
      </c>
    </row>
    <row r="32" spans="1:6">
      <c r="A32" s="4" t="s">
        <v>343</v>
      </c>
    </row>
    <row r="33" spans="1:6">
      <c r="A33" s="3" t="s">
        <v>333</v>
      </c>
    </row>
    <row r="34" spans="1:6">
      <c r="A34" s="4" t="s">
        <v>26</v>
      </c>
      <c r="B34" s="4" t="s">
        <v>344</v>
      </c>
      <c r="C34" s="5" t="n">
        <v>370</v>
      </c>
      <c r="D34" s="5" t="n">
        <v>372</v>
      </c>
      <c r="E34" s="5" t="n">
        <v>701</v>
      </c>
      <c r="F34" s="5" t="n">
        <v>693</v>
      </c>
    </row>
    <row r="35" spans="1:6">
      <c r="A35" s="4" t="s">
        <v>345</v>
      </c>
    </row>
    <row r="36" spans="1:6">
      <c r="A36" s="3" t="s">
        <v>333</v>
      </c>
    </row>
    <row r="37" spans="1:6">
      <c r="A37" s="4" t="s">
        <v>26</v>
      </c>
      <c r="C37" s="5" t="n">
        <v>475</v>
      </c>
      <c r="D37" s="5" t="n">
        <v>475</v>
      </c>
      <c r="E37" s="5" t="n">
        <v>917</v>
      </c>
      <c r="F37" s="5" t="n">
        <v>930</v>
      </c>
    </row>
    <row r="38" spans="1:6">
      <c r="A38" s="4" t="s">
        <v>346</v>
      </c>
    </row>
    <row r="39" spans="1:6">
      <c r="A39" s="3" t="s">
        <v>333</v>
      </c>
    </row>
    <row r="40" spans="1:6">
      <c r="A40" s="4" t="s">
        <v>26</v>
      </c>
      <c r="B40" s="4" t="s">
        <v>27</v>
      </c>
      <c r="C40" s="5" t="n">
        <v>1479</v>
      </c>
      <c r="D40" s="5" t="n">
        <v>1533</v>
      </c>
      <c r="E40" s="5" t="n">
        <v>2893</v>
      </c>
      <c r="F40" s="5" t="n">
        <v>3002</v>
      </c>
    </row>
    <row r="41" spans="1:6">
      <c r="A41" s="4" t="s">
        <v>347</v>
      </c>
    </row>
    <row r="42" spans="1:6">
      <c r="A42" s="3" t="s">
        <v>333</v>
      </c>
    </row>
    <row r="43" spans="1:6">
      <c r="A43" s="4" t="s">
        <v>26</v>
      </c>
      <c r="B43" s="4" t="s">
        <v>27</v>
      </c>
      <c r="C43" s="5" t="n">
        <v>660</v>
      </c>
      <c r="D43" s="5" t="n">
        <v>674</v>
      </c>
      <c r="E43" s="5" t="n">
        <v>1336</v>
      </c>
      <c r="F43" s="5" t="n">
        <v>1314</v>
      </c>
    </row>
    <row r="44" spans="1:6">
      <c r="A44" s="4" t="s">
        <v>348</v>
      </c>
    </row>
    <row r="45" spans="1:6">
      <c r="A45" s="3" t="s">
        <v>333</v>
      </c>
    </row>
    <row r="46" spans="1:6">
      <c r="A46" s="4" t="s">
        <v>26</v>
      </c>
      <c r="B46" s="4" t="s">
        <v>27</v>
      </c>
      <c r="C46" s="5" t="n">
        <v>147</v>
      </c>
      <c r="D46" s="5" t="n">
        <v>150</v>
      </c>
      <c r="E46" s="5" t="n">
        <v>291</v>
      </c>
      <c r="F46" s="5" t="n">
        <v>295</v>
      </c>
    </row>
    <row r="47" spans="1:6">
      <c r="A47" s="4" t="s">
        <v>349</v>
      </c>
    </row>
    <row r="48" spans="1:6">
      <c r="A48" s="3" t="s">
        <v>333</v>
      </c>
    </row>
    <row r="49" spans="1:6">
      <c r="A49" s="4" t="s">
        <v>26</v>
      </c>
      <c r="B49" s="4" t="s">
        <v>27</v>
      </c>
      <c r="C49" s="7" t="n">
        <v>224</v>
      </c>
      <c r="D49" s="7" t="n">
        <v>210</v>
      </c>
      <c r="E49" s="7" t="n">
        <v>425</v>
      </c>
      <c r="F49" s="7" t="n">
        <v>410</v>
      </c>
    </row>
    <row r="50" spans="1:6"/>
    <row r="51" spans="1:6">
      <c r="A51" s="4" t="s">
        <v>27</v>
      </c>
      <c r="B51" s="4" t="s">
        <v>57</v>
      </c>
    </row>
    <row r="52" spans="1:6">
      <c r="A52" s="4" t="s">
        <v>309</v>
      </c>
      <c r="B52" s="4" t="s">
        <v>350</v>
      </c>
    </row>
    <row r="53" spans="1:6">
      <c r="A53" s="4" t="s">
        <v>337</v>
      </c>
      <c r="B53" s="4" t="s">
        <v>351</v>
      </c>
    </row>
    <row r="54" spans="1:6">
      <c r="A54" s="4" t="s">
        <v>339</v>
      </c>
      <c r="B54" s="4" t="s">
        <v>352</v>
      </c>
    </row>
    <row r="55" spans="1:6">
      <c r="A55" s="4" t="s">
        <v>342</v>
      </c>
      <c r="B55" s="4" t="s">
        <v>353</v>
      </c>
    </row>
    <row r="56" spans="1:6">
      <c r="A56" s="4" t="s">
        <v>344</v>
      </c>
      <c r="B56" s="4" t="s">
        <v>354</v>
      </c>
    </row>
  </sheetData>
  <mergeCells count="10">
    <mergeCell ref="A1:B2"/>
    <mergeCell ref="C1:D1"/>
    <mergeCell ref="E1:F1"/>
    <mergeCell ref="A50:E50"/>
    <mergeCell ref="B51:E51"/>
    <mergeCell ref="B52:E52"/>
    <mergeCell ref="B53:E53"/>
    <mergeCell ref="B54:E54"/>
    <mergeCell ref="B55:E55"/>
    <mergeCell ref="B56:E5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55</v>
      </c>
      <c r="B1" s="2" t="s">
        <v>22</v>
      </c>
      <c r="E1" s="2" t="s">
        <v>1</v>
      </c>
    </row>
    <row r="2" spans="1:6">
      <c r="B2" s="2" t="s">
        <v>23</v>
      </c>
      <c r="C2" s="2" t="s">
        <v>71</v>
      </c>
      <c r="D2" s="2" t="s">
        <v>24</v>
      </c>
      <c r="E2" s="2" t="s">
        <v>23</v>
      </c>
      <c r="F2" s="2" t="s">
        <v>24</v>
      </c>
    </row>
    <row r="3" spans="1:6">
      <c r="A3" s="3" t="s">
        <v>356</v>
      </c>
    </row>
    <row r="4" spans="1:6">
      <c r="A4" s="4" t="s">
        <v>29</v>
      </c>
      <c r="B4" s="7" t="n">
        <v>622</v>
      </c>
      <c r="D4" s="7" t="n">
        <v>619</v>
      </c>
      <c r="E4" s="7" t="n">
        <v>1185</v>
      </c>
      <c r="F4" s="7" t="n">
        <v>1184</v>
      </c>
    </row>
    <row r="5" spans="1:6">
      <c r="A5" s="4" t="s">
        <v>30</v>
      </c>
      <c r="B5" s="5" t="n">
        <v>854</v>
      </c>
      <c r="D5" s="5" t="n">
        <v>872</v>
      </c>
      <c r="E5" s="5" t="n">
        <v>1722</v>
      </c>
      <c r="F5" s="5" t="n">
        <v>1753</v>
      </c>
    </row>
    <row r="6" spans="1:6">
      <c r="A6" s="4" t="s">
        <v>32</v>
      </c>
      <c r="B6" s="5" t="n">
        <v>101</v>
      </c>
      <c r="D6" s="5" t="n">
        <v>102</v>
      </c>
      <c r="E6" s="5" t="n">
        <v>201</v>
      </c>
      <c r="F6" s="5" t="n">
        <v>213</v>
      </c>
    </row>
    <row r="7" spans="1:6">
      <c r="A7" s="4" t="s">
        <v>33</v>
      </c>
      <c r="B7" s="5" t="n">
        <v>624</v>
      </c>
      <c r="D7" s="5" t="n">
        <v>626</v>
      </c>
      <c r="E7" s="5" t="n">
        <v>1252</v>
      </c>
      <c r="F7" s="5" t="n">
        <v>1260</v>
      </c>
    </row>
    <row r="8" spans="1:6">
      <c r="A8" s="4" t="s">
        <v>34</v>
      </c>
      <c r="B8" s="5" t="n">
        <v>34</v>
      </c>
      <c r="D8" s="5" t="n">
        <v>39</v>
      </c>
      <c r="E8" s="5" t="n">
        <v>62</v>
      </c>
      <c r="F8" s="5" t="n">
        <v>157</v>
      </c>
    </row>
    <row r="9" spans="1:6">
      <c r="A9" s="4" t="s">
        <v>37</v>
      </c>
      <c r="B9" s="5" t="n">
        <v>39</v>
      </c>
      <c r="D9" s="5" t="n">
        <v>68</v>
      </c>
      <c r="E9" s="5" t="n">
        <v>69</v>
      </c>
      <c r="F9" s="5" t="n">
        <v>182</v>
      </c>
    </row>
    <row r="10" spans="1:6">
      <c r="A10" s="4" t="s">
        <v>357</v>
      </c>
    </row>
    <row r="11" spans="1:6">
      <c r="A11" s="3" t="s">
        <v>356</v>
      </c>
    </row>
    <row r="12" spans="1:6">
      <c r="A12" s="4" t="s">
        <v>358</v>
      </c>
      <c r="C12" s="7" t="n">
        <v>450</v>
      </c>
    </row>
    <row r="13" spans="1:6">
      <c r="A13" s="4" t="s">
        <v>359</v>
      </c>
    </row>
    <row r="14" spans="1:6">
      <c r="A14" s="3" t="s">
        <v>356</v>
      </c>
    </row>
    <row r="15" spans="1:6">
      <c r="A15" s="4" t="s">
        <v>360</v>
      </c>
      <c r="D15" s="5" t="n">
        <v>56</v>
      </c>
      <c r="F15" s="5" t="n">
        <v>110</v>
      </c>
    </row>
    <row r="16" spans="1:6">
      <c r="A16" s="4" t="s">
        <v>361</v>
      </c>
    </row>
    <row r="17" spans="1:6">
      <c r="A17" s="3" t="s">
        <v>356</v>
      </c>
    </row>
    <row r="18" spans="1:6">
      <c r="A18" s="4" t="s">
        <v>362</v>
      </c>
      <c r="B18" s="7" t="n">
        <v>64</v>
      </c>
      <c r="C18" s="5" t="n">
        <v>75</v>
      </c>
      <c r="E18" s="7" t="n">
        <v>64</v>
      </c>
    </row>
    <row r="19" spans="1:6">
      <c r="A19" s="4" t="s">
        <v>363</v>
      </c>
    </row>
    <row r="20" spans="1:6">
      <c r="A20" s="3" t="s">
        <v>356</v>
      </c>
    </row>
    <row r="21" spans="1:6">
      <c r="A21" s="4" t="s">
        <v>29</v>
      </c>
      <c r="D21" s="5" t="n">
        <v>619</v>
      </c>
      <c r="F21" s="5" t="n">
        <v>1184</v>
      </c>
    </row>
    <row r="22" spans="1:6">
      <c r="A22" s="4" t="s">
        <v>30</v>
      </c>
      <c r="D22" s="5" t="n">
        <v>872</v>
      </c>
      <c r="F22" s="5" t="n">
        <v>1753</v>
      </c>
    </row>
    <row r="23" spans="1:6">
      <c r="A23" s="4" t="s">
        <v>32</v>
      </c>
      <c r="D23" s="5" t="n">
        <v>102</v>
      </c>
      <c r="F23" s="5" t="n">
        <v>213</v>
      </c>
    </row>
    <row r="24" spans="1:6">
      <c r="A24" s="4" t="s">
        <v>33</v>
      </c>
      <c r="D24" s="5" t="n">
        <v>626</v>
      </c>
      <c r="F24" s="5" t="n">
        <v>1260</v>
      </c>
    </row>
    <row r="25" spans="1:6">
      <c r="A25" s="4" t="s">
        <v>34</v>
      </c>
      <c r="D25" s="5" t="n">
        <v>39</v>
      </c>
      <c r="F25" s="5" t="n">
        <v>157</v>
      </c>
    </row>
    <row r="26" spans="1:6">
      <c r="A26" s="4" t="s">
        <v>37</v>
      </c>
      <c r="D26" s="5" t="n">
        <v>68</v>
      </c>
      <c r="F26" s="5" t="n">
        <v>182</v>
      </c>
    </row>
    <row r="27" spans="1:6">
      <c r="A27" s="4" t="s">
        <v>364</v>
      </c>
    </row>
    <row r="28" spans="1:6">
      <c r="A28" s="3" t="s">
        <v>356</v>
      </c>
    </row>
    <row r="29" spans="1:6">
      <c r="A29" s="4" t="s">
        <v>365</v>
      </c>
      <c r="C29" s="7" t="n">
        <v>400</v>
      </c>
    </row>
    <row r="30" spans="1:6">
      <c r="A30" s="4" t="s">
        <v>366</v>
      </c>
    </row>
    <row r="31" spans="1:6">
      <c r="A31" s="3" t="s">
        <v>356</v>
      </c>
    </row>
    <row r="32" spans="1:6">
      <c r="A32" s="4" t="s">
        <v>29</v>
      </c>
      <c r="D32" s="5" t="n">
        <v>619</v>
      </c>
      <c r="F32" s="5" t="n">
        <v>1186</v>
      </c>
    </row>
    <row r="33" spans="1:6">
      <c r="A33" s="4" t="s">
        <v>30</v>
      </c>
      <c r="D33" s="5" t="n">
        <v>884</v>
      </c>
      <c r="F33" s="5" t="n">
        <v>1784</v>
      </c>
    </row>
    <row r="34" spans="1:6">
      <c r="A34" s="4" t="s">
        <v>32</v>
      </c>
      <c r="D34" s="5" t="n">
        <v>106</v>
      </c>
      <c r="F34" s="5" t="n">
        <v>224</v>
      </c>
    </row>
    <row r="35" spans="1:6">
      <c r="A35" s="4" t="s">
        <v>33</v>
      </c>
      <c r="D35" s="5" t="n">
        <v>643</v>
      </c>
      <c r="F35" s="5" t="n">
        <v>1307</v>
      </c>
    </row>
    <row r="36" spans="1:6">
      <c r="A36" s="4" t="s">
        <v>34</v>
      </c>
      <c r="D36" s="5" t="n">
        <v>40</v>
      </c>
      <c r="F36" s="5" t="n">
        <v>160</v>
      </c>
    </row>
    <row r="37" spans="1:6">
      <c r="A37" s="4" t="s">
        <v>37</v>
      </c>
      <c r="D37" s="5" t="n">
        <v>34</v>
      </c>
      <c r="F37" s="5" t="n">
        <v>88</v>
      </c>
    </row>
    <row r="38" spans="1:6">
      <c r="A38" s="4" t="s">
        <v>367</v>
      </c>
    </row>
    <row r="39" spans="1:6">
      <c r="A39" s="3" t="s">
        <v>356</v>
      </c>
    </row>
    <row r="40" spans="1:6">
      <c r="A40" s="4" t="s">
        <v>29</v>
      </c>
      <c r="D40" s="5" t="n">
        <v>0</v>
      </c>
      <c r="F40" s="5" t="n">
        <v>-2</v>
      </c>
    </row>
    <row r="41" spans="1:6">
      <c r="A41" s="4" t="s">
        <v>30</v>
      </c>
      <c r="D41" s="5" t="n">
        <v>-12</v>
      </c>
      <c r="F41" s="5" t="n">
        <v>-31</v>
      </c>
    </row>
    <row r="42" spans="1:6">
      <c r="A42" s="4" t="s">
        <v>32</v>
      </c>
      <c r="D42" s="5" t="n">
        <v>-4</v>
      </c>
      <c r="F42" s="5" t="n">
        <v>-11</v>
      </c>
    </row>
    <row r="43" spans="1:6">
      <c r="A43" s="4" t="s">
        <v>33</v>
      </c>
      <c r="D43" s="5" t="n">
        <v>-17</v>
      </c>
      <c r="F43" s="5" t="n">
        <v>-47</v>
      </c>
    </row>
    <row r="44" spans="1:6">
      <c r="A44" s="4" t="s">
        <v>34</v>
      </c>
      <c r="D44" s="5" t="n">
        <v>-1</v>
      </c>
      <c r="F44" s="5" t="n">
        <v>-3</v>
      </c>
    </row>
    <row r="45" spans="1:6">
      <c r="A45" s="4" t="s">
        <v>37</v>
      </c>
      <c r="D45" s="7" t="n">
        <v>34</v>
      </c>
      <c r="F45" s="7" t="n">
        <v>94</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68</v>
      </c>
      <c r="B1" s="2" t="s">
        <v>22</v>
      </c>
      <c r="D1" s="2" t="s">
        <v>1</v>
      </c>
    </row>
    <row r="2" spans="1:5">
      <c r="B2" s="2" t="s">
        <v>23</v>
      </c>
      <c r="C2" s="2" t="s">
        <v>24</v>
      </c>
      <c r="D2" s="2" t="s">
        <v>23</v>
      </c>
      <c r="E2" s="2" t="s">
        <v>24</v>
      </c>
    </row>
    <row r="3" spans="1:5">
      <c r="A3" s="3" t="s">
        <v>369</v>
      </c>
    </row>
    <row r="4" spans="1:5">
      <c r="A4" s="4" t="s">
        <v>43</v>
      </c>
      <c r="B4" s="7" t="n">
        <v>0</v>
      </c>
      <c r="C4" s="7" t="n">
        <v>0</v>
      </c>
      <c r="D4" s="7" t="n">
        <v>0</v>
      </c>
      <c r="E4" s="7" t="n">
        <v>-6</v>
      </c>
    </row>
    <row r="5" spans="1:5">
      <c r="A5" s="4" t="s">
        <v>370</v>
      </c>
    </row>
    <row r="6" spans="1:5">
      <c r="A6" s="3" t="s">
        <v>369</v>
      </c>
    </row>
    <row r="7" spans="1:5">
      <c r="A7" s="4" t="s">
        <v>371</v>
      </c>
      <c r="D7" s="4" t="s">
        <v>372</v>
      </c>
    </row>
    <row r="8" spans="1:5">
      <c r="A8" s="4" t="s">
        <v>373</v>
      </c>
      <c r="E8" s="5" t="n">
        <v>8</v>
      </c>
    </row>
    <row r="9" spans="1:5">
      <c r="A9" s="4" t="s">
        <v>374</v>
      </c>
      <c r="E9" s="5" t="n">
        <v>0</v>
      </c>
    </row>
    <row r="10" spans="1:5">
      <c r="A10" s="4" t="s">
        <v>375</v>
      </c>
      <c r="E10" s="5" t="n">
        <v>-8</v>
      </c>
    </row>
    <row r="11" spans="1:5">
      <c r="A11" s="4" t="s">
        <v>376</v>
      </c>
      <c r="E11" s="5" t="n">
        <v>2</v>
      </c>
    </row>
    <row r="12" spans="1:5">
      <c r="A12" s="4" t="s">
        <v>43</v>
      </c>
      <c r="E12" s="7" t="n">
        <v>-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377</v>
      </c>
      <c r="C1" s="2" t="s">
        <v>22</v>
      </c>
      <c r="E1" s="2" t="s">
        <v>1</v>
      </c>
    </row>
    <row r="2" spans="1:10">
      <c r="C2" s="2" t="s">
        <v>23</v>
      </c>
      <c r="D2" s="2" t="s">
        <v>24</v>
      </c>
      <c r="E2" s="2" t="s">
        <v>23</v>
      </c>
      <c r="F2" s="2" t="s">
        <v>24</v>
      </c>
      <c r="G2" s="2" t="s">
        <v>378</v>
      </c>
      <c r="H2" s="2" t="s">
        <v>71</v>
      </c>
      <c r="I2" s="2" t="s">
        <v>379</v>
      </c>
      <c r="J2" s="2" t="s">
        <v>380</v>
      </c>
    </row>
    <row r="3" spans="1:10">
      <c r="A3" s="3" t="s">
        <v>381</v>
      </c>
    </row>
    <row r="4" spans="1:10">
      <c r="A4" s="4" t="s">
        <v>73</v>
      </c>
      <c r="C4" s="7" t="n">
        <v>1263</v>
      </c>
      <c r="E4" s="7" t="n">
        <v>1263</v>
      </c>
      <c r="H4" s="7" t="n">
        <v>1293</v>
      </c>
    </row>
    <row r="5" spans="1:10">
      <c r="A5" s="4" t="s">
        <v>382</v>
      </c>
      <c r="C5" s="5" t="n">
        <v>62</v>
      </c>
      <c r="E5" s="5" t="n">
        <v>62</v>
      </c>
      <c r="H5" s="5" t="n">
        <v>72</v>
      </c>
    </row>
    <row r="6" spans="1:10">
      <c r="A6" s="4" t="s">
        <v>383</v>
      </c>
      <c r="C6" s="5" t="n">
        <v>2</v>
      </c>
      <c r="E6" s="5" t="n">
        <v>2</v>
      </c>
      <c r="H6" s="5" t="n">
        <v>3</v>
      </c>
    </row>
    <row r="7" spans="1:10">
      <c r="A7" s="4" t="s">
        <v>384</v>
      </c>
      <c r="C7" s="5" t="n">
        <v>64</v>
      </c>
      <c r="E7" s="5" t="n">
        <v>64</v>
      </c>
      <c r="H7" s="5" t="n">
        <v>75</v>
      </c>
    </row>
    <row r="8" spans="1:10">
      <c r="A8" s="4" t="s">
        <v>385</v>
      </c>
      <c r="C8" s="5" t="n">
        <v>1327</v>
      </c>
      <c r="D8" s="7" t="n">
        <v>1377</v>
      </c>
      <c r="E8" s="5" t="n">
        <v>1327</v>
      </c>
      <c r="F8" s="7" t="n">
        <v>1377</v>
      </c>
      <c r="G8" s="7" t="n">
        <v>1474</v>
      </c>
      <c r="H8" s="5" t="n">
        <v>1368</v>
      </c>
      <c r="I8" s="7" t="n">
        <v>1194</v>
      </c>
      <c r="J8" s="7" t="n">
        <v>2402</v>
      </c>
    </row>
    <row r="9" spans="1:10">
      <c r="A9" s="4" t="s">
        <v>78</v>
      </c>
      <c r="C9" s="5" t="n">
        <v>1</v>
      </c>
      <c r="E9" s="5" t="n">
        <v>1</v>
      </c>
      <c r="H9" s="5" t="n">
        <v>1</v>
      </c>
    </row>
    <row r="10" spans="1:10">
      <c r="A10" s="4" t="s">
        <v>87</v>
      </c>
      <c r="C10" s="5" t="n">
        <v>63</v>
      </c>
      <c r="E10" s="5" t="n">
        <v>63</v>
      </c>
      <c r="H10" s="7" t="n">
        <v>74</v>
      </c>
    </row>
    <row r="11" spans="1:10">
      <c r="A11" s="4" t="s">
        <v>386</v>
      </c>
      <c r="C11" s="5" t="n">
        <v>13</v>
      </c>
      <c r="D11" s="5" t="n">
        <v>10</v>
      </c>
      <c r="E11" s="5" t="n">
        <v>26</v>
      </c>
      <c r="F11" s="5" t="n">
        <v>23</v>
      </c>
    </row>
    <row r="12" spans="1:10">
      <c r="A12" s="4" t="s">
        <v>387</v>
      </c>
      <c r="C12" s="5" t="n">
        <v>10</v>
      </c>
      <c r="D12" s="5" t="n">
        <v>7</v>
      </c>
      <c r="E12" s="5" t="n">
        <v>14</v>
      </c>
      <c r="F12" s="5" t="n">
        <v>12</v>
      </c>
    </row>
    <row r="13" spans="1:10">
      <c r="A13" s="4" t="s">
        <v>388</v>
      </c>
      <c r="C13" s="5" t="n">
        <v>3</v>
      </c>
      <c r="D13" s="5" t="n">
        <v>3</v>
      </c>
      <c r="E13" s="5" t="n">
        <v>7</v>
      </c>
      <c r="F13" s="5" t="n">
        <v>7</v>
      </c>
    </row>
    <row r="14" spans="1:10">
      <c r="A14" s="4" t="s">
        <v>389</v>
      </c>
      <c r="C14" s="5" t="n">
        <v>44</v>
      </c>
      <c r="D14" s="5" t="n">
        <v>34</v>
      </c>
      <c r="E14" s="5" t="n">
        <v>88</v>
      </c>
      <c r="F14" s="5" t="n">
        <v>68</v>
      </c>
    </row>
    <row r="15" spans="1:10">
      <c r="A15" s="4" t="s">
        <v>390</v>
      </c>
      <c r="C15" s="5" t="n">
        <v>63</v>
      </c>
      <c r="D15" s="5" t="n">
        <v>68</v>
      </c>
      <c r="E15" s="5" t="n">
        <v>127</v>
      </c>
      <c r="F15" s="5" t="n">
        <v>135</v>
      </c>
    </row>
    <row r="16" spans="1:10">
      <c r="A16" s="4" t="s">
        <v>391</v>
      </c>
      <c r="C16" s="5" t="n">
        <v>19</v>
      </c>
      <c r="D16" s="5" t="n">
        <v>16</v>
      </c>
      <c r="E16" s="5" t="n">
        <v>37</v>
      </c>
      <c r="F16" s="5" t="n">
        <v>31</v>
      </c>
    </row>
    <row r="17" spans="1:10">
      <c r="A17" s="4" t="s">
        <v>392</v>
      </c>
      <c r="C17" s="5" t="n">
        <v>0</v>
      </c>
      <c r="D17" s="5" t="n">
        <v>1</v>
      </c>
      <c r="E17" s="5" t="n">
        <v>0</v>
      </c>
      <c r="F17" s="5" t="n">
        <v>3</v>
      </c>
    </row>
    <row r="18" spans="1:10">
      <c r="A18" s="4" t="s">
        <v>393</v>
      </c>
      <c r="C18" s="5" t="n">
        <v>12</v>
      </c>
      <c r="D18" s="5" t="n">
        <v>15</v>
      </c>
      <c r="E18" s="5" t="n">
        <v>24</v>
      </c>
      <c r="F18" s="5" t="n">
        <v>29</v>
      </c>
    </row>
    <row r="19" spans="1:10">
      <c r="A19" s="4" t="s">
        <v>394</v>
      </c>
      <c r="B19" s="4" t="s">
        <v>27</v>
      </c>
      <c r="C19" s="5" t="n">
        <v>25</v>
      </c>
      <c r="D19" s="5" t="n">
        <v>1</v>
      </c>
      <c r="E19" s="5" t="n">
        <v>50</v>
      </c>
      <c r="F19" s="5" t="n">
        <v>2</v>
      </c>
    </row>
    <row r="20" spans="1:10">
      <c r="A20" s="4" t="s">
        <v>395</v>
      </c>
      <c r="C20" s="5" t="n">
        <v>17</v>
      </c>
      <c r="D20" s="5" t="n">
        <v>13</v>
      </c>
      <c r="E20" s="5" t="n">
        <v>26</v>
      </c>
      <c r="F20" s="5" t="n">
        <v>30</v>
      </c>
    </row>
    <row r="21" spans="1:10">
      <c r="A21" s="4" t="s">
        <v>396</v>
      </c>
      <c r="C21" s="5" t="n">
        <v>15</v>
      </c>
      <c r="D21" s="5" t="n">
        <v>8</v>
      </c>
      <c r="E21" s="5" t="n">
        <v>24</v>
      </c>
      <c r="F21" s="5" t="n">
        <v>17</v>
      </c>
    </row>
    <row r="22" spans="1:10">
      <c r="A22" s="4" t="s">
        <v>397</v>
      </c>
      <c r="C22" s="5" t="n">
        <v>64</v>
      </c>
      <c r="D22" s="5" t="n">
        <v>64</v>
      </c>
      <c r="E22" s="5" t="n">
        <v>128</v>
      </c>
      <c r="F22" s="5" t="n">
        <v>145</v>
      </c>
    </row>
    <row r="23" spans="1:10">
      <c r="A23" s="4" t="s">
        <v>398</v>
      </c>
      <c r="C23" s="5" t="n">
        <v>4</v>
      </c>
      <c r="D23" s="5" t="n">
        <v>4</v>
      </c>
      <c r="E23" s="5" t="n">
        <v>7</v>
      </c>
      <c r="F23" s="5" t="n">
        <v>10</v>
      </c>
    </row>
    <row r="24" spans="1:10">
      <c r="A24" s="4" t="s">
        <v>399</v>
      </c>
      <c r="C24" s="5" t="n">
        <v>1</v>
      </c>
      <c r="D24" s="7" t="n">
        <v>11</v>
      </c>
      <c r="E24" s="5" t="n">
        <v>13</v>
      </c>
      <c r="F24" s="7" t="n">
        <v>12</v>
      </c>
    </row>
    <row r="25" spans="1:10">
      <c r="A25" s="4" t="s">
        <v>400</v>
      </c>
      <c r="C25" s="7" t="n">
        <v>24</v>
      </c>
      <c r="E25" s="7" t="n">
        <v>48</v>
      </c>
    </row>
    <row r="26" spans="1:10"/>
    <row r="27" spans="1:10">
      <c r="A27" s="4" t="s">
        <v>27</v>
      </c>
      <c r="B27" s="4" t="s">
        <v>401</v>
      </c>
    </row>
  </sheetData>
  <mergeCells count="5">
    <mergeCell ref="A1:B2"/>
    <mergeCell ref="C1:D1"/>
    <mergeCell ref="E1:F1"/>
    <mergeCell ref="A26:I26"/>
    <mergeCell ref="B27:I2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22</v>
      </c>
      <c r="D1" s="2" t="s">
        <v>1</v>
      </c>
    </row>
    <row r="2" spans="1:5">
      <c r="B2" s="2" t="s">
        <v>23</v>
      </c>
      <c r="C2" s="2" t="s">
        <v>24</v>
      </c>
      <c r="D2" s="2" t="s">
        <v>23</v>
      </c>
      <c r="E2" s="2" t="s">
        <v>24</v>
      </c>
    </row>
    <row r="3" spans="1:5">
      <c r="A3" s="3" t="s">
        <v>113</v>
      </c>
    </row>
    <row r="4" spans="1:5">
      <c r="A4" s="4" t="s">
        <v>44</v>
      </c>
      <c r="B4" s="7" t="n">
        <v>114</v>
      </c>
      <c r="C4" s="7" t="n">
        <v>170</v>
      </c>
      <c r="D4" s="7" t="n">
        <v>140</v>
      </c>
      <c r="E4" s="7" t="n">
        <v>212</v>
      </c>
    </row>
    <row r="5" spans="1:5">
      <c r="A5" s="4" t="s">
        <v>43</v>
      </c>
      <c r="B5" s="5" t="n">
        <v>0</v>
      </c>
      <c r="C5" s="5" t="n">
        <v>0</v>
      </c>
      <c r="D5" s="5" t="n">
        <v>0</v>
      </c>
      <c r="E5" s="5" t="n">
        <v>6</v>
      </c>
    </row>
    <row r="6" spans="1:5">
      <c r="A6" s="4" t="s">
        <v>114</v>
      </c>
      <c r="B6" s="5" t="n">
        <v>114</v>
      </c>
      <c r="C6" s="5" t="n">
        <v>170</v>
      </c>
      <c r="D6" s="5" t="n">
        <v>140</v>
      </c>
      <c r="E6" s="5" t="n">
        <v>218</v>
      </c>
    </row>
    <row r="7" spans="1:5">
      <c r="A7" s="3" t="s">
        <v>115</v>
      </c>
    </row>
    <row r="8" spans="1:5">
      <c r="A8" s="4" t="s">
        <v>116</v>
      </c>
      <c r="B8" s="5" t="n">
        <v>139</v>
      </c>
      <c r="C8" s="5" t="n">
        <v>135</v>
      </c>
      <c r="D8" s="5" t="n">
        <v>278</v>
      </c>
      <c r="E8" s="5" t="n">
        <v>268</v>
      </c>
    </row>
    <row r="9" spans="1:5">
      <c r="A9" s="4" t="s">
        <v>117</v>
      </c>
      <c r="B9" s="5" t="n">
        <v>23</v>
      </c>
      <c r="C9" s="5" t="n">
        <v>17</v>
      </c>
      <c r="D9" s="5" t="n">
        <v>40</v>
      </c>
      <c r="E9" s="5" t="n">
        <v>35</v>
      </c>
    </row>
    <row r="10" spans="1:5">
      <c r="A10" s="4" t="s">
        <v>118</v>
      </c>
      <c r="B10" s="5" t="n">
        <v>-16</v>
      </c>
      <c r="C10" s="5" t="n">
        <v>-1</v>
      </c>
      <c r="D10" s="5" t="n">
        <v>-32</v>
      </c>
      <c r="E10" s="5" t="n">
        <v>-1</v>
      </c>
    </row>
    <row r="11" spans="1:5">
      <c r="A11" s="4" t="s">
        <v>119</v>
      </c>
      <c r="B11" s="5" t="n">
        <v>-16</v>
      </c>
      <c r="C11" s="5" t="n">
        <v>10</v>
      </c>
      <c r="D11" s="5" t="n">
        <v>52</v>
      </c>
      <c r="E11" s="5" t="n">
        <v>-30</v>
      </c>
    </row>
    <row r="12" spans="1:5">
      <c r="A12" s="4" t="s">
        <v>120</v>
      </c>
      <c r="B12" s="5" t="n">
        <v>13</v>
      </c>
      <c r="C12" s="5" t="n">
        <v>12</v>
      </c>
      <c r="D12" s="5" t="n">
        <v>29</v>
      </c>
      <c r="E12" s="5" t="n">
        <v>25</v>
      </c>
    </row>
    <row r="13" spans="1:5">
      <c r="A13" s="4" t="s">
        <v>121</v>
      </c>
      <c r="B13" s="5" t="n">
        <v>34</v>
      </c>
      <c r="C13" s="5" t="n">
        <v>32</v>
      </c>
      <c r="D13" s="5" t="n">
        <v>62</v>
      </c>
      <c r="E13" s="5" t="n">
        <v>140</v>
      </c>
    </row>
    <row r="14" spans="1:5">
      <c r="A14" s="4" t="s">
        <v>122</v>
      </c>
      <c r="B14" s="5" t="n">
        <v>-37</v>
      </c>
      <c r="C14" s="5" t="n">
        <v>-66</v>
      </c>
      <c r="D14" s="5" t="n">
        <v>-91</v>
      </c>
      <c r="E14" s="5" t="n">
        <v>-124</v>
      </c>
    </row>
    <row r="15" spans="1:5">
      <c r="A15" s="4" t="s">
        <v>123</v>
      </c>
      <c r="B15" s="5" t="n">
        <v>26</v>
      </c>
      <c r="C15" s="5" t="n">
        <v>37</v>
      </c>
      <c r="D15" s="5" t="n">
        <v>53</v>
      </c>
      <c r="E15" s="5" t="n">
        <v>99</v>
      </c>
    </row>
    <row r="16" spans="1:5">
      <c r="A16" s="4" t="s">
        <v>124</v>
      </c>
      <c r="B16" s="5" t="n">
        <v>-37</v>
      </c>
      <c r="C16" s="5" t="n">
        <v>-23</v>
      </c>
      <c r="D16" s="5" t="n">
        <v>-75</v>
      </c>
      <c r="E16" s="5" t="n">
        <v>-46</v>
      </c>
    </row>
    <row r="17" spans="1:5">
      <c r="A17" s="4" t="s">
        <v>125</v>
      </c>
      <c r="B17" s="5" t="n">
        <v>-10</v>
      </c>
      <c r="C17" s="5" t="n">
        <v>-63</v>
      </c>
      <c r="D17" s="5" t="n">
        <v>36</v>
      </c>
      <c r="E17" s="5" t="n">
        <v>-140</v>
      </c>
    </row>
    <row r="18" spans="1:5">
      <c r="A18" s="4" t="s">
        <v>126</v>
      </c>
      <c r="B18" s="5" t="n">
        <v>16</v>
      </c>
      <c r="C18" s="5" t="n">
        <v>-30</v>
      </c>
      <c r="D18" s="5" t="n">
        <v>-71</v>
      </c>
      <c r="E18" s="5" t="n">
        <v>-88</v>
      </c>
    </row>
    <row r="19" spans="1:5">
      <c r="A19" s="4" t="s">
        <v>127</v>
      </c>
      <c r="B19" s="5" t="n">
        <v>-63</v>
      </c>
      <c r="C19" s="5" t="n">
        <v>-50</v>
      </c>
      <c r="D19" s="5" t="n">
        <v>-119</v>
      </c>
      <c r="E19" s="5" t="n">
        <v>-102</v>
      </c>
    </row>
    <row r="20" spans="1:5">
      <c r="A20" s="4" t="s">
        <v>128</v>
      </c>
      <c r="B20" s="5" t="n">
        <v>57</v>
      </c>
      <c r="C20" s="5" t="n">
        <v>69</v>
      </c>
      <c r="D20" s="5" t="n">
        <v>142</v>
      </c>
      <c r="E20" s="5" t="n">
        <v>134</v>
      </c>
    </row>
    <row r="21" spans="1:5">
      <c r="A21" s="4" t="s">
        <v>129</v>
      </c>
      <c r="B21" s="5" t="n">
        <v>37</v>
      </c>
      <c r="C21" s="5" t="n">
        <v>14</v>
      </c>
      <c r="D21" s="5" t="n">
        <v>19</v>
      </c>
      <c r="E21" s="5" t="n">
        <v>-43</v>
      </c>
    </row>
    <row r="22" spans="1:5">
      <c r="A22" s="4" t="s">
        <v>130</v>
      </c>
      <c r="B22" s="5" t="n">
        <v>-70</v>
      </c>
      <c r="C22" s="5" t="n">
        <v>-21</v>
      </c>
      <c r="D22" s="5" t="n">
        <v>-58</v>
      </c>
      <c r="E22" s="5" t="n">
        <v>0</v>
      </c>
    </row>
    <row r="23" spans="1:5">
      <c r="A23" s="4" t="s">
        <v>131</v>
      </c>
      <c r="B23" s="5" t="n">
        <v>-5</v>
      </c>
      <c r="C23" s="5" t="n">
        <v>-6</v>
      </c>
      <c r="D23" s="5" t="n">
        <v>-4</v>
      </c>
      <c r="E23" s="5" t="n">
        <v>-7</v>
      </c>
    </row>
    <row r="24" spans="1:5">
      <c r="A24" s="4" t="s">
        <v>132</v>
      </c>
      <c r="B24" s="5" t="n">
        <v>28</v>
      </c>
      <c r="C24" s="5" t="n">
        <v>5</v>
      </c>
      <c r="D24" s="5" t="n">
        <v>41</v>
      </c>
      <c r="E24" s="5" t="n">
        <v>-36</v>
      </c>
    </row>
    <row r="25" spans="1:5">
      <c r="A25" s="4" t="s">
        <v>133</v>
      </c>
      <c r="B25" s="5" t="n">
        <v>-17</v>
      </c>
      <c r="C25" s="5" t="n">
        <v>44</v>
      </c>
      <c r="D25" s="5" t="n">
        <v>-23</v>
      </c>
      <c r="E25" s="5" t="n">
        <v>99</v>
      </c>
    </row>
    <row r="26" spans="1:5">
      <c r="A26" s="4" t="s">
        <v>134</v>
      </c>
      <c r="B26" s="5" t="n">
        <v>19</v>
      </c>
      <c r="C26" s="5" t="n">
        <v>-4</v>
      </c>
      <c r="D26" s="5" t="n">
        <v>32</v>
      </c>
      <c r="E26" s="5" t="n">
        <v>12</v>
      </c>
    </row>
    <row r="27" spans="1:5">
      <c r="A27" s="4" t="s">
        <v>135</v>
      </c>
      <c r="B27" s="5" t="n">
        <v>235</v>
      </c>
      <c r="C27" s="5" t="n">
        <v>281</v>
      </c>
      <c r="D27" s="5" t="n">
        <v>451</v>
      </c>
      <c r="E27" s="5" t="n">
        <v>413</v>
      </c>
    </row>
    <row r="28" spans="1:5">
      <c r="A28" s="4" t="s">
        <v>136</v>
      </c>
      <c r="B28" s="5" t="n">
        <v>0</v>
      </c>
      <c r="C28" s="5" t="n">
        <v>-15</v>
      </c>
      <c r="D28" s="5" t="n">
        <v>0</v>
      </c>
      <c r="E28" s="5" t="n">
        <v>-95</v>
      </c>
    </row>
    <row r="29" spans="1:5">
      <c r="A29" s="4" t="s">
        <v>137</v>
      </c>
      <c r="B29" s="5" t="n">
        <v>235</v>
      </c>
      <c r="C29" s="5" t="n">
        <v>266</v>
      </c>
      <c r="D29" s="5" t="n">
        <v>451</v>
      </c>
      <c r="E29" s="5" t="n">
        <v>318</v>
      </c>
    </row>
    <row r="30" spans="1:5">
      <c r="A30" s="3" t="s">
        <v>138</v>
      </c>
    </row>
    <row r="31" spans="1:5">
      <c r="A31" s="4" t="s">
        <v>139</v>
      </c>
      <c r="B31" s="5" t="n">
        <v>-32</v>
      </c>
      <c r="C31" s="5" t="n">
        <v>-21</v>
      </c>
      <c r="D31" s="5" t="n">
        <v>-50</v>
      </c>
      <c r="E31" s="5" t="n">
        <v>-47</v>
      </c>
    </row>
    <row r="32" spans="1:5">
      <c r="A32" s="4" t="s">
        <v>140</v>
      </c>
      <c r="B32" s="5" t="n">
        <v>16</v>
      </c>
      <c r="C32" s="5" t="n">
        <v>0</v>
      </c>
      <c r="D32" s="5" t="n">
        <v>32</v>
      </c>
      <c r="E32" s="5" t="n">
        <v>1</v>
      </c>
    </row>
    <row r="33" spans="1:5">
      <c r="A33" s="4" t="s">
        <v>141</v>
      </c>
      <c r="B33" s="5" t="n">
        <v>0</v>
      </c>
      <c r="C33" s="5" t="n">
        <v>-65</v>
      </c>
      <c r="D33" s="5" t="n">
        <v>0</v>
      </c>
      <c r="E33" s="5" t="n">
        <v>-76</v>
      </c>
    </row>
    <row r="34" spans="1:5">
      <c r="A34" s="4" t="s">
        <v>142</v>
      </c>
      <c r="B34" s="5" t="n">
        <v>0</v>
      </c>
      <c r="C34" s="5" t="n">
        <v>51</v>
      </c>
      <c r="D34" s="5" t="n">
        <v>0</v>
      </c>
      <c r="E34" s="5" t="n">
        <v>99</v>
      </c>
    </row>
    <row r="35" spans="1:5">
      <c r="A35" s="4" t="s">
        <v>143</v>
      </c>
      <c r="B35" s="5" t="n">
        <v>0</v>
      </c>
      <c r="C35" s="5" t="n">
        <v>5</v>
      </c>
      <c r="D35" s="5" t="n">
        <v>0</v>
      </c>
      <c r="E35" s="5" t="n">
        <v>11</v>
      </c>
    </row>
    <row r="36" spans="1:5">
      <c r="A36" s="4" t="s">
        <v>144</v>
      </c>
      <c r="B36" s="5" t="n">
        <v>1</v>
      </c>
      <c r="C36" s="5" t="n">
        <v>0</v>
      </c>
      <c r="D36" s="5" t="n">
        <v>1</v>
      </c>
      <c r="E36" s="5" t="n">
        <v>-29</v>
      </c>
    </row>
    <row r="37" spans="1:5">
      <c r="A37" s="4" t="s">
        <v>145</v>
      </c>
      <c r="B37" s="5" t="n">
        <v>-15</v>
      </c>
      <c r="C37" s="5" t="n">
        <v>-30</v>
      </c>
      <c r="D37" s="5" t="n">
        <v>-17</v>
      </c>
      <c r="E37" s="5" t="n">
        <v>-41</v>
      </c>
    </row>
    <row r="38" spans="1:5">
      <c r="A38" s="3" t="s">
        <v>146</v>
      </c>
    </row>
    <row r="39" spans="1:5">
      <c r="A39" s="4" t="s">
        <v>147</v>
      </c>
      <c r="B39" s="5" t="n">
        <v>0</v>
      </c>
      <c r="C39" s="5" t="n">
        <v>0</v>
      </c>
      <c r="D39" s="5" t="n">
        <v>-1</v>
      </c>
      <c r="E39" s="5" t="n">
        <v>1</v>
      </c>
    </row>
    <row r="40" spans="1:5">
      <c r="A40" s="4" t="s">
        <v>148</v>
      </c>
      <c r="B40" s="5" t="n">
        <v>3</v>
      </c>
      <c r="C40" s="5" t="n">
        <v>2</v>
      </c>
      <c r="D40" s="5" t="n">
        <v>5</v>
      </c>
      <c r="E40" s="5" t="n">
        <v>5</v>
      </c>
    </row>
    <row r="41" spans="1:5">
      <c r="A41" s="4" t="s">
        <v>149</v>
      </c>
      <c r="B41" s="5" t="n">
        <v>-272</v>
      </c>
      <c r="C41" s="5" t="n">
        <v>-2</v>
      </c>
      <c r="D41" s="5" t="n">
        <v>-310</v>
      </c>
      <c r="E41" s="5" t="n">
        <v>-1330</v>
      </c>
    </row>
    <row r="42" spans="1:5">
      <c r="A42" s="4" t="s">
        <v>150</v>
      </c>
      <c r="B42" s="5" t="n">
        <v>-68</v>
      </c>
      <c r="C42" s="5" t="n">
        <v>-68</v>
      </c>
      <c r="D42" s="5" t="n">
        <v>-135</v>
      </c>
      <c r="E42" s="5" t="n">
        <v>-155</v>
      </c>
    </row>
    <row r="43" spans="1:5">
      <c r="A43" s="4" t="s">
        <v>151</v>
      </c>
      <c r="B43" s="5" t="n">
        <v>-2</v>
      </c>
      <c r="C43" s="5" t="n">
        <v>-12</v>
      </c>
      <c r="D43" s="5" t="n">
        <v>-15</v>
      </c>
      <c r="E43" s="5" t="n">
        <v>141</v>
      </c>
    </row>
    <row r="44" spans="1:5">
      <c r="A44" s="4" t="s">
        <v>152</v>
      </c>
      <c r="B44" s="5" t="n">
        <v>-339</v>
      </c>
      <c r="C44" s="5" t="n">
        <v>-80</v>
      </c>
      <c r="D44" s="5" t="n">
        <v>-456</v>
      </c>
      <c r="E44" s="5" t="n">
        <v>-1338</v>
      </c>
    </row>
    <row r="45" spans="1:5">
      <c r="A45" s="4" t="s">
        <v>153</v>
      </c>
      <c r="B45" s="5" t="n">
        <v>-28</v>
      </c>
      <c r="C45" s="5" t="n">
        <v>27</v>
      </c>
      <c r="D45" s="5" t="n">
        <v>-19</v>
      </c>
      <c r="E45" s="5" t="n">
        <v>36</v>
      </c>
    </row>
    <row r="46" spans="1:5">
      <c r="A46" s="4" t="s">
        <v>154</v>
      </c>
      <c r="B46" s="5" t="n">
        <v>-147</v>
      </c>
      <c r="C46" s="5" t="n">
        <v>183</v>
      </c>
      <c r="D46" s="5" t="n">
        <v>-41</v>
      </c>
      <c r="E46" s="5" t="n">
        <v>-1025</v>
      </c>
    </row>
    <row r="47" spans="1:5">
      <c r="A47" s="4" t="s">
        <v>155</v>
      </c>
      <c r="B47" s="5" t="n">
        <v>1474</v>
      </c>
      <c r="C47" s="5" t="n">
        <v>1194</v>
      </c>
      <c r="D47" s="5" t="n">
        <v>1368</v>
      </c>
      <c r="E47" s="5" t="n">
        <v>2402</v>
      </c>
    </row>
    <row r="48" spans="1:5">
      <c r="A48" s="4" t="s">
        <v>156</v>
      </c>
      <c r="B48" s="7" t="n">
        <v>1327</v>
      </c>
      <c r="C48" s="7" t="n">
        <v>1377</v>
      </c>
      <c r="D48" s="7" t="n">
        <v>1327</v>
      </c>
      <c r="E48" s="7" t="n">
        <v>13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 customWidth="1" max="5" min="5" width="15"/>
    <col customWidth="1" max="6" min="6" width="14"/>
    <col customWidth="1" max="7" min="7" width="14"/>
  </cols>
  <sheetData>
    <row r="1" spans="1:7">
      <c r="A1" s="1" t="s">
        <v>402</v>
      </c>
      <c r="C1" s="2" t="s">
        <v>22</v>
      </c>
      <c r="E1" s="2" t="s">
        <v>1</v>
      </c>
    </row>
    <row r="2" spans="1:7">
      <c r="C2" s="2" t="s">
        <v>23</v>
      </c>
      <c r="D2" s="2" t="s">
        <v>24</v>
      </c>
      <c r="E2" s="2" t="s">
        <v>23</v>
      </c>
      <c r="F2" s="2" t="s">
        <v>24</v>
      </c>
      <c r="G2" s="2" t="s">
        <v>71</v>
      </c>
    </row>
    <row r="3" spans="1:7">
      <c r="A3" s="3" t="s">
        <v>403</v>
      </c>
    </row>
    <row r="4" spans="1:7">
      <c r="A4" s="4" t="s">
        <v>74</v>
      </c>
      <c r="C4" s="7" t="n">
        <v>1297</v>
      </c>
      <c r="E4" s="7" t="n">
        <v>1297</v>
      </c>
      <c r="G4" s="7" t="n">
        <v>1357</v>
      </c>
    </row>
    <row r="5" spans="1:7">
      <c r="A5" s="3" t="s">
        <v>404</v>
      </c>
    </row>
    <row r="6" spans="1:7">
      <c r="A6" s="4" t="s">
        <v>405</v>
      </c>
      <c r="C6" s="5" t="n">
        <v>131</v>
      </c>
      <c r="E6" s="5" t="n">
        <v>131</v>
      </c>
      <c r="G6" s="5" t="n">
        <v>161</v>
      </c>
    </row>
    <row r="7" spans="1:7">
      <c r="A7" s="4" t="s">
        <v>406</v>
      </c>
    </row>
    <row r="8" spans="1:7">
      <c r="A8" s="3" t="s">
        <v>403</v>
      </c>
    </row>
    <row r="9" spans="1:7">
      <c r="A9" s="4" t="s">
        <v>407</v>
      </c>
      <c r="C9" s="5" t="n">
        <v>1001</v>
      </c>
      <c r="E9" s="5" t="n">
        <v>1001</v>
      </c>
      <c r="G9" s="5" t="n">
        <v>1048</v>
      </c>
    </row>
    <row r="10" spans="1:7">
      <c r="A10" s="4" t="s">
        <v>408</v>
      </c>
      <c r="C10" s="5" t="n">
        <v>353</v>
      </c>
      <c r="E10" s="5" t="n">
        <v>353</v>
      </c>
      <c r="G10" s="5" t="n">
        <v>368</v>
      </c>
    </row>
    <row r="11" spans="1:7">
      <c r="A11" s="4" t="s">
        <v>409</v>
      </c>
      <c r="C11" s="5" t="n">
        <v>-57</v>
      </c>
      <c r="E11" s="5" t="n">
        <v>-57</v>
      </c>
      <c r="G11" s="7" t="n">
        <v>-59</v>
      </c>
    </row>
    <row r="12" spans="1:7">
      <c r="A12" s="4" t="s">
        <v>410</v>
      </c>
      <c r="B12" s="4" t="s">
        <v>27</v>
      </c>
      <c r="C12" s="5" t="n">
        <v>128</v>
      </c>
      <c r="D12" s="7" t="n">
        <v>567</v>
      </c>
      <c r="E12" s="5" t="n">
        <v>231</v>
      </c>
      <c r="F12" s="7" t="n">
        <v>1078</v>
      </c>
    </row>
    <row r="13" spans="1:7">
      <c r="A13" s="4" t="s">
        <v>411</v>
      </c>
      <c r="C13" s="5" t="n">
        <v>0</v>
      </c>
      <c r="D13" s="5" t="n">
        <v>56</v>
      </c>
      <c r="E13" s="5" t="n">
        <v>0</v>
      </c>
      <c r="F13" s="5" t="n">
        <v>108</v>
      </c>
    </row>
    <row r="14" spans="1:7">
      <c r="A14" s="4" t="s">
        <v>412</v>
      </c>
      <c r="C14" s="5" t="n">
        <v>0</v>
      </c>
      <c r="D14" s="5" t="n">
        <v>3</v>
      </c>
      <c r="E14" s="5" t="n">
        <v>1</v>
      </c>
      <c r="F14" s="5" t="n">
        <v>6</v>
      </c>
    </row>
    <row r="15" spans="1:7">
      <c r="A15" s="4" t="s">
        <v>413</v>
      </c>
      <c r="B15" s="4" t="s">
        <v>309</v>
      </c>
      <c r="C15" s="7" t="n">
        <v>26</v>
      </c>
      <c r="D15" s="7" t="n">
        <v>54</v>
      </c>
      <c r="E15" s="7" t="n">
        <v>-25</v>
      </c>
      <c r="F15" s="7" t="n">
        <v>-11</v>
      </c>
    </row>
    <row r="16" spans="1:7"/>
    <row r="17" spans="1:7">
      <c r="A17" s="4" t="s">
        <v>27</v>
      </c>
      <c r="B17" s="4" t="s">
        <v>414</v>
      </c>
    </row>
    <row r="18" spans="1:7">
      <c r="A18" s="4" t="s">
        <v>309</v>
      </c>
      <c r="B18" s="4" t="s">
        <v>415</v>
      </c>
    </row>
  </sheetData>
  <mergeCells count="6">
    <mergeCell ref="A1:B2"/>
    <mergeCell ref="C1:D1"/>
    <mergeCell ref="E1:F1"/>
    <mergeCell ref="A16:F16"/>
    <mergeCell ref="B17:F17"/>
    <mergeCell ref="B18:F1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4"/>
    <col customWidth="1" max="6" min="6" width="14"/>
  </cols>
  <sheetData>
    <row r="1" spans="1:6">
      <c r="A1" s="1" t="s">
        <v>416</v>
      </c>
      <c r="C1" s="2" t="s">
        <v>22</v>
      </c>
    </row>
    <row r="2" spans="1:6">
      <c r="C2" s="2" t="s">
        <v>23</v>
      </c>
      <c r="D2" s="2" t="s">
        <v>378</v>
      </c>
      <c r="E2" s="2" t="s">
        <v>24</v>
      </c>
      <c r="F2" s="2" t="s">
        <v>379</v>
      </c>
    </row>
    <row r="3" spans="1:6">
      <c r="A3" s="3" t="s">
        <v>417</v>
      </c>
    </row>
    <row r="4" spans="1:6">
      <c r="A4" s="4" t="s">
        <v>418</v>
      </c>
      <c r="C4" s="7" t="n">
        <v>108</v>
      </c>
      <c r="D4" s="7" t="n">
        <v>108</v>
      </c>
      <c r="E4" s="7" t="n">
        <v>111</v>
      </c>
      <c r="F4" s="7" t="n">
        <v>110</v>
      </c>
    </row>
    <row r="5" spans="1:6">
      <c r="A5" s="4" t="s">
        <v>419</v>
      </c>
      <c r="C5" s="5" t="n">
        <v>9</v>
      </c>
      <c r="D5" s="5" t="n">
        <v>9</v>
      </c>
      <c r="E5" s="5" t="n">
        <v>6</v>
      </c>
      <c r="F5" s="5" t="n">
        <v>9</v>
      </c>
    </row>
    <row r="6" spans="1:6">
      <c r="A6" s="4" t="s">
        <v>420</v>
      </c>
      <c r="C6" s="5" t="n">
        <v>-8</v>
      </c>
      <c r="D6" s="5" t="n">
        <v>-10</v>
      </c>
      <c r="E6" s="5" t="n">
        <v>-14</v>
      </c>
      <c r="F6" s="5" t="n">
        <v>-10</v>
      </c>
    </row>
    <row r="7" spans="1:6">
      <c r="A7" s="4" t="s">
        <v>421</v>
      </c>
      <c r="B7" s="4" t="s">
        <v>27</v>
      </c>
      <c r="C7" s="5" t="n">
        <v>-2</v>
      </c>
      <c r="D7" s="5" t="n">
        <v>1</v>
      </c>
      <c r="E7" s="5" t="n">
        <v>5</v>
      </c>
      <c r="F7" s="5" t="n">
        <v>2</v>
      </c>
    </row>
    <row r="8" spans="1:6">
      <c r="A8" s="4" t="s">
        <v>422</v>
      </c>
      <c r="C8" s="5" t="n">
        <v>107</v>
      </c>
      <c r="D8" s="5" t="n">
        <v>108</v>
      </c>
      <c r="E8" s="5" t="n">
        <v>108</v>
      </c>
      <c r="F8" s="5" t="n">
        <v>111</v>
      </c>
    </row>
    <row r="9" spans="1:6">
      <c r="A9" s="4" t="s">
        <v>423</v>
      </c>
      <c r="B9" s="4" t="s">
        <v>309</v>
      </c>
      <c r="C9" s="5" t="n">
        <v>3630</v>
      </c>
      <c r="E9" s="5" t="n">
        <v>3811</v>
      </c>
    </row>
    <row r="10" spans="1:6">
      <c r="A10" s="4" t="s">
        <v>424</v>
      </c>
      <c r="C10" s="5" t="n">
        <v>107</v>
      </c>
      <c r="E10" s="5" t="n">
        <v>108</v>
      </c>
    </row>
    <row r="11" spans="1:6">
      <c r="A11" s="4" t="s">
        <v>346</v>
      </c>
    </row>
    <row r="12" spans="1:6">
      <c r="A12" s="3" t="s">
        <v>417</v>
      </c>
    </row>
    <row r="13" spans="1:6">
      <c r="A13" s="4" t="s">
        <v>418</v>
      </c>
      <c r="C13" s="5" t="n">
        <v>56</v>
      </c>
      <c r="D13" s="5" t="n">
        <v>56</v>
      </c>
      <c r="E13" s="5" t="n">
        <v>53</v>
      </c>
      <c r="F13" s="5" t="n">
        <v>55</v>
      </c>
    </row>
    <row r="14" spans="1:6">
      <c r="A14" s="4" t="s">
        <v>419</v>
      </c>
      <c r="C14" s="5" t="n">
        <v>4</v>
      </c>
      <c r="D14" s="5" t="n">
        <v>5</v>
      </c>
      <c r="E14" s="5" t="n">
        <v>4</v>
      </c>
      <c r="F14" s="5" t="n">
        <v>4</v>
      </c>
    </row>
    <row r="15" spans="1:6">
      <c r="A15" s="4" t="s">
        <v>420</v>
      </c>
      <c r="C15" s="5" t="n">
        <v>-4</v>
      </c>
      <c r="D15" s="5" t="n">
        <v>-5</v>
      </c>
      <c r="E15" s="5" t="n">
        <v>-10</v>
      </c>
      <c r="F15" s="5" t="n">
        <v>-6</v>
      </c>
    </row>
    <row r="16" spans="1:6">
      <c r="A16" s="4" t="s">
        <v>421</v>
      </c>
      <c r="B16" s="4" t="s">
        <v>27</v>
      </c>
      <c r="C16" s="5" t="n">
        <v>0</v>
      </c>
      <c r="D16" s="5" t="n">
        <v>0</v>
      </c>
      <c r="E16" s="5" t="n">
        <v>1</v>
      </c>
      <c r="F16" s="5" t="n">
        <v>0</v>
      </c>
    </row>
    <row r="17" spans="1:6">
      <c r="A17" s="4" t="s">
        <v>422</v>
      </c>
      <c r="C17" s="5" t="n">
        <v>56</v>
      </c>
      <c r="D17" s="5" t="n">
        <v>56</v>
      </c>
      <c r="E17" s="5" t="n">
        <v>48</v>
      </c>
      <c r="F17" s="5" t="n">
        <v>53</v>
      </c>
    </row>
    <row r="18" spans="1:6">
      <c r="A18" s="4" t="s">
        <v>423</v>
      </c>
      <c r="B18" s="4" t="s">
        <v>309</v>
      </c>
      <c r="C18" s="5" t="n">
        <v>1962</v>
      </c>
      <c r="E18" s="5" t="n">
        <v>2028</v>
      </c>
    </row>
    <row r="19" spans="1:6">
      <c r="A19" s="4" t="s">
        <v>348</v>
      </c>
    </row>
    <row r="20" spans="1:6">
      <c r="A20" s="3" t="s">
        <v>417</v>
      </c>
    </row>
    <row r="21" spans="1:6">
      <c r="A21" s="4" t="s">
        <v>418</v>
      </c>
      <c r="C21" s="5" t="n">
        <v>14</v>
      </c>
      <c r="D21" s="5" t="n">
        <v>15</v>
      </c>
      <c r="E21" s="5" t="n">
        <v>16</v>
      </c>
      <c r="F21" s="5" t="n">
        <v>16</v>
      </c>
    </row>
    <row r="22" spans="1:6">
      <c r="A22" s="4" t="s">
        <v>419</v>
      </c>
      <c r="C22" s="5" t="n">
        <v>1</v>
      </c>
      <c r="D22" s="5" t="n">
        <v>0</v>
      </c>
      <c r="E22" s="5" t="n">
        <v>1</v>
      </c>
      <c r="F22" s="5" t="n">
        <v>0</v>
      </c>
    </row>
    <row r="23" spans="1:6">
      <c r="A23" s="4" t="s">
        <v>420</v>
      </c>
      <c r="C23" s="5" t="n">
        <v>-1</v>
      </c>
      <c r="D23" s="5" t="n">
        <v>-1</v>
      </c>
      <c r="E23" s="5" t="n">
        <v>-1</v>
      </c>
      <c r="F23" s="5" t="n">
        <v>-2</v>
      </c>
    </row>
    <row r="24" spans="1:6">
      <c r="A24" s="4" t="s">
        <v>421</v>
      </c>
      <c r="B24" s="4" t="s">
        <v>27</v>
      </c>
      <c r="C24" s="5" t="n">
        <v>0</v>
      </c>
      <c r="D24" s="5" t="n">
        <v>0</v>
      </c>
      <c r="E24" s="5" t="n">
        <v>0</v>
      </c>
      <c r="F24" s="5" t="n">
        <v>2</v>
      </c>
    </row>
    <row r="25" spans="1:6">
      <c r="A25" s="4" t="s">
        <v>422</v>
      </c>
      <c r="C25" s="5" t="n">
        <v>14</v>
      </c>
      <c r="D25" s="5" t="n">
        <v>14</v>
      </c>
      <c r="E25" s="5" t="n">
        <v>16</v>
      </c>
      <c r="F25" s="5" t="n">
        <v>16</v>
      </c>
    </row>
    <row r="26" spans="1:6">
      <c r="A26" s="4" t="s">
        <v>423</v>
      </c>
      <c r="B26" s="4" t="s">
        <v>309</v>
      </c>
      <c r="C26" s="5" t="n">
        <v>356</v>
      </c>
      <c r="E26" s="5" t="n">
        <v>383</v>
      </c>
    </row>
    <row r="27" spans="1:6">
      <c r="A27" s="4" t="s">
        <v>347</v>
      </c>
    </row>
    <row r="28" spans="1:6">
      <c r="A28" s="3" t="s">
        <v>417</v>
      </c>
    </row>
    <row r="29" spans="1:6">
      <c r="A29" s="4" t="s">
        <v>418</v>
      </c>
      <c r="C29" s="5" t="n">
        <v>36</v>
      </c>
      <c r="D29" s="5" t="n">
        <v>35</v>
      </c>
      <c r="E29" s="5" t="n">
        <v>40</v>
      </c>
      <c r="F29" s="5" t="n">
        <v>37</v>
      </c>
    </row>
    <row r="30" spans="1:6">
      <c r="A30" s="4" t="s">
        <v>419</v>
      </c>
      <c r="C30" s="5" t="n">
        <v>4</v>
      </c>
      <c r="D30" s="5" t="n">
        <v>4</v>
      </c>
      <c r="E30" s="5" t="n">
        <v>1</v>
      </c>
      <c r="F30" s="5" t="n">
        <v>5</v>
      </c>
    </row>
    <row r="31" spans="1:6">
      <c r="A31" s="4" t="s">
        <v>420</v>
      </c>
      <c r="C31" s="5" t="n">
        <v>-3</v>
      </c>
      <c r="D31" s="5" t="n">
        <v>-4</v>
      </c>
      <c r="E31" s="5" t="n">
        <v>-3</v>
      </c>
      <c r="F31" s="5" t="n">
        <v>-2</v>
      </c>
    </row>
    <row r="32" spans="1:6">
      <c r="A32" s="4" t="s">
        <v>421</v>
      </c>
      <c r="B32" s="4" t="s">
        <v>27</v>
      </c>
      <c r="C32" s="5" t="n">
        <v>-2</v>
      </c>
      <c r="D32" s="5" t="n">
        <v>1</v>
      </c>
      <c r="E32" s="5" t="n">
        <v>4</v>
      </c>
      <c r="F32" s="5" t="n">
        <v>0</v>
      </c>
    </row>
    <row r="33" spans="1:6">
      <c r="A33" s="4" t="s">
        <v>422</v>
      </c>
      <c r="C33" s="5" t="n">
        <v>35</v>
      </c>
      <c r="D33" s="5" t="n">
        <v>36</v>
      </c>
      <c r="E33" s="5" t="n">
        <v>42</v>
      </c>
      <c r="F33" s="5" t="n">
        <v>40</v>
      </c>
    </row>
    <row r="34" spans="1:6">
      <c r="A34" s="4" t="s">
        <v>423</v>
      </c>
      <c r="B34" s="4" t="s">
        <v>309</v>
      </c>
      <c r="C34" s="5" t="n">
        <v>1256</v>
      </c>
      <c r="E34" s="5" t="n">
        <v>1336</v>
      </c>
    </row>
    <row r="35" spans="1:6">
      <c r="A35" s="4" t="s">
        <v>349</v>
      </c>
    </row>
    <row r="36" spans="1:6">
      <c r="A36" s="3" t="s">
        <v>417</v>
      </c>
    </row>
    <row r="37" spans="1:6">
      <c r="A37" s="4" t="s">
        <v>418</v>
      </c>
      <c r="B37" s="4" t="s">
        <v>337</v>
      </c>
      <c r="C37" s="5" t="n">
        <v>2</v>
      </c>
      <c r="D37" s="5" t="n">
        <v>2</v>
      </c>
      <c r="E37" s="5" t="n">
        <v>2</v>
      </c>
      <c r="F37" s="5" t="n">
        <v>2</v>
      </c>
    </row>
    <row r="38" spans="1:6">
      <c r="A38" s="4" t="s">
        <v>419</v>
      </c>
      <c r="B38" s="4" t="s">
        <v>337</v>
      </c>
      <c r="C38" s="5" t="n">
        <v>0</v>
      </c>
      <c r="D38" s="5" t="n">
        <v>0</v>
      </c>
      <c r="E38" s="5" t="n">
        <v>0</v>
      </c>
      <c r="F38" s="5" t="n">
        <v>0</v>
      </c>
    </row>
    <row r="39" spans="1:6">
      <c r="A39" s="4" t="s">
        <v>420</v>
      </c>
      <c r="B39" s="4" t="s">
        <v>337</v>
      </c>
      <c r="C39" s="5" t="n">
        <v>0</v>
      </c>
      <c r="D39" s="5" t="n">
        <v>0</v>
      </c>
      <c r="E39" s="5" t="n">
        <v>0</v>
      </c>
      <c r="F39" s="5" t="n">
        <v>0</v>
      </c>
    </row>
    <row r="40" spans="1:6">
      <c r="A40" s="4" t="s">
        <v>421</v>
      </c>
      <c r="B40" s="4" t="s">
        <v>425</v>
      </c>
      <c r="C40" s="5" t="n">
        <v>0</v>
      </c>
      <c r="D40" s="5" t="n">
        <v>0</v>
      </c>
      <c r="E40" s="5" t="n">
        <v>0</v>
      </c>
      <c r="F40" s="5" t="n">
        <v>0</v>
      </c>
    </row>
    <row r="41" spans="1:6">
      <c r="A41" s="4" t="s">
        <v>422</v>
      </c>
      <c r="B41" s="4" t="s">
        <v>337</v>
      </c>
      <c r="C41" s="5" t="n">
        <v>2</v>
      </c>
      <c r="D41" s="7" t="n">
        <v>2</v>
      </c>
      <c r="E41" s="5" t="n">
        <v>2</v>
      </c>
      <c r="F41" s="7" t="n">
        <v>2</v>
      </c>
    </row>
    <row r="42" spans="1:6">
      <c r="A42" s="4" t="s">
        <v>423</v>
      </c>
      <c r="B42" s="4" t="s">
        <v>426</v>
      </c>
      <c r="C42" s="7" t="n">
        <v>56</v>
      </c>
      <c r="E42" s="7" t="n">
        <v>64</v>
      </c>
    </row>
    <row r="43" spans="1:6"/>
    <row r="44" spans="1:6">
      <c r="A44" s="4" t="s">
        <v>27</v>
      </c>
      <c r="B44" s="4" t="s">
        <v>427</v>
      </c>
    </row>
    <row r="45" spans="1:6">
      <c r="A45" s="4" t="s">
        <v>309</v>
      </c>
      <c r="B45" s="4" t="s">
        <v>428</v>
      </c>
    </row>
    <row r="46" spans="1:6">
      <c r="A46" s="4" t="s">
        <v>337</v>
      </c>
      <c r="B46" s="4" t="s">
        <v>429</v>
      </c>
    </row>
  </sheetData>
  <mergeCells count="6">
    <mergeCell ref="A1:B2"/>
    <mergeCell ref="C1:F1"/>
    <mergeCell ref="A43:E43"/>
    <mergeCell ref="B44:E44"/>
    <mergeCell ref="B45:E45"/>
    <mergeCell ref="B46:E4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2"/>
  <sheetViews>
    <sheetView workbookViewId="0">
      <selection activeCell="A1" sqref="A1"/>
    </sheetView>
  </sheetViews>
  <sheetFormatPr baseColWidth="8" defaultRowHeight="15" outlineLevelCol="0"/>
  <cols>
    <col customWidth="1" max="1" min="1" width="80"/>
    <col customWidth="1" max="2" min="2" width="52"/>
    <col customWidth="1" max="3" min="3" width="15"/>
    <col customWidth="1" max="4" min="4" width="14"/>
  </cols>
  <sheetData>
    <row r="1" spans="1:4">
      <c r="A1" s="1" t="s">
        <v>430</v>
      </c>
      <c r="C1" s="2" t="s">
        <v>1</v>
      </c>
    </row>
    <row r="2" spans="1:4">
      <c r="C2" s="2" t="s">
        <v>23</v>
      </c>
      <c r="D2" s="2" t="s">
        <v>71</v>
      </c>
    </row>
    <row r="3" spans="1:4">
      <c r="A3" s="3" t="s">
        <v>431</v>
      </c>
    </row>
    <row r="4" spans="1:4">
      <c r="A4" s="4" t="s">
        <v>432</v>
      </c>
      <c r="C4" s="4" t="s">
        <v>433</v>
      </c>
    </row>
    <row r="5" spans="1:4">
      <c r="A5" s="4" t="s">
        <v>434</v>
      </c>
      <c r="C5" s="4" t="s">
        <v>435</v>
      </c>
    </row>
    <row r="6" spans="1:4">
      <c r="A6" s="4" t="s">
        <v>436</v>
      </c>
      <c r="C6" s="4" t="s">
        <v>437</v>
      </c>
    </row>
    <row r="7" spans="1:4">
      <c r="A7" s="4" t="s">
        <v>438</v>
      </c>
      <c r="C7" s="4" t="s">
        <v>439</v>
      </c>
    </row>
    <row r="8" spans="1:4">
      <c r="A8" s="4" t="s">
        <v>440</v>
      </c>
      <c r="C8" s="4" t="s">
        <v>441</v>
      </c>
    </row>
    <row r="9" spans="1:4">
      <c r="A9" s="4" t="s">
        <v>442</v>
      </c>
      <c r="C9" s="7" t="n">
        <v>3630</v>
      </c>
      <c r="D9" s="7" t="n">
        <v>3860</v>
      </c>
    </row>
    <row r="10" spans="1:4">
      <c r="A10" s="4" t="s">
        <v>346</v>
      </c>
    </row>
    <row r="11" spans="1:4">
      <c r="A11" s="3" t="s">
        <v>431</v>
      </c>
    </row>
    <row r="12" spans="1:4">
      <c r="A12" s="4" t="s">
        <v>442</v>
      </c>
      <c r="C12" s="5" t="n">
        <v>1962</v>
      </c>
      <c r="D12" s="5" t="n">
        <v>2029</v>
      </c>
    </row>
    <row r="13" spans="1:4">
      <c r="A13" s="4" t="s">
        <v>443</v>
      </c>
    </row>
    <row r="14" spans="1:4">
      <c r="A14" s="3" t="s">
        <v>431</v>
      </c>
    </row>
    <row r="15" spans="1:4">
      <c r="A15" s="4" t="s">
        <v>442</v>
      </c>
      <c r="C15" s="5" t="n">
        <v>600</v>
      </c>
      <c r="D15" s="5" t="n">
        <v>619</v>
      </c>
    </row>
    <row r="16" spans="1:4">
      <c r="A16" s="4" t="s">
        <v>444</v>
      </c>
    </row>
    <row r="17" spans="1:4">
      <c r="A17" s="3" t="s">
        <v>431</v>
      </c>
    </row>
    <row r="18" spans="1:4">
      <c r="A18" s="4" t="s">
        <v>442</v>
      </c>
      <c r="C18" s="5" t="n">
        <v>531</v>
      </c>
      <c r="D18" s="5" t="n">
        <v>557</v>
      </c>
    </row>
    <row r="19" spans="1:4">
      <c r="A19" s="4" t="s">
        <v>445</v>
      </c>
    </row>
    <row r="20" spans="1:4">
      <c r="A20" s="3" t="s">
        <v>431</v>
      </c>
    </row>
    <row r="21" spans="1:4">
      <c r="A21" s="4" t="s">
        <v>442</v>
      </c>
      <c r="C21" s="5" t="n">
        <v>315</v>
      </c>
      <c r="D21" s="5" t="n">
        <v>322</v>
      </c>
    </row>
    <row r="22" spans="1:4">
      <c r="A22" s="4" t="s">
        <v>446</v>
      </c>
    </row>
    <row r="23" spans="1:4">
      <c r="A23" s="3" t="s">
        <v>431</v>
      </c>
    </row>
    <row r="24" spans="1:4">
      <c r="A24" s="4" t="s">
        <v>442</v>
      </c>
      <c r="C24" s="5" t="n">
        <v>177</v>
      </c>
      <c r="D24" s="5" t="n">
        <v>180</v>
      </c>
    </row>
    <row r="25" spans="1:4">
      <c r="A25" s="4" t="s">
        <v>447</v>
      </c>
    </row>
    <row r="26" spans="1:4">
      <c r="A26" s="3" t="s">
        <v>431</v>
      </c>
    </row>
    <row r="27" spans="1:4">
      <c r="A27" s="4" t="s">
        <v>442</v>
      </c>
      <c r="C27" s="5" t="n">
        <v>142</v>
      </c>
      <c r="D27" s="5" t="n">
        <v>145</v>
      </c>
    </row>
    <row r="28" spans="1:4">
      <c r="A28" s="4" t="s">
        <v>448</v>
      </c>
    </row>
    <row r="29" spans="1:4">
      <c r="A29" s="3" t="s">
        <v>431</v>
      </c>
    </row>
    <row r="30" spans="1:4">
      <c r="A30" s="4" t="s">
        <v>442</v>
      </c>
      <c r="C30" s="5" t="n">
        <v>197</v>
      </c>
      <c r="D30" s="5" t="n">
        <v>206</v>
      </c>
    </row>
    <row r="31" spans="1:4">
      <c r="A31" s="4" t="s">
        <v>348</v>
      </c>
    </row>
    <row r="32" spans="1:4">
      <c r="A32" s="3" t="s">
        <v>431</v>
      </c>
    </row>
    <row r="33" spans="1:4">
      <c r="A33" s="4" t="s">
        <v>442</v>
      </c>
      <c r="C33" s="5" t="n">
        <v>356</v>
      </c>
      <c r="D33" s="5" t="n">
        <v>397</v>
      </c>
    </row>
    <row r="34" spans="1:4">
      <c r="A34" s="4" t="s">
        <v>449</v>
      </c>
    </row>
    <row r="35" spans="1:4">
      <c r="A35" s="3" t="s">
        <v>431</v>
      </c>
    </row>
    <row r="36" spans="1:4">
      <c r="A36" s="4" t="s">
        <v>442</v>
      </c>
      <c r="C36" s="5" t="n">
        <v>112</v>
      </c>
      <c r="D36" s="5" t="n">
        <v>123</v>
      </c>
    </row>
    <row r="37" spans="1:4">
      <c r="A37" s="4" t="s">
        <v>450</v>
      </c>
    </row>
    <row r="38" spans="1:4">
      <c r="A38" s="3" t="s">
        <v>431</v>
      </c>
    </row>
    <row r="39" spans="1:4">
      <c r="A39" s="4" t="s">
        <v>442</v>
      </c>
      <c r="C39" s="5" t="n">
        <v>50</v>
      </c>
      <c r="D39" s="5" t="n">
        <v>58</v>
      </c>
    </row>
    <row r="40" spans="1:4">
      <c r="A40" s="4" t="s">
        <v>451</v>
      </c>
    </row>
    <row r="41" spans="1:4">
      <c r="A41" s="3" t="s">
        <v>431</v>
      </c>
    </row>
    <row r="42" spans="1:4">
      <c r="A42" s="4" t="s">
        <v>442</v>
      </c>
      <c r="C42" s="5" t="n">
        <v>85</v>
      </c>
      <c r="D42" s="5" t="n">
        <v>96</v>
      </c>
    </row>
    <row r="43" spans="1:4">
      <c r="A43" s="4" t="s">
        <v>452</v>
      </c>
    </row>
    <row r="44" spans="1:4">
      <c r="A44" s="3" t="s">
        <v>431</v>
      </c>
    </row>
    <row r="45" spans="1:4">
      <c r="A45" s="4" t="s">
        <v>442</v>
      </c>
      <c r="C45" s="5" t="n">
        <v>39</v>
      </c>
      <c r="D45" s="5" t="n">
        <v>43</v>
      </c>
    </row>
    <row r="46" spans="1:4">
      <c r="A46" s="4" t="s">
        <v>453</v>
      </c>
    </row>
    <row r="47" spans="1:4">
      <c r="A47" s="3" t="s">
        <v>431</v>
      </c>
    </row>
    <row r="48" spans="1:4">
      <c r="A48" s="4" t="s">
        <v>442</v>
      </c>
      <c r="C48" s="5" t="n">
        <v>70</v>
      </c>
      <c r="D48" s="5" t="n">
        <v>77</v>
      </c>
    </row>
    <row r="49" spans="1:4">
      <c r="A49" s="4" t="s">
        <v>347</v>
      </c>
    </row>
    <row r="50" spans="1:4">
      <c r="A50" s="3" t="s">
        <v>431</v>
      </c>
    </row>
    <row r="51" spans="1:4">
      <c r="A51" s="4" t="s">
        <v>442</v>
      </c>
      <c r="C51" s="5" t="n">
        <v>1256</v>
      </c>
      <c r="D51" s="5" t="n">
        <v>1362</v>
      </c>
    </row>
    <row r="52" spans="1:4">
      <c r="A52" s="4" t="s">
        <v>454</v>
      </c>
    </row>
    <row r="53" spans="1:4">
      <c r="A53" s="3" t="s">
        <v>431</v>
      </c>
    </row>
    <row r="54" spans="1:4">
      <c r="A54" s="4" t="s">
        <v>442</v>
      </c>
      <c r="C54" s="5" t="n">
        <v>441</v>
      </c>
      <c r="D54" s="5" t="n">
        <v>482</v>
      </c>
    </row>
    <row r="55" spans="1:4">
      <c r="A55" s="4" t="s">
        <v>455</v>
      </c>
    </row>
    <row r="56" spans="1:4">
      <c r="A56" s="3" t="s">
        <v>431</v>
      </c>
    </row>
    <row r="57" spans="1:4">
      <c r="A57" s="4" t="s">
        <v>442</v>
      </c>
      <c r="C57" s="5" t="n">
        <v>239</v>
      </c>
      <c r="D57" s="5" t="n">
        <v>266</v>
      </c>
    </row>
    <row r="58" spans="1:4">
      <c r="A58" s="4" t="s">
        <v>456</v>
      </c>
    </row>
    <row r="59" spans="1:4">
      <c r="A59" s="3" t="s">
        <v>431</v>
      </c>
    </row>
    <row r="60" spans="1:4">
      <c r="A60" s="4" t="s">
        <v>442</v>
      </c>
      <c r="B60" s="4" t="s">
        <v>27</v>
      </c>
      <c r="C60" s="5" t="n">
        <v>328</v>
      </c>
      <c r="D60" s="5" t="n">
        <v>354</v>
      </c>
    </row>
    <row r="61" spans="1:4">
      <c r="A61" s="4" t="s">
        <v>457</v>
      </c>
    </row>
    <row r="62" spans="1:4">
      <c r="A62" s="3" t="s">
        <v>431</v>
      </c>
    </row>
    <row r="63" spans="1:4">
      <c r="A63" s="4" t="s">
        <v>442</v>
      </c>
      <c r="B63" s="4" t="s">
        <v>309</v>
      </c>
      <c r="C63" s="5" t="n">
        <v>203</v>
      </c>
      <c r="D63" s="5" t="n">
        <v>209</v>
      </c>
    </row>
    <row r="64" spans="1:4">
      <c r="A64" s="4" t="s">
        <v>458</v>
      </c>
    </row>
    <row r="65" spans="1:4">
      <c r="A65" s="3" t="s">
        <v>431</v>
      </c>
    </row>
    <row r="66" spans="1:4">
      <c r="A66" s="4" t="s">
        <v>442</v>
      </c>
      <c r="B66" s="4" t="s">
        <v>337</v>
      </c>
      <c r="C66" s="5" t="n">
        <v>45</v>
      </c>
      <c r="D66" s="5" t="n">
        <v>51</v>
      </c>
    </row>
    <row r="67" spans="1:4">
      <c r="A67" s="4" t="s">
        <v>349</v>
      </c>
    </row>
    <row r="68" spans="1:4">
      <c r="A68" s="3" t="s">
        <v>431</v>
      </c>
    </row>
    <row r="69" spans="1:4">
      <c r="A69" s="4" t="s">
        <v>442</v>
      </c>
      <c r="C69" s="5" t="n">
        <v>56</v>
      </c>
      <c r="D69" s="5" t="n">
        <v>72</v>
      </c>
    </row>
    <row r="70" spans="1:4">
      <c r="A70" s="4" t="s">
        <v>459</v>
      </c>
    </row>
    <row r="71" spans="1:4">
      <c r="A71" s="3" t="s">
        <v>431</v>
      </c>
    </row>
    <row r="72" spans="1:4">
      <c r="A72" s="4" t="s">
        <v>442</v>
      </c>
      <c r="C72" s="5" t="n">
        <v>1745</v>
      </c>
      <c r="D72" s="5" t="n">
        <v>1851</v>
      </c>
    </row>
    <row r="73" spans="1:4">
      <c r="A73" s="4" t="s">
        <v>460</v>
      </c>
    </row>
    <row r="74" spans="1:4">
      <c r="A74" s="3" t="s">
        <v>431</v>
      </c>
    </row>
    <row r="75" spans="1:4">
      <c r="A75" s="4" t="s">
        <v>442</v>
      </c>
      <c r="C75" s="5" t="n">
        <v>952</v>
      </c>
      <c r="D75" s="5" t="n">
        <v>1011</v>
      </c>
    </row>
    <row r="76" spans="1:4">
      <c r="A76" s="4" t="s">
        <v>461</v>
      </c>
    </row>
    <row r="77" spans="1:4">
      <c r="A77" s="3" t="s">
        <v>431</v>
      </c>
    </row>
    <row r="78" spans="1:4">
      <c r="A78" s="4" t="s">
        <v>442</v>
      </c>
      <c r="C78" s="5" t="n">
        <v>184</v>
      </c>
      <c r="D78" s="5" t="n">
        <v>199</v>
      </c>
    </row>
    <row r="79" spans="1:4">
      <c r="A79" s="4" t="s">
        <v>462</v>
      </c>
    </row>
    <row r="80" spans="1:4">
      <c r="A80" s="3" t="s">
        <v>431</v>
      </c>
    </row>
    <row r="81" spans="1:4">
      <c r="A81" s="4" t="s">
        <v>442</v>
      </c>
      <c r="C81" s="5" t="n">
        <v>459</v>
      </c>
      <c r="D81" s="5" t="n">
        <v>490</v>
      </c>
    </row>
    <row r="82" spans="1:4">
      <c r="A82" s="4" t="s">
        <v>463</v>
      </c>
    </row>
    <row r="83" spans="1:4">
      <c r="A83" s="3" t="s">
        <v>431</v>
      </c>
    </row>
    <row r="84" spans="1:4">
      <c r="A84" s="4" t="s">
        <v>442</v>
      </c>
      <c r="C84" s="5" t="n">
        <v>86</v>
      </c>
      <c r="D84" s="5" t="n">
        <v>84</v>
      </c>
    </row>
    <row r="85" spans="1:4">
      <c r="A85" s="4" t="s">
        <v>464</v>
      </c>
    </row>
    <row r="86" spans="1:4">
      <c r="A86" s="3" t="s">
        <v>431</v>
      </c>
    </row>
    <row r="87" spans="1:4">
      <c r="A87" s="4" t="s">
        <v>442</v>
      </c>
      <c r="C87" s="5" t="n">
        <v>80</v>
      </c>
      <c r="D87" s="5" t="n">
        <v>82</v>
      </c>
    </row>
    <row r="88" spans="1:4">
      <c r="A88" s="4" t="s">
        <v>465</v>
      </c>
    </row>
    <row r="89" spans="1:4">
      <c r="A89" s="3" t="s">
        <v>431</v>
      </c>
    </row>
    <row r="90" spans="1:4">
      <c r="A90" s="4" t="s">
        <v>442</v>
      </c>
      <c r="C90" s="5" t="n">
        <v>82</v>
      </c>
      <c r="D90" s="5" t="n">
        <v>88</v>
      </c>
    </row>
    <row r="91" spans="1:4">
      <c r="A91" s="4" t="s">
        <v>466</v>
      </c>
    </row>
    <row r="92" spans="1:4">
      <c r="A92" s="3" t="s">
        <v>431</v>
      </c>
    </row>
    <row r="93" spans="1:4">
      <c r="A93" s="4" t="s">
        <v>442</v>
      </c>
      <c r="C93" s="5" t="n">
        <v>61</v>
      </c>
      <c r="D93" s="5" t="n">
        <v>68</v>
      </c>
    </row>
    <row r="94" spans="1:4">
      <c r="A94" s="4" t="s">
        <v>467</v>
      </c>
    </row>
    <row r="95" spans="1:4">
      <c r="A95" s="3" t="s">
        <v>431</v>
      </c>
    </row>
    <row r="96" spans="1:4">
      <c r="A96" s="4" t="s">
        <v>442</v>
      </c>
      <c r="C96" s="5" t="n">
        <v>172</v>
      </c>
      <c r="D96" s="5" t="n">
        <v>192</v>
      </c>
    </row>
    <row r="97" spans="1:4">
      <c r="A97" s="4" t="s">
        <v>468</v>
      </c>
    </row>
    <row r="98" spans="1:4">
      <c r="A98" s="3" t="s">
        <v>431</v>
      </c>
    </row>
    <row r="99" spans="1:4">
      <c r="A99" s="4" t="s">
        <v>442</v>
      </c>
      <c r="C99" s="5" t="n">
        <v>51</v>
      </c>
      <c r="D99" s="5" t="n">
        <v>54</v>
      </c>
    </row>
    <row r="100" spans="1:4">
      <c r="A100" s="4" t="s">
        <v>469</v>
      </c>
    </row>
    <row r="101" spans="1:4">
      <c r="A101" s="3" t="s">
        <v>431</v>
      </c>
    </row>
    <row r="102" spans="1:4">
      <c r="A102" s="4" t="s">
        <v>442</v>
      </c>
      <c r="C102" s="5" t="n">
        <v>42</v>
      </c>
      <c r="D102" s="5" t="n">
        <v>48</v>
      </c>
    </row>
    <row r="103" spans="1:4">
      <c r="A103" s="4" t="s">
        <v>470</v>
      </c>
    </row>
    <row r="104" spans="1:4">
      <c r="A104" s="3" t="s">
        <v>431</v>
      </c>
    </row>
    <row r="105" spans="1:4">
      <c r="A105" s="4" t="s">
        <v>442</v>
      </c>
      <c r="C105" s="5" t="n">
        <v>28</v>
      </c>
      <c r="D105" s="5" t="n">
        <v>34</v>
      </c>
    </row>
    <row r="106" spans="1:4">
      <c r="A106" s="4" t="s">
        <v>471</v>
      </c>
    </row>
    <row r="107" spans="1:4">
      <c r="A107" s="3" t="s">
        <v>431</v>
      </c>
    </row>
    <row r="108" spans="1:4">
      <c r="A108" s="4" t="s">
        <v>442</v>
      </c>
      <c r="C108" s="5" t="n">
        <v>18</v>
      </c>
      <c r="D108" s="5" t="n">
        <v>20</v>
      </c>
    </row>
    <row r="109" spans="1:4">
      <c r="A109" s="4" t="s">
        <v>472</v>
      </c>
    </row>
    <row r="110" spans="1:4">
      <c r="A110" s="3" t="s">
        <v>431</v>
      </c>
    </row>
    <row r="111" spans="1:4">
      <c r="A111" s="4" t="s">
        <v>442</v>
      </c>
      <c r="C111" s="5" t="n">
        <v>33</v>
      </c>
      <c r="D111" s="5" t="n">
        <v>36</v>
      </c>
    </row>
    <row r="112" spans="1:4">
      <c r="A112" s="4" t="s">
        <v>473</v>
      </c>
    </row>
    <row r="113" spans="1:4">
      <c r="A113" s="3" t="s">
        <v>431</v>
      </c>
    </row>
    <row r="114" spans="1:4">
      <c r="A114" s="4" t="s">
        <v>442</v>
      </c>
      <c r="C114" s="5" t="n">
        <v>587</v>
      </c>
      <c r="D114" s="5" t="n">
        <v>610</v>
      </c>
    </row>
    <row r="115" spans="1:4">
      <c r="A115" s="4" t="s">
        <v>474</v>
      </c>
    </row>
    <row r="116" spans="1:4">
      <c r="A116" s="3" t="s">
        <v>431</v>
      </c>
    </row>
    <row r="117" spans="1:4">
      <c r="A117" s="4" t="s">
        <v>442</v>
      </c>
      <c r="C117" s="5" t="n">
        <v>227</v>
      </c>
      <c r="D117" s="5" t="n">
        <v>234</v>
      </c>
    </row>
    <row r="118" spans="1:4">
      <c r="A118" s="4" t="s">
        <v>475</v>
      </c>
    </row>
    <row r="119" spans="1:4">
      <c r="A119" s="3" t="s">
        <v>431</v>
      </c>
    </row>
    <row r="120" spans="1:4">
      <c r="A120" s="4" t="s">
        <v>442</v>
      </c>
      <c r="C120" s="5" t="n">
        <v>101</v>
      </c>
      <c r="D120" s="5" t="n">
        <v>106</v>
      </c>
    </row>
    <row r="121" spans="1:4">
      <c r="A121" s="4" t="s">
        <v>476</v>
      </c>
    </row>
    <row r="122" spans="1:4">
      <c r="A122" s="3" t="s">
        <v>431</v>
      </c>
    </row>
    <row r="123" spans="1:4">
      <c r="A123" s="4" t="s">
        <v>442</v>
      </c>
      <c r="B123" s="4" t="s">
        <v>27</v>
      </c>
      <c r="C123" s="5" t="n">
        <v>187</v>
      </c>
      <c r="D123" s="5" t="n">
        <v>189</v>
      </c>
    </row>
    <row r="124" spans="1:4">
      <c r="A124" s="4" t="s">
        <v>477</v>
      </c>
    </row>
    <row r="125" spans="1:4">
      <c r="A125" s="3" t="s">
        <v>431</v>
      </c>
    </row>
    <row r="126" spans="1:4">
      <c r="A126" s="4" t="s">
        <v>442</v>
      </c>
      <c r="B126" s="4" t="s">
        <v>309</v>
      </c>
      <c r="C126" s="5" t="n">
        <v>46</v>
      </c>
      <c r="D126" s="5" t="n">
        <v>52</v>
      </c>
    </row>
    <row r="127" spans="1:4">
      <c r="A127" s="4" t="s">
        <v>478</v>
      </c>
    </row>
    <row r="128" spans="1:4">
      <c r="A128" s="3" t="s">
        <v>431</v>
      </c>
    </row>
    <row r="129" spans="1:4">
      <c r="A129" s="4" t="s">
        <v>442</v>
      </c>
      <c r="B129" s="4" t="s">
        <v>337</v>
      </c>
      <c r="C129" s="5" t="n">
        <v>26</v>
      </c>
      <c r="D129" s="5" t="n">
        <v>29</v>
      </c>
    </row>
    <row r="130" spans="1:4">
      <c r="A130" s="4" t="s">
        <v>479</v>
      </c>
    </row>
    <row r="131" spans="1:4">
      <c r="A131" s="3" t="s">
        <v>431</v>
      </c>
    </row>
    <row r="132" spans="1:4">
      <c r="A132" s="4" t="s">
        <v>442</v>
      </c>
      <c r="C132" s="5" t="n">
        <v>34</v>
      </c>
      <c r="D132" s="5" t="n">
        <v>38</v>
      </c>
    </row>
    <row r="133" spans="1:4">
      <c r="A133" s="4" t="s">
        <v>480</v>
      </c>
    </row>
    <row r="134" spans="1:4">
      <c r="A134" s="3" t="s">
        <v>431</v>
      </c>
    </row>
    <row r="135" spans="1:4">
      <c r="A135" s="4" t="s">
        <v>442</v>
      </c>
      <c r="C135" s="5" t="n">
        <v>1489</v>
      </c>
      <c r="D135" s="5" t="n">
        <v>1570</v>
      </c>
    </row>
    <row r="136" spans="1:4">
      <c r="A136" s="4" t="s">
        <v>481</v>
      </c>
    </row>
    <row r="137" spans="1:4">
      <c r="A137" s="3" t="s">
        <v>431</v>
      </c>
    </row>
    <row r="138" spans="1:4">
      <c r="A138" s="4" t="s">
        <v>442</v>
      </c>
      <c r="C138" s="5" t="n">
        <v>754</v>
      </c>
      <c r="D138" s="5" t="n">
        <v>733</v>
      </c>
    </row>
    <row r="139" spans="1:4">
      <c r="A139" s="4" t="s">
        <v>482</v>
      </c>
    </row>
    <row r="140" spans="1:4">
      <c r="A140" s="3" t="s">
        <v>431</v>
      </c>
    </row>
    <row r="141" spans="1:4">
      <c r="A141" s="4" t="s">
        <v>442</v>
      </c>
      <c r="C141" s="5" t="n">
        <v>331</v>
      </c>
      <c r="D141" s="5" t="n">
        <v>345</v>
      </c>
    </row>
    <row r="142" spans="1:4">
      <c r="A142" s="4" t="s">
        <v>483</v>
      </c>
    </row>
    <row r="143" spans="1:4">
      <c r="A143" s="3" t="s">
        <v>431</v>
      </c>
    </row>
    <row r="144" spans="1:4">
      <c r="A144" s="4" t="s">
        <v>442</v>
      </c>
      <c r="C144" s="5" t="n">
        <v>65</v>
      </c>
      <c r="D144" s="5" t="n">
        <v>61</v>
      </c>
    </row>
    <row r="145" spans="1:4">
      <c r="A145" s="4" t="s">
        <v>484</v>
      </c>
    </row>
    <row r="146" spans="1:4">
      <c r="A146" s="3" t="s">
        <v>431</v>
      </c>
    </row>
    <row r="147" spans="1:4">
      <c r="A147" s="4" t="s">
        <v>442</v>
      </c>
      <c r="C147" s="5" t="n">
        <v>133</v>
      </c>
      <c r="D147" s="5" t="n">
        <v>97</v>
      </c>
    </row>
    <row r="148" spans="1:4">
      <c r="A148" s="4" t="s">
        <v>485</v>
      </c>
    </row>
    <row r="149" spans="1:4">
      <c r="A149" s="3" t="s">
        <v>431</v>
      </c>
    </row>
    <row r="150" spans="1:4">
      <c r="A150" s="4" t="s">
        <v>442</v>
      </c>
      <c r="C150" s="5" t="n">
        <v>81</v>
      </c>
      <c r="D150" s="5" t="n">
        <v>84</v>
      </c>
    </row>
    <row r="151" spans="1:4">
      <c r="A151" s="4" t="s">
        <v>486</v>
      </c>
    </row>
    <row r="152" spans="1:4">
      <c r="A152" s="3" t="s">
        <v>431</v>
      </c>
    </row>
    <row r="153" spans="1:4">
      <c r="A153" s="4" t="s">
        <v>442</v>
      </c>
      <c r="C153" s="5" t="n">
        <v>51</v>
      </c>
      <c r="D153" s="5" t="n">
        <v>48</v>
      </c>
    </row>
    <row r="154" spans="1:4">
      <c r="A154" s="4" t="s">
        <v>487</v>
      </c>
    </row>
    <row r="155" spans="1:4">
      <c r="A155" s="3" t="s">
        <v>431</v>
      </c>
    </row>
    <row r="156" spans="1:4">
      <c r="A156" s="4" t="s">
        <v>442</v>
      </c>
      <c r="C156" s="5" t="n">
        <v>93</v>
      </c>
      <c r="D156" s="5" t="n">
        <v>98</v>
      </c>
    </row>
    <row r="157" spans="1:4">
      <c r="A157" s="4" t="s">
        <v>488</v>
      </c>
    </row>
    <row r="158" spans="1:4">
      <c r="A158" s="3" t="s">
        <v>431</v>
      </c>
    </row>
    <row r="159" spans="1:4">
      <c r="A159" s="4" t="s">
        <v>442</v>
      </c>
      <c r="C159" s="5" t="n">
        <v>105</v>
      </c>
      <c r="D159" s="5" t="n">
        <v>119</v>
      </c>
    </row>
    <row r="160" spans="1:4">
      <c r="A160" s="4" t="s">
        <v>489</v>
      </c>
    </row>
    <row r="161" spans="1:4">
      <c r="A161" s="3" t="s">
        <v>431</v>
      </c>
    </row>
    <row r="162" spans="1:4">
      <c r="A162" s="4" t="s">
        <v>442</v>
      </c>
      <c r="C162" s="5" t="n">
        <v>37</v>
      </c>
      <c r="D162" s="5" t="n">
        <v>42</v>
      </c>
    </row>
    <row r="163" spans="1:4">
      <c r="A163" s="4" t="s">
        <v>490</v>
      </c>
    </row>
    <row r="164" spans="1:4">
      <c r="A164" s="3" t="s">
        <v>431</v>
      </c>
    </row>
    <row r="165" spans="1:4">
      <c r="A165" s="4" t="s">
        <v>442</v>
      </c>
      <c r="C165" s="5" t="n">
        <v>4</v>
      </c>
      <c r="D165" s="5" t="n">
        <v>5</v>
      </c>
    </row>
    <row r="166" spans="1:4">
      <c r="A166" s="4" t="s">
        <v>491</v>
      </c>
    </row>
    <row r="167" spans="1:4">
      <c r="A167" s="3" t="s">
        <v>431</v>
      </c>
    </row>
    <row r="168" spans="1:4">
      <c r="A168" s="4" t="s">
        <v>442</v>
      </c>
      <c r="C168" s="5" t="n">
        <v>30</v>
      </c>
      <c r="D168" s="5" t="n">
        <v>35</v>
      </c>
    </row>
    <row r="169" spans="1:4">
      <c r="A169" s="4" t="s">
        <v>492</v>
      </c>
    </row>
    <row r="170" spans="1:4">
      <c r="A170" s="3" t="s">
        <v>431</v>
      </c>
    </row>
    <row r="171" spans="1:4">
      <c r="A171" s="4" t="s">
        <v>442</v>
      </c>
      <c r="C171" s="5" t="n">
        <v>11</v>
      </c>
      <c r="D171" s="5" t="n">
        <v>12</v>
      </c>
    </row>
    <row r="172" spans="1:4">
      <c r="A172" s="4" t="s">
        <v>493</v>
      </c>
    </row>
    <row r="173" spans="1:4">
      <c r="A173" s="3" t="s">
        <v>431</v>
      </c>
    </row>
    <row r="174" spans="1:4">
      <c r="A174" s="4" t="s">
        <v>442</v>
      </c>
      <c r="C174" s="5" t="n">
        <v>23</v>
      </c>
      <c r="D174" s="5" t="n">
        <v>25</v>
      </c>
    </row>
    <row r="175" spans="1:4">
      <c r="A175" s="4" t="s">
        <v>494</v>
      </c>
    </row>
    <row r="176" spans="1:4">
      <c r="A176" s="3" t="s">
        <v>431</v>
      </c>
    </row>
    <row r="177" spans="1:4">
      <c r="A177" s="4" t="s">
        <v>442</v>
      </c>
      <c r="C177" s="5" t="n">
        <v>610</v>
      </c>
      <c r="D177" s="5" t="n">
        <v>690</v>
      </c>
    </row>
    <row r="178" spans="1:4">
      <c r="A178" s="4" t="s">
        <v>495</v>
      </c>
    </row>
    <row r="179" spans="1:4">
      <c r="A179" s="3" t="s">
        <v>431</v>
      </c>
    </row>
    <row r="180" spans="1:4">
      <c r="A180" s="4" t="s">
        <v>442</v>
      </c>
      <c r="C180" s="5" t="n">
        <v>193</v>
      </c>
      <c r="D180" s="5" t="n">
        <v>226</v>
      </c>
    </row>
    <row r="181" spans="1:4">
      <c r="A181" s="4" t="s">
        <v>496</v>
      </c>
    </row>
    <row r="182" spans="1:4">
      <c r="A182" s="3" t="s">
        <v>431</v>
      </c>
    </row>
    <row r="183" spans="1:4">
      <c r="A183" s="4" t="s">
        <v>442</v>
      </c>
      <c r="C183" s="5" t="n">
        <v>127</v>
      </c>
      <c r="D183" s="5" t="n">
        <v>150</v>
      </c>
    </row>
    <row r="184" spans="1:4">
      <c r="A184" s="4" t="s">
        <v>497</v>
      </c>
    </row>
    <row r="185" spans="1:4">
      <c r="A185" s="3" t="s">
        <v>431</v>
      </c>
    </row>
    <row r="186" spans="1:4">
      <c r="A186" s="4" t="s">
        <v>442</v>
      </c>
      <c r="B186" s="4" t="s">
        <v>27</v>
      </c>
      <c r="C186" s="5" t="n">
        <v>128</v>
      </c>
      <c r="D186" s="5" t="n">
        <v>149</v>
      </c>
    </row>
    <row r="187" spans="1:4">
      <c r="A187" s="4" t="s">
        <v>498</v>
      </c>
    </row>
    <row r="188" spans="1:4">
      <c r="A188" s="3" t="s">
        <v>431</v>
      </c>
    </row>
    <row r="189" spans="1:4">
      <c r="A189" s="4" t="s">
        <v>442</v>
      </c>
      <c r="B189" s="4" t="s">
        <v>309</v>
      </c>
      <c r="C189" s="5" t="n">
        <v>144</v>
      </c>
      <c r="D189" s="5" t="n">
        <v>144</v>
      </c>
    </row>
    <row r="190" spans="1:4">
      <c r="A190" s="4" t="s">
        <v>499</v>
      </c>
    </row>
    <row r="191" spans="1:4">
      <c r="A191" s="3" t="s">
        <v>431</v>
      </c>
    </row>
    <row r="192" spans="1:4">
      <c r="A192" s="4" t="s">
        <v>442</v>
      </c>
      <c r="B192" s="4" t="s">
        <v>337</v>
      </c>
      <c r="C192" s="5" t="n">
        <v>18</v>
      </c>
      <c r="D192" s="5" t="n">
        <v>21</v>
      </c>
    </row>
    <row r="193" spans="1:4">
      <c r="A193" s="4" t="s">
        <v>500</v>
      </c>
    </row>
    <row r="194" spans="1:4">
      <c r="A194" s="3" t="s">
        <v>431</v>
      </c>
    </row>
    <row r="195" spans="1:4">
      <c r="A195" s="4" t="s">
        <v>442</v>
      </c>
      <c r="C195" s="5" t="n">
        <v>20</v>
      </c>
      <c r="D195" s="5" t="n">
        <v>28</v>
      </c>
    </row>
    <row r="196" spans="1:4">
      <c r="A196" s="4" t="s">
        <v>501</v>
      </c>
    </row>
    <row r="197" spans="1:4">
      <c r="A197" s="3" t="s">
        <v>431</v>
      </c>
    </row>
    <row r="198" spans="1:4">
      <c r="A198" s="4" t="s">
        <v>442</v>
      </c>
      <c r="C198" s="5" t="n">
        <v>396</v>
      </c>
      <c r="D198" s="5" t="n">
        <v>439</v>
      </c>
    </row>
    <row r="199" spans="1:4">
      <c r="A199" s="4" t="s">
        <v>502</v>
      </c>
    </row>
    <row r="200" spans="1:4">
      <c r="A200" s="3" t="s">
        <v>431</v>
      </c>
    </row>
    <row r="201" spans="1:4">
      <c r="A201" s="4" t="s">
        <v>442</v>
      </c>
      <c r="C201" s="5" t="n">
        <v>256</v>
      </c>
      <c r="D201" s="5" t="n">
        <v>285</v>
      </c>
    </row>
    <row r="202" spans="1:4">
      <c r="A202" s="4" t="s">
        <v>503</v>
      </c>
    </row>
    <row r="203" spans="1:4">
      <c r="A203" s="3" t="s">
        <v>431</v>
      </c>
    </row>
    <row r="204" spans="1:4">
      <c r="A204" s="4" t="s">
        <v>442</v>
      </c>
      <c r="C204" s="5" t="n">
        <v>85</v>
      </c>
      <c r="D204" s="5" t="n">
        <v>75</v>
      </c>
    </row>
    <row r="205" spans="1:4">
      <c r="A205" s="4" t="s">
        <v>504</v>
      </c>
    </row>
    <row r="206" spans="1:4">
      <c r="A206" s="3" t="s">
        <v>431</v>
      </c>
    </row>
    <row r="207" spans="1:4">
      <c r="A207" s="4" t="s">
        <v>442</v>
      </c>
      <c r="C207" s="5" t="n">
        <v>7</v>
      </c>
      <c r="D207" s="5" t="n">
        <v>6</v>
      </c>
    </row>
    <row r="208" spans="1:4">
      <c r="A208" s="4" t="s">
        <v>505</v>
      </c>
    </row>
    <row r="209" spans="1:4">
      <c r="A209" s="3" t="s">
        <v>431</v>
      </c>
    </row>
    <row r="210" spans="1:4">
      <c r="A210" s="4" t="s">
        <v>442</v>
      </c>
      <c r="C210" s="5" t="n">
        <v>96</v>
      </c>
      <c r="D210" s="5" t="n">
        <v>141</v>
      </c>
    </row>
    <row r="211" spans="1:4">
      <c r="A211" s="4" t="s">
        <v>506</v>
      </c>
    </row>
    <row r="212" spans="1:4">
      <c r="A212" s="3" t="s">
        <v>431</v>
      </c>
    </row>
    <row r="213" spans="1:4">
      <c r="A213" s="4" t="s">
        <v>442</v>
      </c>
      <c r="C213" s="5" t="n">
        <v>16</v>
      </c>
      <c r="D213" s="5" t="n">
        <v>14</v>
      </c>
    </row>
    <row r="214" spans="1:4">
      <c r="A214" s="4" t="s">
        <v>507</v>
      </c>
    </row>
    <row r="215" spans="1:4">
      <c r="A215" s="3" t="s">
        <v>431</v>
      </c>
    </row>
    <row r="216" spans="1:4">
      <c r="A216" s="4" t="s">
        <v>442</v>
      </c>
      <c r="C216" s="5" t="n">
        <v>9</v>
      </c>
      <c r="D216" s="5" t="n">
        <v>9</v>
      </c>
    </row>
    <row r="217" spans="1:4">
      <c r="A217" s="4" t="s">
        <v>508</v>
      </c>
    </row>
    <row r="218" spans="1:4">
      <c r="A218" s="3" t="s">
        <v>431</v>
      </c>
    </row>
    <row r="219" spans="1:4">
      <c r="A219" s="4" t="s">
        <v>442</v>
      </c>
      <c r="C219" s="5" t="n">
        <v>43</v>
      </c>
      <c r="D219" s="5" t="n">
        <v>40</v>
      </c>
    </row>
    <row r="220" spans="1:4">
      <c r="A220" s="4" t="s">
        <v>509</v>
      </c>
    </row>
    <row r="221" spans="1:4">
      <c r="A221" s="3" t="s">
        <v>431</v>
      </c>
    </row>
    <row r="222" spans="1:4">
      <c r="A222" s="4" t="s">
        <v>442</v>
      </c>
      <c r="C222" s="5" t="n">
        <v>79</v>
      </c>
      <c r="D222" s="5" t="n">
        <v>86</v>
      </c>
    </row>
    <row r="223" spans="1:4">
      <c r="A223" s="4" t="s">
        <v>510</v>
      </c>
    </row>
    <row r="224" spans="1:4">
      <c r="A224" s="3" t="s">
        <v>431</v>
      </c>
    </row>
    <row r="225" spans="1:4">
      <c r="A225" s="4" t="s">
        <v>442</v>
      </c>
      <c r="C225" s="5" t="n">
        <v>24</v>
      </c>
      <c r="D225" s="5" t="n">
        <v>27</v>
      </c>
    </row>
    <row r="226" spans="1:4">
      <c r="A226" s="4" t="s">
        <v>511</v>
      </c>
    </row>
    <row r="227" spans="1:4">
      <c r="A227" s="3" t="s">
        <v>431</v>
      </c>
    </row>
    <row r="228" spans="1:4">
      <c r="A228" s="4" t="s">
        <v>442</v>
      </c>
      <c r="C228" s="5" t="n">
        <v>4</v>
      </c>
      <c r="D228" s="5" t="n">
        <v>5</v>
      </c>
    </row>
    <row r="229" spans="1:4">
      <c r="A229" s="4" t="s">
        <v>512</v>
      </c>
    </row>
    <row r="230" spans="1:4">
      <c r="A230" s="3" t="s">
        <v>431</v>
      </c>
    </row>
    <row r="231" spans="1:4">
      <c r="A231" s="4" t="s">
        <v>442</v>
      </c>
      <c r="C231" s="5" t="n">
        <v>27</v>
      </c>
      <c r="D231" s="5" t="n">
        <v>27</v>
      </c>
    </row>
    <row r="232" spans="1:4">
      <c r="A232" s="4" t="s">
        <v>513</v>
      </c>
    </row>
    <row r="233" spans="1:4">
      <c r="A233" s="3" t="s">
        <v>431</v>
      </c>
    </row>
    <row r="234" spans="1:4">
      <c r="A234" s="4" t="s">
        <v>442</v>
      </c>
      <c r="C234" s="5" t="n">
        <v>10</v>
      </c>
      <c r="D234" s="5" t="n">
        <v>11</v>
      </c>
    </row>
    <row r="235" spans="1:4">
      <c r="A235" s="4" t="s">
        <v>514</v>
      </c>
    </row>
    <row r="236" spans="1:4">
      <c r="A236" s="3" t="s">
        <v>431</v>
      </c>
    </row>
    <row r="237" spans="1:4">
      <c r="A237" s="4" t="s">
        <v>442</v>
      </c>
      <c r="C237" s="5" t="n">
        <v>14</v>
      </c>
      <c r="D237" s="5" t="n">
        <v>16</v>
      </c>
    </row>
    <row r="238" spans="1:4">
      <c r="A238" s="4" t="s">
        <v>515</v>
      </c>
    </row>
    <row r="239" spans="1:4">
      <c r="A239" s="3" t="s">
        <v>431</v>
      </c>
    </row>
    <row r="240" spans="1:4">
      <c r="A240" s="4" t="s">
        <v>442</v>
      </c>
      <c r="C240" s="5" t="n">
        <v>59</v>
      </c>
      <c r="D240" s="5" t="n">
        <v>62</v>
      </c>
    </row>
    <row r="241" spans="1:4">
      <c r="A241" s="4" t="s">
        <v>516</v>
      </c>
    </row>
    <row r="242" spans="1:4">
      <c r="A242" s="3" t="s">
        <v>431</v>
      </c>
    </row>
    <row r="243" spans="1:4">
      <c r="A243" s="4" t="s">
        <v>442</v>
      </c>
      <c r="C243" s="5" t="n">
        <v>21</v>
      </c>
      <c r="D243" s="5" t="n">
        <v>22</v>
      </c>
    </row>
    <row r="244" spans="1:4">
      <c r="A244" s="4" t="s">
        <v>517</v>
      </c>
    </row>
    <row r="245" spans="1:4">
      <c r="A245" s="3" t="s">
        <v>431</v>
      </c>
    </row>
    <row r="246" spans="1:4">
      <c r="A246" s="4" t="s">
        <v>442</v>
      </c>
      <c r="C246" s="5" t="n">
        <v>11</v>
      </c>
      <c r="D246" s="5" t="n">
        <v>10</v>
      </c>
    </row>
    <row r="247" spans="1:4">
      <c r="A247" s="4" t="s">
        <v>518</v>
      </c>
    </row>
    <row r="248" spans="1:4">
      <c r="A248" s="3" t="s">
        <v>431</v>
      </c>
    </row>
    <row r="249" spans="1:4">
      <c r="A249" s="4" t="s">
        <v>442</v>
      </c>
      <c r="B249" s="4" t="s">
        <v>27</v>
      </c>
      <c r="C249" s="5" t="n">
        <v>13</v>
      </c>
      <c r="D249" s="5" t="n">
        <v>16</v>
      </c>
    </row>
    <row r="250" spans="1:4">
      <c r="A250" s="4" t="s">
        <v>519</v>
      </c>
    </row>
    <row r="251" spans="1:4">
      <c r="A251" s="3" t="s">
        <v>431</v>
      </c>
    </row>
    <row r="252" spans="1:4">
      <c r="A252" s="4" t="s">
        <v>442</v>
      </c>
      <c r="B252" s="4" t="s">
        <v>309</v>
      </c>
      <c r="C252" s="5" t="n">
        <v>13</v>
      </c>
      <c r="D252" s="5" t="n">
        <v>13</v>
      </c>
    </row>
    <row r="253" spans="1:4">
      <c r="A253" s="4" t="s">
        <v>520</v>
      </c>
    </row>
    <row r="254" spans="1:4">
      <c r="A254" s="3" t="s">
        <v>431</v>
      </c>
    </row>
    <row r="255" spans="1:4">
      <c r="A255" s="4" t="s">
        <v>442</v>
      </c>
      <c r="B255" s="4" t="s">
        <v>337</v>
      </c>
      <c r="C255" s="5" t="n">
        <v>1</v>
      </c>
      <c r="D255" s="5" t="n">
        <v>1</v>
      </c>
    </row>
    <row r="256" spans="1:4">
      <c r="A256" s="4" t="s">
        <v>521</v>
      </c>
    </row>
    <row r="257" spans="1:4">
      <c r="A257" s="3" t="s">
        <v>431</v>
      </c>
    </row>
    <row r="258" spans="1:4">
      <c r="A258" s="4" t="s">
        <v>442</v>
      </c>
      <c r="C258" s="7" t="n">
        <v>2</v>
      </c>
      <c r="D258" s="7" t="n">
        <v>6</v>
      </c>
    </row>
    <row r="259" spans="1:4"/>
    <row r="260" spans="1:4">
      <c r="A260" s="4" t="s">
        <v>27</v>
      </c>
      <c r="B260" s="4" t="s">
        <v>522</v>
      </c>
    </row>
    <row r="261" spans="1:4">
      <c r="A261" s="4" t="s">
        <v>309</v>
      </c>
      <c r="B261" s="4" t="s">
        <v>523</v>
      </c>
    </row>
    <row r="262" spans="1:4">
      <c r="A262" s="4" t="s">
        <v>337</v>
      </c>
      <c r="B262" s="4" t="s">
        <v>524</v>
      </c>
    </row>
  </sheetData>
  <mergeCells count="5">
    <mergeCell ref="A1:B2"/>
    <mergeCell ref="A259:C259"/>
    <mergeCell ref="B260:C260"/>
    <mergeCell ref="B261:C261"/>
    <mergeCell ref="B262:C26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72"/>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14"/>
  </cols>
  <sheetData>
    <row r="1" spans="1:4">
      <c r="A1" s="1" t="s">
        <v>525</v>
      </c>
      <c r="C1" s="2" t="s">
        <v>23</v>
      </c>
      <c r="D1" s="2" t="s">
        <v>71</v>
      </c>
    </row>
    <row r="2" spans="1:4">
      <c r="A2" s="3" t="s">
        <v>526</v>
      </c>
    </row>
    <row r="3" spans="1:4">
      <c r="A3" s="4" t="s">
        <v>442</v>
      </c>
      <c r="C3" s="7" t="n">
        <v>3630</v>
      </c>
      <c r="D3" s="7" t="n">
        <v>3860</v>
      </c>
    </row>
    <row r="4" spans="1:4">
      <c r="A4" s="4" t="s">
        <v>527</v>
      </c>
      <c r="C4" s="5" t="n">
        <v>3630</v>
      </c>
      <c r="D4" s="5" t="n">
        <v>3860</v>
      </c>
    </row>
    <row r="5" spans="1:4">
      <c r="A5" s="4" t="s">
        <v>528</v>
      </c>
    </row>
    <row r="6" spans="1:4">
      <c r="A6" s="3" t="s">
        <v>526</v>
      </c>
    </row>
    <row r="7" spans="1:4">
      <c r="A7" s="4" t="s">
        <v>529</v>
      </c>
      <c r="C7" s="5" t="n">
        <v>103</v>
      </c>
      <c r="D7" s="5" t="n">
        <v>115</v>
      </c>
    </row>
    <row r="8" spans="1:4">
      <c r="A8" s="4" t="s">
        <v>530</v>
      </c>
    </row>
    <row r="9" spans="1:4">
      <c r="A9" s="3" t="s">
        <v>526</v>
      </c>
    </row>
    <row r="10" spans="1:4">
      <c r="A10" s="4" t="s">
        <v>531</v>
      </c>
      <c r="C10" s="5" t="n">
        <v>3527</v>
      </c>
      <c r="D10" s="5" t="n">
        <v>3745</v>
      </c>
    </row>
    <row r="11" spans="1:4">
      <c r="A11" s="4" t="s">
        <v>346</v>
      </c>
    </row>
    <row r="12" spans="1:4">
      <c r="A12" s="3" t="s">
        <v>526</v>
      </c>
    </row>
    <row r="13" spans="1:4">
      <c r="A13" s="4" t="s">
        <v>442</v>
      </c>
      <c r="C13" s="5" t="n">
        <v>1962</v>
      </c>
      <c r="D13" s="5" t="n">
        <v>2029</v>
      </c>
    </row>
    <row r="14" spans="1:4">
      <c r="A14" s="4" t="s">
        <v>527</v>
      </c>
      <c r="C14" s="5" t="n">
        <v>1962</v>
      </c>
      <c r="D14" s="5" t="n">
        <v>2029</v>
      </c>
    </row>
    <row r="15" spans="1:4">
      <c r="A15" s="4" t="s">
        <v>532</v>
      </c>
    </row>
    <row r="16" spans="1:4">
      <c r="A16" s="3" t="s">
        <v>526</v>
      </c>
    </row>
    <row r="17" spans="1:4">
      <c r="A17" s="4" t="s">
        <v>529</v>
      </c>
      <c r="C17" s="5" t="n">
        <v>73</v>
      </c>
      <c r="D17" s="5" t="n">
        <v>83</v>
      </c>
    </row>
    <row r="18" spans="1:4">
      <c r="A18" s="4" t="s">
        <v>533</v>
      </c>
    </row>
    <row r="19" spans="1:4">
      <c r="A19" s="3" t="s">
        <v>526</v>
      </c>
    </row>
    <row r="20" spans="1:4">
      <c r="A20" s="4" t="s">
        <v>531</v>
      </c>
      <c r="C20" s="5" t="n">
        <v>1889</v>
      </c>
      <c r="D20" s="5" t="n">
        <v>1946</v>
      </c>
    </row>
    <row r="21" spans="1:4">
      <c r="A21" s="4" t="s">
        <v>443</v>
      </c>
    </row>
    <row r="22" spans="1:4">
      <c r="A22" s="3" t="s">
        <v>526</v>
      </c>
    </row>
    <row r="23" spans="1:4">
      <c r="A23" s="4" t="s">
        <v>442</v>
      </c>
      <c r="C23" s="5" t="n">
        <v>600</v>
      </c>
      <c r="D23" s="5" t="n">
        <v>619</v>
      </c>
    </row>
    <row r="24" spans="1:4">
      <c r="A24" s="4" t="s">
        <v>527</v>
      </c>
      <c r="C24" s="5" t="n">
        <v>600</v>
      </c>
      <c r="D24" s="5" t="n">
        <v>619</v>
      </c>
    </row>
    <row r="25" spans="1:4">
      <c r="A25" s="4" t="s">
        <v>534</v>
      </c>
    </row>
    <row r="26" spans="1:4">
      <c r="A26" s="3" t="s">
        <v>526</v>
      </c>
    </row>
    <row r="27" spans="1:4">
      <c r="A27" s="4" t="s">
        <v>529</v>
      </c>
      <c r="C27" s="5" t="n">
        <v>19</v>
      </c>
      <c r="D27" s="5" t="n">
        <v>22</v>
      </c>
    </row>
    <row r="28" spans="1:4">
      <c r="A28" s="4" t="s">
        <v>535</v>
      </c>
    </row>
    <row r="29" spans="1:4">
      <c r="A29" s="3" t="s">
        <v>526</v>
      </c>
    </row>
    <row r="30" spans="1:4">
      <c r="A30" s="4" t="s">
        <v>531</v>
      </c>
      <c r="C30" s="5" t="n">
        <v>581</v>
      </c>
      <c r="D30" s="5" t="n">
        <v>597</v>
      </c>
    </row>
    <row r="31" spans="1:4">
      <c r="A31" s="4" t="s">
        <v>444</v>
      </c>
    </row>
    <row r="32" spans="1:4">
      <c r="A32" s="3" t="s">
        <v>526</v>
      </c>
    </row>
    <row r="33" spans="1:4">
      <c r="A33" s="4" t="s">
        <v>442</v>
      </c>
      <c r="C33" s="5" t="n">
        <v>531</v>
      </c>
      <c r="D33" s="5" t="n">
        <v>557</v>
      </c>
    </row>
    <row r="34" spans="1:4">
      <c r="A34" s="4" t="s">
        <v>527</v>
      </c>
      <c r="C34" s="5" t="n">
        <v>531</v>
      </c>
      <c r="D34" s="5" t="n">
        <v>557</v>
      </c>
    </row>
    <row r="35" spans="1:4">
      <c r="A35" s="4" t="s">
        <v>536</v>
      </c>
    </row>
    <row r="36" spans="1:4">
      <c r="A36" s="3" t="s">
        <v>526</v>
      </c>
    </row>
    <row r="37" spans="1:4">
      <c r="A37" s="4" t="s">
        <v>529</v>
      </c>
      <c r="C37" s="5" t="n">
        <v>21</v>
      </c>
      <c r="D37" s="5" t="n">
        <v>24</v>
      </c>
    </row>
    <row r="38" spans="1:4">
      <c r="A38" s="4" t="s">
        <v>537</v>
      </c>
    </row>
    <row r="39" spans="1:4">
      <c r="A39" s="3" t="s">
        <v>526</v>
      </c>
    </row>
    <row r="40" spans="1:4">
      <c r="A40" s="4" t="s">
        <v>531</v>
      </c>
      <c r="C40" s="5" t="n">
        <v>510</v>
      </c>
      <c r="D40" s="5" t="n">
        <v>533</v>
      </c>
    </row>
    <row r="41" spans="1:4">
      <c r="A41" s="4" t="s">
        <v>445</v>
      </c>
    </row>
    <row r="42" spans="1:4">
      <c r="A42" s="3" t="s">
        <v>526</v>
      </c>
    </row>
    <row r="43" spans="1:4">
      <c r="A43" s="4" t="s">
        <v>442</v>
      </c>
      <c r="C43" s="5" t="n">
        <v>315</v>
      </c>
      <c r="D43" s="5" t="n">
        <v>322</v>
      </c>
    </row>
    <row r="44" spans="1:4">
      <c r="A44" s="4" t="s">
        <v>527</v>
      </c>
      <c r="C44" s="5" t="n">
        <v>315</v>
      </c>
      <c r="D44" s="5" t="n">
        <v>322</v>
      </c>
    </row>
    <row r="45" spans="1:4">
      <c r="A45" s="4" t="s">
        <v>538</v>
      </c>
    </row>
    <row r="46" spans="1:4">
      <c r="A46" s="3" t="s">
        <v>526</v>
      </c>
    </row>
    <row r="47" spans="1:4">
      <c r="A47" s="4" t="s">
        <v>529</v>
      </c>
      <c r="C47" s="5" t="n">
        <v>12</v>
      </c>
      <c r="D47" s="5" t="n">
        <v>13</v>
      </c>
    </row>
    <row r="48" spans="1:4">
      <c r="A48" s="4" t="s">
        <v>539</v>
      </c>
    </row>
    <row r="49" spans="1:4">
      <c r="A49" s="3" t="s">
        <v>526</v>
      </c>
    </row>
    <row r="50" spans="1:4">
      <c r="A50" s="4" t="s">
        <v>531</v>
      </c>
      <c r="C50" s="5" t="n">
        <v>303</v>
      </c>
      <c r="D50" s="5" t="n">
        <v>309</v>
      </c>
    </row>
    <row r="51" spans="1:4">
      <c r="A51" s="4" t="s">
        <v>446</v>
      </c>
    </row>
    <row r="52" spans="1:4">
      <c r="A52" s="3" t="s">
        <v>526</v>
      </c>
    </row>
    <row r="53" spans="1:4">
      <c r="A53" s="4" t="s">
        <v>442</v>
      </c>
      <c r="C53" s="5" t="n">
        <v>177</v>
      </c>
      <c r="D53" s="5" t="n">
        <v>180</v>
      </c>
    </row>
    <row r="54" spans="1:4">
      <c r="A54" s="4" t="s">
        <v>527</v>
      </c>
      <c r="C54" s="5" t="n">
        <v>177</v>
      </c>
      <c r="D54" s="5" t="n">
        <v>180</v>
      </c>
    </row>
    <row r="55" spans="1:4">
      <c r="A55" s="4" t="s">
        <v>540</v>
      </c>
    </row>
    <row r="56" spans="1:4">
      <c r="A56" s="3" t="s">
        <v>526</v>
      </c>
    </row>
    <row r="57" spans="1:4">
      <c r="A57" s="4" t="s">
        <v>529</v>
      </c>
      <c r="C57" s="5" t="n">
        <v>7</v>
      </c>
      <c r="D57" s="5" t="n">
        <v>8</v>
      </c>
    </row>
    <row r="58" spans="1:4">
      <c r="A58" s="4" t="s">
        <v>541</v>
      </c>
    </row>
    <row r="59" spans="1:4">
      <c r="A59" s="3" t="s">
        <v>526</v>
      </c>
    </row>
    <row r="60" spans="1:4">
      <c r="A60" s="4" t="s">
        <v>531</v>
      </c>
      <c r="C60" s="5" t="n">
        <v>170</v>
      </c>
      <c r="D60" s="5" t="n">
        <v>172</v>
      </c>
    </row>
    <row r="61" spans="1:4">
      <c r="A61" s="4" t="s">
        <v>447</v>
      </c>
    </row>
    <row r="62" spans="1:4">
      <c r="A62" s="3" t="s">
        <v>526</v>
      </c>
    </row>
    <row r="63" spans="1:4">
      <c r="A63" s="4" t="s">
        <v>442</v>
      </c>
      <c r="C63" s="5" t="n">
        <v>142</v>
      </c>
      <c r="D63" s="5" t="n">
        <v>145</v>
      </c>
    </row>
    <row r="64" spans="1:4">
      <c r="A64" s="4" t="s">
        <v>527</v>
      </c>
      <c r="C64" s="5" t="n">
        <v>142</v>
      </c>
      <c r="D64" s="5" t="n">
        <v>145</v>
      </c>
    </row>
    <row r="65" spans="1:4">
      <c r="A65" s="4" t="s">
        <v>542</v>
      </c>
    </row>
    <row r="66" spans="1:4">
      <c r="A66" s="3" t="s">
        <v>526</v>
      </c>
    </row>
    <row r="67" spans="1:4">
      <c r="A67" s="4" t="s">
        <v>529</v>
      </c>
      <c r="C67" s="5" t="n">
        <v>6</v>
      </c>
      <c r="D67" s="5" t="n">
        <v>7</v>
      </c>
    </row>
    <row r="68" spans="1:4">
      <c r="A68" s="4" t="s">
        <v>543</v>
      </c>
    </row>
    <row r="69" spans="1:4">
      <c r="A69" s="3" t="s">
        <v>526</v>
      </c>
    </row>
    <row r="70" spans="1:4">
      <c r="A70" s="4" t="s">
        <v>531</v>
      </c>
      <c r="C70" s="5" t="n">
        <v>136</v>
      </c>
      <c r="D70" s="5" t="n">
        <v>138</v>
      </c>
    </row>
    <row r="71" spans="1:4">
      <c r="A71" s="4" t="s">
        <v>448</v>
      </c>
    </row>
    <row r="72" spans="1:4">
      <c r="A72" s="3" t="s">
        <v>526</v>
      </c>
    </row>
    <row r="73" spans="1:4">
      <c r="A73" s="4" t="s">
        <v>442</v>
      </c>
      <c r="C73" s="5" t="n">
        <v>197</v>
      </c>
      <c r="D73" s="5" t="n">
        <v>206</v>
      </c>
    </row>
    <row r="74" spans="1:4">
      <c r="A74" s="4" t="s">
        <v>527</v>
      </c>
      <c r="C74" s="5" t="n">
        <v>197</v>
      </c>
      <c r="D74" s="5" t="n">
        <v>206</v>
      </c>
    </row>
    <row r="75" spans="1:4">
      <c r="A75" s="4" t="s">
        <v>544</v>
      </c>
    </row>
    <row r="76" spans="1:4">
      <c r="A76" s="3" t="s">
        <v>526</v>
      </c>
    </row>
    <row r="77" spans="1:4">
      <c r="A77" s="4" t="s">
        <v>529</v>
      </c>
      <c r="C77" s="5" t="n">
        <v>8</v>
      </c>
      <c r="D77" s="5" t="n">
        <v>9</v>
      </c>
    </row>
    <row r="78" spans="1:4">
      <c r="A78" s="4" t="s">
        <v>545</v>
      </c>
    </row>
    <row r="79" spans="1:4">
      <c r="A79" s="3" t="s">
        <v>526</v>
      </c>
    </row>
    <row r="80" spans="1:4">
      <c r="A80" s="4" t="s">
        <v>531</v>
      </c>
      <c r="C80" s="5" t="n">
        <v>189</v>
      </c>
      <c r="D80" s="5" t="n">
        <v>197</v>
      </c>
    </row>
    <row r="81" spans="1:4">
      <c r="A81" s="4" t="s">
        <v>348</v>
      </c>
    </row>
    <row r="82" spans="1:4">
      <c r="A82" s="3" t="s">
        <v>526</v>
      </c>
    </row>
    <row r="83" spans="1:4">
      <c r="A83" s="4" t="s">
        <v>442</v>
      </c>
      <c r="C83" s="5" t="n">
        <v>356</v>
      </c>
      <c r="D83" s="5" t="n">
        <v>397</v>
      </c>
    </row>
    <row r="84" spans="1:4">
      <c r="A84" s="4" t="s">
        <v>527</v>
      </c>
      <c r="C84" s="5" t="n">
        <v>356</v>
      </c>
      <c r="D84" s="5" t="n">
        <v>397</v>
      </c>
    </row>
    <row r="85" spans="1:4">
      <c r="A85" s="4" t="s">
        <v>546</v>
      </c>
    </row>
    <row r="86" spans="1:4">
      <c r="A86" s="3" t="s">
        <v>526</v>
      </c>
    </row>
    <row r="87" spans="1:4">
      <c r="A87" s="4" t="s">
        <v>529</v>
      </c>
      <c r="C87" s="5" t="n">
        <v>10</v>
      </c>
      <c r="D87" s="5" t="n">
        <v>11</v>
      </c>
    </row>
    <row r="88" spans="1:4">
      <c r="A88" s="4" t="s">
        <v>547</v>
      </c>
    </row>
    <row r="89" spans="1:4">
      <c r="A89" s="3" t="s">
        <v>526</v>
      </c>
    </row>
    <row r="90" spans="1:4">
      <c r="A90" s="4" t="s">
        <v>531</v>
      </c>
      <c r="C90" s="5" t="n">
        <v>346</v>
      </c>
      <c r="D90" s="5" t="n">
        <v>386</v>
      </c>
    </row>
    <row r="91" spans="1:4">
      <c r="A91" s="4" t="s">
        <v>449</v>
      </c>
    </row>
    <row r="92" spans="1:4">
      <c r="A92" s="3" t="s">
        <v>526</v>
      </c>
    </row>
    <row r="93" spans="1:4">
      <c r="A93" s="4" t="s">
        <v>442</v>
      </c>
      <c r="C93" s="5" t="n">
        <v>112</v>
      </c>
      <c r="D93" s="5" t="n">
        <v>123</v>
      </c>
    </row>
    <row r="94" spans="1:4">
      <c r="A94" s="4" t="s">
        <v>450</v>
      </c>
    </row>
    <row r="95" spans="1:4">
      <c r="A95" s="3" t="s">
        <v>526</v>
      </c>
    </row>
    <row r="96" spans="1:4">
      <c r="A96" s="4" t="s">
        <v>442</v>
      </c>
      <c r="C96" s="5" t="n">
        <v>50</v>
      </c>
      <c r="D96" s="5" t="n">
        <v>58</v>
      </c>
    </row>
    <row r="97" spans="1:4">
      <c r="A97" s="4" t="s">
        <v>451</v>
      </c>
    </row>
    <row r="98" spans="1:4">
      <c r="A98" s="3" t="s">
        <v>526</v>
      </c>
    </row>
    <row r="99" spans="1:4">
      <c r="A99" s="4" t="s">
        <v>442</v>
      </c>
      <c r="C99" s="5" t="n">
        <v>85</v>
      </c>
      <c r="D99" s="5" t="n">
        <v>96</v>
      </c>
    </row>
    <row r="100" spans="1:4">
      <c r="A100" s="4" t="s">
        <v>452</v>
      </c>
    </row>
    <row r="101" spans="1:4">
      <c r="A101" s="3" t="s">
        <v>526</v>
      </c>
    </row>
    <row r="102" spans="1:4">
      <c r="A102" s="4" t="s">
        <v>442</v>
      </c>
      <c r="C102" s="5" t="n">
        <v>39</v>
      </c>
      <c r="D102" s="5" t="n">
        <v>43</v>
      </c>
    </row>
    <row r="103" spans="1:4">
      <c r="A103" s="4" t="s">
        <v>453</v>
      </c>
    </row>
    <row r="104" spans="1:4">
      <c r="A104" s="3" t="s">
        <v>526</v>
      </c>
    </row>
    <row r="105" spans="1:4">
      <c r="A105" s="4" t="s">
        <v>442</v>
      </c>
      <c r="C105" s="5" t="n">
        <v>70</v>
      </c>
      <c r="D105" s="5" t="n">
        <v>77</v>
      </c>
    </row>
    <row r="106" spans="1:4">
      <c r="A106" s="4" t="s">
        <v>347</v>
      </c>
    </row>
    <row r="107" spans="1:4">
      <c r="A107" s="3" t="s">
        <v>526</v>
      </c>
    </row>
    <row r="108" spans="1:4">
      <c r="A108" s="4" t="s">
        <v>442</v>
      </c>
      <c r="C108" s="5" t="n">
        <v>1256</v>
      </c>
      <c r="D108" s="5" t="n">
        <v>1362</v>
      </c>
    </row>
    <row r="109" spans="1:4">
      <c r="A109" s="4" t="s">
        <v>527</v>
      </c>
      <c r="C109" s="5" t="n">
        <v>1256</v>
      </c>
      <c r="D109" s="5" t="n">
        <v>1362</v>
      </c>
    </row>
    <row r="110" spans="1:4">
      <c r="A110" s="4" t="s">
        <v>548</v>
      </c>
    </row>
    <row r="111" spans="1:4">
      <c r="A111" s="3" t="s">
        <v>526</v>
      </c>
    </row>
    <row r="112" spans="1:4">
      <c r="A112" s="4" t="s">
        <v>529</v>
      </c>
      <c r="C112" s="5" t="n">
        <v>17</v>
      </c>
      <c r="D112" s="5" t="n">
        <v>18</v>
      </c>
    </row>
    <row r="113" spans="1:4">
      <c r="A113" s="4" t="s">
        <v>549</v>
      </c>
    </row>
    <row r="114" spans="1:4">
      <c r="A114" s="3" t="s">
        <v>526</v>
      </c>
    </row>
    <row r="115" spans="1:4">
      <c r="A115" s="4" t="s">
        <v>531</v>
      </c>
      <c r="C115" s="5" t="n">
        <v>1239</v>
      </c>
      <c r="D115" s="5" t="n">
        <v>1344</v>
      </c>
    </row>
    <row r="116" spans="1:4">
      <c r="A116" s="4" t="s">
        <v>454</v>
      </c>
    </row>
    <row r="117" spans="1:4">
      <c r="A117" s="3" t="s">
        <v>526</v>
      </c>
    </row>
    <row r="118" spans="1:4">
      <c r="A118" s="4" t="s">
        <v>442</v>
      </c>
      <c r="C118" s="5" t="n">
        <v>441</v>
      </c>
      <c r="D118" s="5" t="n">
        <v>482</v>
      </c>
    </row>
    <row r="119" spans="1:4">
      <c r="A119" s="4" t="s">
        <v>527</v>
      </c>
      <c r="C119" s="5" t="n">
        <v>441</v>
      </c>
      <c r="D119" s="5" t="n">
        <v>482</v>
      </c>
    </row>
    <row r="120" spans="1:4">
      <c r="A120" s="4" t="s">
        <v>550</v>
      </c>
    </row>
    <row r="121" spans="1:4">
      <c r="A121" s="3" t="s">
        <v>526</v>
      </c>
    </row>
    <row r="122" spans="1:4">
      <c r="A122" s="4" t="s">
        <v>529</v>
      </c>
      <c r="C122" s="5" t="n">
        <v>7</v>
      </c>
      <c r="D122" s="5" t="n">
        <v>6</v>
      </c>
    </row>
    <row r="123" spans="1:4">
      <c r="A123" s="4" t="s">
        <v>551</v>
      </c>
    </row>
    <row r="124" spans="1:4">
      <c r="A124" s="3" t="s">
        <v>526</v>
      </c>
    </row>
    <row r="125" spans="1:4">
      <c r="A125" s="4" t="s">
        <v>531</v>
      </c>
      <c r="C125" s="5" t="n">
        <v>434</v>
      </c>
      <c r="D125" s="5" t="n">
        <v>476</v>
      </c>
    </row>
    <row r="126" spans="1:4">
      <c r="A126" s="4" t="s">
        <v>455</v>
      </c>
    </row>
    <row r="127" spans="1:4">
      <c r="A127" s="3" t="s">
        <v>526</v>
      </c>
    </row>
    <row r="128" spans="1:4">
      <c r="A128" s="4" t="s">
        <v>442</v>
      </c>
      <c r="C128" s="5" t="n">
        <v>239</v>
      </c>
      <c r="D128" s="5" t="n">
        <v>266</v>
      </c>
    </row>
    <row r="129" spans="1:4">
      <c r="A129" s="4" t="s">
        <v>527</v>
      </c>
      <c r="C129" s="5" t="n">
        <v>239</v>
      </c>
      <c r="D129" s="5" t="n">
        <v>266</v>
      </c>
    </row>
    <row r="130" spans="1:4">
      <c r="A130" s="4" t="s">
        <v>552</v>
      </c>
    </row>
    <row r="131" spans="1:4">
      <c r="A131" s="3" t="s">
        <v>526</v>
      </c>
    </row>
    <row r="132" spans="1:4">
      <c r="A132" s="4" t="s">
        <v>529</v>
      </c>
      <c r="C132" s="5" t="n">
        <v>2</v>
      </c>
      <c r="D132" s="5" t="n">
        <v>3</v>
      </c>
    </row>
    <row r="133" spans="1:4">
      <c r="A133" s="4" t="s">
        <v>553</v>
      </c>
    </row>
    <row r="134" spans="1:4">
      <c r="A134" s="3" t="s">
        <v>526</v>
      </c>
    </row>
    <row r="135" spans="1:4">
      <c r="A135" s="4" t="s">
        <v>531</v>
      </c>
      <c r="C135" s="5" t="n">
        <v>237</v>
      </c>
      <c r="D135" s="5" t="n">
        <v>263</v>
      </c>
    </row>
    <row r="136" spans="1:4">
      <c r="A136" s="4" t="s">
        <v>456</v>
      </c>
    </row>
    <row r="137" spans="1:4">
      <c r="A137" s="3" t="s">
        <v>526</v>
      </c>
    </row>
    <row r="138" spans="1:4">
      <c r="A138" s="4" t="s">
        <v>442</v>
      </c>
      <c r="B138" s="4" t="s">
        <v>27</v>
      </c>
      <c r="C138" s="5" t="n">
        <v>328</v>
      </c>
      <c r="D138" s="5" t="n">
        <v>354</v>
      </c>
    </row>
    <row r="139" spans="1:4">
      <c r="A139" s="4" t="s">
        <v>527</v>
      </c>
      <c r="B139" s="4" t="s">
        <v>309</v>
      </c>
      <c r="C139" s="5" t="n">
        <v>328</v>
      </c>
      <c r="D139" s="5" t="n">
        <v>354</v>
      </c>
    </row>
    <row r="140" spans="1:4">
      <c r="A140" s="4" t="s">
        <v>554</v>
      </c>
    </row>
    <row r="141" spans="1:4">
      <c r="A141" s="3" t="s">
        <v>526</v>
      </c>
    </row>
    <row r="142" spans="1:4">
      <c r="A142" s="4" t="s">
        <v>529</v>
      </c>
      <c r="B142" s="4" t="s">
        <v>309</v>
      </c>
      <c r="C142" s="5" t="n">
        <v>3</v>
      </c>
      <c r="D142" s="5" t="n">
        <v>3</v>
      </c>
    </row>
    <row r="143" spans="1:4">
      <c r="A143" s="4" t="s">
        <v>555</v>
      </c>
    </row>
    <row r="144" spans="1:4">
      <c r="A144" s="3" t="s">
        <v>526</v>
      </c>
    </row>
    <row r="145" spans="1:4">
      <c r="A145" s="4" t="s">
        <v>531</v>
      </c>
      <c r="B145" s="4" t="s">
        <v>309</v>
      </c>
      <c r="C145" s="5" t="n">
        <v>325</v>
      </c>
      <c r="D145" s="5" t="n">
        <v>351</v>
      </c>
    </row>
    <row r="146" spans="1:4">
      <c r="A146" s="4" t="s">
        <v>457</v>
      </c>
    </row>
    <row r="147" spans="1:4">
      <c r="A147" s="3" t="s">
        <v>526</v>
      </c>
    </row>
    <row r="148" spans="1:4">
      <c r="A148" s="4" t="s">
        <v>442</v>
      </c>
      <c r="B148" s="4" t="s">
        <v>337</v>
      </c>
      <c r="C148" s="5" t="n">
        <v>203</v>
      </c>
      <c r="D148" s="5" t="n">
        <v>209</v>
      </c>
    </row>
    <row r="149" spans="1:4">
      <c r="A149" s="4" t="s">
        <v>527</v>
      </c>
      <c r="B149" s="4" t="s">
        <v>337</v>
      </c>
      <c r="C149" s="5" t="n">
        <v>203</v>
      </c>
      <c r="D149" s="5" t="n">
        <v>209</v>
      </c>
    </row>
    <row r="150" spans="1:4">
      <c r="A150" s="4" t="s">
        <v>556</v>
      </c>
    </row>
    <row r="151" spans="1:4">
      <c r="A151" s="3" t="s">
        <v>526</v>
      </c>
    </row>
    <row r="152" spans="1:4">
      <c r="A152" s="4" t="s">
        <v>529</v>
      </c>
      <c r="B152" s="4" t="s">
        <v>337</v>
      </c>
      <c r="C152" s="5" t="n">
        <v>5</v>
      </c>
      <c r="D152" s="5" t="n">
        <v>6</v>
      </c>
    </row>
    <row r="153" spans="1:4">
      <c r="A153" s="4" t="s">
        <v>557</v>
      </c>
    </row>
    <row r="154" spans="1:4">
      <c r="A154" s="3" t="s">
        <v>526</v>
      </c>
    </row>
    <row r="155" spans="1:4">
      <c r="A155" s="4" t="s">
        <v>531</v>
      </c>
      <c r="B155" s="4" t="s">
        <v>337</v>
      </c>
      <c r="C155" s="5" t="n">
        <v>198</v>
      </c>
      <c r="D155" s="5" t="n">
        <v>203</v>
      </c>
    </row>
    <row r="156" spans="1:4">
      <c r="A156" s="4" t="s">
        <v>458</v>
      </c>
    </row>
    <row r="157" spans="1:4">
      <c r="A157" s="3" t="s">
        <v>526</v>
      </c>
    </row>
    <row r="158" spans="1:4">
      <c r="A158" s="4" t="s">
        <v>442</v>
      </c>
      <c r="B158" s="4" t="s">
        <v>339</v>
      </c>
      <c r="C158" s="5" t="n">
        <v>45</v>
      </c>
      <c r="D158" s="5" t="n">
        <v>51</v>
      </c>
    </row>
    <row r="159" spans="1:4">
      <c r="A159" s="4" t="s">
        <v>527</v>
      </c>
      <c r="B159" s="4" t="s">
        <v>339</v>
      </c>
      <c r="C159" s="5" t="n">
        <v>45</v>
      </c>
      <c r="D159" s="5" t="n">
        <v>51</v>
      </c>
    </row>
    <row r="160" spans="1:4">
      <c r="A160" s="4" t="s">
        <v>558</v>
      </c>
    </row>
    <row r="161" spans="1:4">
      <c r="A161" s="3" t="s">
        <v>526</v>
      </c>
    </row>
    <row r="162" spans="1:4">
      <c r="A162" s="4" t="s">
        <v>529</v>
      </c>
      <c r="B162" s="4" t="s">
        <v>339</v>
      </c>
      <c r="C162" s="5" t="n">
        <v>0</v>
      </c>
      <c r="D162" s="5" t="n">
        <v>0</v>
      </c>
    </row>
    <row r="163" spans="1:4">
      <c r="A163" s="4" t="s">
        <v>559</v>
      </c>
    </row>
    <row r="164" spans="1:4">
      <c r="A164" s="3" t="s">
        <v>526</v>
      </c>
    </row>
    <row r="165" spans="1:4">
      <c r="A165" s="4" t="s">
        <v>531</v>
      </c>
      <c r="B165" s="4" t="s">
        <v>339</v>
      </c>
      <c r="C165" s="5" t="n">
        <v>45</v>
      </c>
      <c r="D165" s="5" t="n">
        <v>51</v>
      </c>
    </row>
    <row r="166" spans="1:4">
      <c r="A166" s="4" t="s">
        <v>349</v>
      </c>
    </row>
    <row r="167" spans="1:4">
      <c r="A167" s="3" t="s">
        <v>526</v>
      </c>
    </row>
    <row r="168" spans="1:4">
      <c r="A168" s="4" t="s">
        <v>442</v>
      </c>
      <c r="C168" s="5" t="n">
        <v>56</v>
      </c>
      <c r="D168" s="5" t="n">
        <v>72</v>
      </c>
    </row>
    <row r="169" spans="1:4">
      <c r="A169" s="4" t="s">
        <v>527</v>
      </c>
      <c r="C169" s="5" t="n">
        <v>56</v>
      </c>
      <c r="D169" s="5" t="n">
        <v>72</v>
      </c>
    </row>
    <row r="170" spans="1:4">
      <c r="A170" s="4" t="s">
        <v>560</v>
      </c>
    </row>
    <row r="171" spans="1:4">
      <c r="A171" s="3" t="s">
        <v>526</v>
      </c>
    </row>
    <row r="172" spans="1:4">
      <c r="A172" s="4" t="s">
        <v>529</v>
      </c>
      <c r="C172" s="5" t="n">
        <v>3</v>
      </c>
      <c r="D172" s="5" t="n">
        <v>3</v>
      </c>
    </row>
    <row r="173" spans="1:4">
      <c r="A173" s="4" t="s">
        <v>561</v>
      </c>
    </row>
    <row r="174" spans="1:4">
      <c r="A174" s="3" t="s">
        <v>526</v>
      </c>
    </row>
    <row r="175" spans="1:4">
      <c r="A175" s="4" t="s">
        <v>531</v>
      </c>
      <c r="C175" s="5" t="n">
        <v>53</v>
      </c>
      <c r="D175" s="5" t="n">
        <v>69</v>
      </c>
    </row>
    <row r="176" spans="1:4">
      <c r="A176" s="4" t="s">
        <v>562</v>
      </c>
    </row>
    <row r="177" spans="1:4">
      <c r="A177" s="3" t="s">
        <v>526</v>
      </c>
    </row>
    <row r="178" spans="1:4">
      <c r="A178" s="4" t="s">
        <v>442</v>
      </c>
      <c r="C178" s="5" t="n">
        <v>78</v>
      </c>
      <c r="D178" s="5" t="n">
        <v>91</v>
      </c>
    </row>
    <row r="179" spans="1:4">
      <c r="A179" s="4" t="s">
        <v>563</v>
      </c>
    </row>
    <row r="180" spans="1:4">
      <c r="A180" s="3" t="s">
        <v>526</v>
      </c>
    </row>
    <row r="181" spans="1:4">
      <c r="A181" s="4" t="s">
        <v>442</v>
      </c>
      <c r="C181" s="5" t="n">
        <v>56</v>
      </c>
      <c r="D181" s="5" t="n">
        <v>66</v>
      </c>
    </row>
    <row r="182" spans="1:4">
      <c r="A182" s="4" t="s">
        <v>564</v>
      </c>
    </row>
    <row r="183" spans="1:4">
      <c r="A183" s="3" t="s">
        <v>526</v>
      </c>
    </row>
    <row r="184" spans="1:4">
      <c r="A184" s="4" t="s">
        <v>442</v>
      </c>
      <c r="C184" s="5" t="n">
        <v>14</v>
      </c>
      <c r="D184" s="5" t="n">
        <v>18</v>
      </c>
    </row>
    <row r="185" spans="1:4">
      <c r="A185" s="4" t="s">
        <v>565</v>
      </c>
    </row>
    <row r="186" spans="1:4">
      <c r="A186" s="3" t="s">
        <v>526</v>
      </c>
    </row>
    <row r="187" spans="1:4">
      <c r="A187" s="4" t="s">
        <v>442</v>
      </c>
      <c r="C187" s="5" t="n">
        <v>16</v>
      </c>
      <c r="D187" s="5" t="n">
        <v>18</v>
      </c>
    </row>
    <row r="188" spans="1:4">
      <c r="A188" s="4" t="s">
        <v>566</v>
      </c>
    </row>
    <row r="189" spans="1:4">
      <c r="A189" s="3" t="s">
        <v>526</v>
      </c>
    </row>
    <row r="190" spans="1:4">
      <c r="A190" s="4" t="s">
        <v>442</v>
      </c>
      <c r="C190" s="5" t="n">
        <v>11</v>
      </c>
      <c r="D190" s="5" t="n">
        <v>12</v>
      </c>
    </row>
    <row r="191" spans="1:4">
      <c r="A191" s="4" t="s">
        <v>567</v>
      </c>
    </row>
    <row r="192" spans="1:4">
      <c r="A192" s="3" t="s">
        <v>526</v>
      </c>
    </row>
    <row r="193" spans="1:4">
      <c r="A193" s="4" t="s">
        <v>442</v>
      </c>
      <c r="C193" s="5" t="n">
        <v>5</v>
      </c>
      <c r="D193" s="5" t="n">
        <v>6</v>
      </c>
    </row>
    <row r="194" spans="1:4">
      <c r="A194" s="4" t="s">
        <v>568</v>
      </c>
    </row>
    <row r="195" spans="1:4">
      <c r="A195" s="3" t="s">
        <v>526</v>
      </c>
    </row>
    <row r="196" spans="1:4">
      <c r="A196" s="4" t="s">
        <v>442</v>
      </c>
      <c r="C196" s="5" t="n">
        <v>4</v>
      </c>
      <c r="D196" s="5" t="n">
        <v>5</v>
      </c>
    </row>
    <row r="197" spans="1:4">
      <c r="A197" s="4" t="s">
        <v>569</v>
      </c>
    </row>
    <row r="198" spans="1:4">
      <c r="A198" s="3" t="s">
        <v>526</v>
      </c>
    </row>
    <row r="199" spans="1:4">
      <c r="A199" s="4" t="s">
        <v>442</v>
      </c>
      <c r="C199" s="5" t="n">
        <v>6</v>
      </c>
      <c r="D199" s="5" t="n">
        <v>7</v>
      </c>
    </row>
    <row r="200" spans="1:4">
      <c r="A200" s="4" t="s">
        <v>570</v>
      </c>
    </row>
    <row r="201" spans="1:4">
      <c r="A201" s="3" t="s">
        <v>526</v>
      </c>
    </row>
    <row r="202" spans="1:4">
      <c r="A202" s="4" t="s">
        <v>442</v>
      </c>
      <c r="C202" s="5" t="n">
        <v>7</v>
      </c>
      <c r="D202" s="5" t="n">
        <v>8</v>
      </c>
    </row>
    <row r="203" spans="1:4">
      <c r="A203" s="4" t="s">
        <v>571</v>
      </c>
    </row>
    <row r="204" spans="1:4">
      <c r="A204" s="3" t="s">
        <v>526</v>
      </c>
    </row>
    <row r="205" spans="1:4">
      <c r="A205" s="4" t="s">
        <v>442</v>
      </c>
      <c r="C205" s="5" t="n">
        <v>12</v>
      </c>
      <c r="D205" s="5" t="n">
        <v>14</v>
      </c>
    </row>
    <row r="206" spans="1:4">
      <c r="A206" s="4" t="s">
        <v>572</v>
      </c>
    </row>
    <row r="207" spans="1:4">
      <c r="A207" s="3" t="s">
        <v>526</v>
      </c>
    </row>
    <row r="208" spans="1:4">
      <c r="A208" s="4" t="s">
        <v>442</v>
      </c>
      <c r="C208" s="5" t="n">
        <v>7</v>
      </c>
      <c r="D208" s="5" t="n">
        <v>6</v>
      </c>
    </row>
    <row r="209" spans="1:4">
      <c r="A209" s="4" t="s">
        <v>573</v>
      </c>
    </row>
    <row r="210" spans="1:4">
      <c r="A210" s="3" t="s">
        <v>526</v>
      </c>
    </row>
    <row r="211" spans="1:4">
      <c r="A211" s="4" t="s">
        <v>442</v>
      </c>
      <c r="C211" s="5" t="n">
        <v>1</v>
      </c>
      <c r="D211" s="5" t="n">
        <v>3</v>
      </c>
    </row>
    <row r="212" spans="1:4">
      <c r="A212" s="4" t="s">
        <v>574</v>
      </c>
    </row>
    <row r="213" spans="1:4">
      <c r="A213" s="3" t="s">
        <v>526</v>
      </c>
    </row>
    <row r="214" spans="1:4">
      <c r="A214" s="4" t="s">
        <v>442</v>
      </c>
      <c r="B214" s="4" t="s">
        <v>309</v>
      </c>
      <c r="C214" s="5" t="n">
        <v>1</v>
      </c>
      <c r="D214" s="5" t="n">
        <v>1</v>
      </c>
    </row>
    <row r="215" spans="1:4">
      <c r="A215" s="4" t="s">
        <v>575</v>
      </c>
    </row>
    <row r="216" spans="1:4">
      <c r="A216" s="3" t="s">
        <v>526</v>
      </c>
    </row>
    <row r="217" spans="1:4">
      <c r="A217" s="4" t="s">
        <v>442</v>
      </c>
      <c r="B217" s="4" t="s">
        <v>337</v>
      </c>
      <c r="C217" s="5" t="n">
        <v>3</v>
      </c>
      <c r="D217" s="5" t="n">
        <v>4</v>
      </c>
    </row>
    <row r="218" spans="1:4">
      <c r="A218" s="4" t="s">
        <v>576</v>
      </c>
    </row>
    <row r="219" spans="1:4">
      <c r="A219" s="3" t="s">
        <v>526</v>
      </c>
    </row>
    <row r="220" spans="1:4">
      <c r="A220" s="4" t="s">
        <v>442</v>
      </c>
      <c r="B220" s="4" t="s">
        <v>339</v>
      </c>
      <c r="C220" s="5" t="n">
        <v>0</v>
      </c>
      <c r="D220" s="5" t="n">
        <v>0</v>
      </c>
    </row>
    <row r="221" spans="1:4">
      <c r="A221" s="4" t="s">
        <v>577</v>
      </c>
    </row>
    <row r="222" spans="1:4">
      <c r="A222" s="3" t="s">
        <v>526</v>
      </c>
    </row>
    <row r="223" spans="1:4">
      <c r="A223" s="4" t="s">
        <v>442</v>
      </c>
      <c r="C223" s="5" t="n">
        <v>3</v>
      </c>
      <c r="D223" s="5" t="n">
        <v>3</v>
      </c>
    </row>
    <row r="224" spans="1:4">
      <c r="A224" s="4" t="s">
        <v>578</v>
      </c>
    </row>
    <row r="225" spans="1:4">
      <c r="A225" s="3" t="s">
        <v>526</v>
      </c>
    </row>
    <row r="226" spans="1:4">
      <c r="A226" s="4" t="s">
        <v>442</v>
      </c>
      <c r="C226" s="5" t="n">
        <v>15</v>
      </c>
      <c r="D226" s="5" t="n">
        <v>15</v>
      </c>
    </row>
    <row r="227" spans="1:4">
      <c r="A227" s="4" t="s">
        <v>579</v>
      </c>
    </row>
    <row r="228" spans="1:4">
      <c r="A228" s="3" t="s">
        <v>526</v>
      </c>
    </row>
    <row r="229" spans="1:4">
      <c r="A229" s="4" t="s">
        <v>442</v>
      </c>
      <c r="C229" s="5" t="n">
        <v>10</v>
      </c>
      <c r="D229" s="5" t="n">
        <v>10</v>
      </c>
    </row>
    <row r="230" spans="1:4">
      <c r="A230" s="4" t="s">
        <v>580</v>
      </c>
    </row>
    <row r="231" spans="1:4">
      <c r="A231" s="3" t="s">
        <v>526</v>
      </c>
    </row>
    <row r="232" spans="1:4">
      <c r="A232" s="4" t="s">
        <v>442</v>
      </c>
      <c r="C232" s="5" t="n">
        <v>3</v>
      </c>
      <c r="D232" s="5" t="n">
        <v>3</v>
      </c>
    </row>
    <row r="233" spans="1:4">
      <c r="A233" s="4" t="s">
        <v>581</v>
      </c>
    </row>
    <row r="234" spans="1:4">
      <c r="A234" s="3" t="s">
        <v>526</v>
      </c>
    </row>
    <row r="235" spans="1:4">
      <c r="A235" s="4" t="s">
        <v>442</v>
      </c>
      <c r="C235" s="5" t="n">
        <v>3</v>
      </c>
      <c r="D235" s="5" t="n">
        <v>3</v>
      </c>
    </row>
    <row r="236" spans="1:4">
      <c r="A236" s="4" t="s">
        <v>582</v>
      </c>
    </row>
    <row r="237" spans="1:4">
      <c r="A237" s="3" t="s">
        <v>526</v>
      </c>
    </row>
    <row r="238" spans="1:4">
      <c r="A238" s="4" t="s">
        <v>442</v>
      </c>
      <c r="C238" s="5" t="n">
        <v>1</v>
      </c>
      <c r="D238" s="5" t="n">
        <v>1</v>
      </c>
    </row>
    <row r="239" spans="1:4">
      <c r="A239" s="4" t="s">
        <v>583</v>
      </c>
    </row>
    <row r="240" spans="1:4">
      <c r="A240" s="3" t="s">
        <v>526</v>
      </c>
    </row>
    <row r="241" spans="1:4">
      <c r="A241" s="4" t="s">
        <v>442</v>
      </c>
      <c r="C241" s="5" t="n">
        <v>1</v>
      </c>
      <c r="D241" s="5" t="n">
        <v>1</v>
      </c>
    </row>
    <row r="242" spans="1:4">
      <c r="A242" s="4" t="s">
        <v>584</v>
      </c>
    </row>
    <row r="243" spans="1:4">
      <c r="A243" s="3" t="s">
        <v>526</v>
      </c>
    </row>
    <row r="244" spans="1:4">
      <c r="A244" s="4" t="s">
        <v>442</v>
      </c>
      <c r="C244" s="5" t="n">
        <v>1</v>
      </c>
      <c r="D244" s="5" t="n">
        <v>1</v>
      </c>
    </row>
    <row r="245" spans="1:4">
      <c r="A245" s="4" t="s">
        <v>585</v>
      </c>
    </row>
    <row r="246" spans="1:4">
      <c r="A246" s="3" t="s">
        <v>526</v>
      </c>
    </row>
    <row r="247" spans="1:4">
      <c r="A247" s="4" t="s">
        <v>442</v>
      </c>
      <c r="C247" s="5" t="n">
        <v>1</v>
      </c>
      <c r="D247" s="5" t="n">
        <v>1</v>
      </c>
    </row>
    <row r="248" spans="1:4">
      <c r="A248" s="4" t="s">
        <v>586</v>
      </c>
    </row>
    <row r="249" spans="1:4">
      <c r="A249" s="3" t="s">
        <v>526</v>
      </c>
    </row>
    <row r="250" spans="1:4">
      <c r="A250" s="4" t="s">
        <v>442</v>
      </c>
      <c r="C250" s="5" t="n">
        <v>2</v>
      </c>
      <c r="D250" s="5" t="n">
        <v>2</v>
      </c>
    </row>
    <row r="251" spans="1:4">
      <c r="A251" s="4" t="s">
        <v>587</v>
      </c>
    </row>
    <row r="252" spans="1:4">
      <c r="A252" s="3" t="s">
        <v>526</v>
      </c>
    </row>
    <row r="253" spans="1:4">
      <c r="A253" s="4" t="s">
        <v>442</v>
      </c>
      <c r="C253" s="5" t="n">
        <v>3</v>
      </c>
      <c r="D253" s="5" t="n">
        <v>3</v>
      </c>
    </row>
    <row r="254" spans="1:4">
      <c r="A254" s="4" t="s">
        <v>588</v>
      </c>
    </row>
    <row r="255" spans="1:4">
      <c r="A255" s="3" t="s">
        <v>526</v>
      </c>
    </row>
    <row r="256" spans="1:4">
      <c r="A256" s="4" t="s">
        <v>442</v>
      </c>
      <c r="C256" s="5" t="n">
        <v>0</v>
      </c>
      <c r="D256" s="5" t="n">
        <v>0</v>
      </c>
    </row>
    <row r="257" spans="1:4">
      <c r="A257" s="4" t="s">
        <v>589</v>
      </c>
    </row>
    <row r="258" spans="1:4">
      <c r="A258" s="3" t="s">
        <v>526</v>
      </c>
    </row>
    <row r="259" spans="1:4">
      <c r="A259" s="4" t="s">
        <v>442</v>
      </c>
      <c r="C259" s="5" t="n">
        <v>1</v>
      </c>
      <c r="D259" s="5" t="n">
        <v>0</v>
      </c>
    </row>
    <row r="260" spans="1:4">
      <c r="A260" s="4" t="s">
        <v>590</v>
      </c>
    </row>
    <row r="261" spans="1:4">
      <c r="A261" s="3" t="s">
        <v>526</v>
      </c>
    </row>
    <row r="262" spans="1:4">
      <c r="A262" s="4" t="s">
        <v>442</v>
      </c>
      <c r="B262" s="4" t="s">
        <v>309</v>
      </c>
      <c r="C262" s="5" t="n">
        <v>1</v>
      </c>
      <c r="D262" s="5" t="n">
        <v>2</v>
      </c>
    </row>
    <row r="263" spans="1:4">
      <c r="A263" s="4" t="s">
        <v>591</v>
      </c>
    </row>
    <row r="264" spans="1:4">
      <c r="A264" s="3" t="s">
        <v>526</v>
      </c>
    </row>
    <row r="265" spans="1:4">
      <c r="A265" s="4" t="s">
        <v>442</v>
      </c>
      <c r="B265" s="4" t="s">
        <v>337</v>
      </c>
      <c r="C265" s="5" t="n">
        <v>1</v>
      </c>
      <c r="D265" s="5" t="n">
        <v>1</v>
      </c>
    </row>
    <row r="266" spans="1:4">
      <c r="A266" s="4" t="s">
        <v>592</v>
      </c>
    </row>
    <row r="267" spans="1:4">
      <c r="A267" s="3" t="s">
        <v>526</v>
      </c>
    </row>
    <row r="268" spans="1:4">
      <c r="A268" s="4" t="s">
        <v>442</v>
      </c>
      <c r="B268" s="4" t="s">
        <v>339</v>
      </c>
      <c r="C268" s="5" t="n">
        <v>0</v>
      </c>
      <c r="D268" s="5" t="n">
        <v>0</v>
      </c>
    </row>
    <row r="269" spans="1:4">
      <c r="A269" s="4" t="s">
        <v>593</v>
      </c>
    </row>
    <row r="270" spans="1:4">
      <c r="A270" s="3" t="s">
        <v>526</v>
      </c>
    </row>
    <row r="271" spans="1:4">
      <c r="A271" s="4" t="s">
        <v>442</v>
      </c>
      <c r="C271" s="5" t="n">
        <v>0</v>
      </c>
      <c r="D271" s="5" t="n">
        <v>0</v>
      </c>
    </row>
    <row r="272" spans="1:4">
      <c r="A272" s="4" t="s">
        <v>594</v>
      </c>
    </row>
    <row r="273" spans="1:4">
      <c r="A273" s="3" t="s">
        <v>526</v>
      </c>
    </row>
    <row r="274" spans="1:4">
      <c r="A274" s="4" t="s">
        <v>442</v>
      </c>
      <c r="C274" s="5" t="n">
        <v>10</v>
      </c>
      <c r="D274" s="5" t="n">
        <v>9</v>
      </c>
    </row>
    <row r="275" spans="1:4">
      <c r="A275" s="4" t="s">
        <v>595</v>
      </c>
    </row>
    <row r="276" spans="1:4">
      <c r="A276" s="3" t="s">
        <v>526</v>
      </c>
    </row>
    <row r="277" spans="1:4">
      <c r="A277" s="4" t="s">
        <v>442</v>
      </c>
      <c r="C277" s="5" t="n">
        <v>7</v>
      </c>
      <c r="D277" s="5" t="n">
        <v>7</v>
      </c>
    </row>
    <row r="278" spans="1:4">
      <c r="A278" s="4" t="s">
        <v>596</v>
      </c>
    </row>
    <row r="279" spans="1:4">
      <c r="A279" s="3" t="s">
        <v>526</v>
      </c>
    </row>
    <row r="280" spans="1:4">
      <c r="A280" s="4" t="s">
        <v>442</v>
      </c>
      <c r="C280" s="5" t="n">
        <v>2</v>
      </c>
      <c r="D280" s="5" t="n">
        <v>1</v>
      </c>
    </row>
    <row r="281" spans="1:4">
      <c r="A281" s="4" t="s">
        <v>597</v>
      </c>
    </row>
    <row r="282" spans="1:4">
      <c r="A282" s="3" t="s">
        <v>526</v>
      </c>
    </row>
    <row r="283" spans="1:4">
      <c r="A283" s="4" t="s">
        <v>442</v>
      </c>
      <c r="C283" s="5" t="n">
        <v>2</v>
      </c>
      <c r="D283" s="5" t="n">
        <v>3</v>
      </c>
    </row>
    <row r="284" spans="1:4">
      <c r="A284" s="4" t="s">
        <v>598</v>
      </c>
    </row>
    <row r="285" spans="1:4">
      <c r="A285" s="3" t="s">
        <v>526</v>
      </c>
    </row>
    <row r="286" spans="1:4">
      <c r="A286" s="4" t="s">
        <v>442</v>
      </c>
      <c r="C286" s="5" t="n">
        <v>0</v>
      </c>
      <c r="D286" s="5" t="n">
        <v>0</v>
      </c>
    </row>
    <row r="287" spans="1:4">
      <c r="A287" s="4" t="s">
        <v>599</v>
      </c>
    </row>
    <row r="288" spans="1:4">
      <c r="A288" s="3" t="s">
        <v>526</v>
      </c>
    </row>
    <row r="289" spans="1:4">
      <c r="A289" s="4" t="s">
        <v>442</v>
      </c>
      <c r="C289" s="5" t="n">
        <v>1</v>
      </c>
      <c r="D289" s="5" t="n">
        <v>1</v>
      </c>
    </row>
    <row r="290" spans="1:4">
      <c r="A290" s="4" t="s">
        <v>600</v>
      </c>
    </row>
    <row r="291" spans="1:4">
      <c r="A291" s="3" t="s">
        <v>526</v>
      </c>
    </row>
    <row r="292" spans="1:4">
      <c r="A292" s="4" t="s">
        <v>442</v>
      </c>
      <c r="C292" s="5" t="n">
        <v>1</v>
      </c>
      <c r="D292" s="5" t="n">
        <v>1</v>
      </c>
    </row>
    <row r="293" spans="1:4">
      <c r="A293" s="4" t="s">
        <v>601</v>
      </c>
    </row>
    <row r="294" spans="1:4">
      <c r="A294" s="3" t="s">
        <v>526</v>
      </c>
    </row>
    <row r="295" spans="1:4">
      <c r="A295" s="4" t="s">
        <v>442</v>
      </c>
      <c r="C295" s="5" t="n">
        <v>1</v>
      </c>
      <c r="D295" s="5" t="n">
        <v>1</v>
      </c>
    </row>
    <row r="296" spans="1:4">
      <c r="A296" s="4" t="s">
        <v>602</v>
      </c>
    </row>
    <row r="297" spans="1:4">
      <c r="A297" s="3" t="s">
        <v>526</v>
      </c>
    </row>
    <row r="298" spans="1:4">
      <c r="A298" s="4" t="s">
        <v>442</v>
      </c>
      <c r="C298" s="5" t="n">
        <v>1</v>
      </c>
      <c r="D298" s="5" t="n">
        <v>1</v>
      </c>
    </row>
    <row r="299" spans="1:4">
      <c r="A299" s="4" t="s">
        <v>603</v>
      </c>
    </row>
    <row r="300" spans="1:4">
      <c r="A300" s="3" t="s">
        <v>526</v>
      </c>
    </row>
    <row r="301" spans="1:4">
      <c r="A301" s="4" t="s">
        <v>442</v>
      </c>
      <c r="C301" s="5" t="n">
        <v>2</v>
      </c>
      <c r="D301" s="5" t="n">
        <v>1</v>
      </c>
    </row>
    <row r="302" spans="1:4">
      <c r="A302" s="4" t="s">
        <v>604</v>
      </c>
    </row>
    <row r="303" spans="1:4">
      <c r="A303" s="3" t="s">
        <v>526</v>
      </c>
    </row>
    <row r="304" spans="1:4">
      <c r="A304" s="4" t="s">
        <v>442</v>
      </c>
      <c r="C304" s="5" t="n">
        <v>0</v>
      </c>
      <c r="D304" s="5" t="n">
        <v>0</v>
      </c>
    </row>
    <row r="305" spans="1:4">
      <c r="A305" s="4" t="s">
        <v>605</v>
      </c>
    </row>
    <row r="306" spans="1:4">
      <c r="A306" s="3" t="s">
        <v>526</v>
      </c>
    </row>
    <row r="307" spans="1:4">
      <c r="A307" s="4" t="s">
        <v>442</v>
      </c>
      <c r="C307" s="5" t="n">
        <v>0</v>
      </c>
      <c r="D307" s="5" t="n">
        <v>0</v>
      </c>
    </row>
    <row r="308" spans="1:4">
      <c r="A308" s="4" t="s">
        <v>606</v>
      </c>
    </row>
    <row r="309" spans="1:4">
      <c r="A309" s="3" t="s">
        <v>526</v>
      </c>
    </row>
    <row r="310" spans="1:4">
      <c r="A310" s="4" t="s">
        <v>442</v>
      </c>
      <c r="B310" s="4" t="s">
        <v>309</v>
      </c>
      <c r="C310" s="5" t="n">
        <v>1</v>
      </c>
      <c r="D310" s="5" t="n">
        <v>0</v>
      </c>
    </row>
    <row r="311" spans="1:4">
      <c r="A311" s="4" t="s">
        <v>607</v>
      </c>
    </row>
    <row r="312" spans="1:4">
      <c r="A312" s="3" t="s">
        <v>526</v>
      </c>
    </row>
    <row r="313" spans="1:4">
      <c r="A313" s="4" t="s">
        <v>442</v>
      </c>
      <c r="B313" s="4" t="s">
        <v>337</v>
      </c>
      <c r="C313" s="5" t="n">
        <v>1</v>
      </c>
      <c r="D313" s="5" t="n">
        <v>1</v>
      </c>
    </row>
    <row r="314" spans="1:4">
      <c r="A314" s="4" t="s">
        <v>608</v>
      </c>
    </row>
    <row r="315" spans="1:4">
      <c r="A315" s="3" t="s">
        <v>526</v>
      </c>
    </row>
    <row r="316" spans="1:4">
      <c r="A316" s="4" t="s">
        <v>442</v>
      </c>
      <c r="B316" s="4" t="s">
        <v>339</v>
      </c>
      <c r="C316" s="5" t="n">
        <v>0</v>
      </c>
      <c r="D316" s="5" t="n">
        <v>0</v>
      </c>
    </row>
    <row r="317" spans="1:4">
      <c r="A317" s="4" t="s">
        <v>609</v>
      </c>
    </row>
    <row r="318" spans="1:4">
      <c r="A318" s="3" t="s">
        <v>526</v>
      </c>
    </row>
    <row r="319" spans="1:4">
      <c r="A319" s="4" t="s">
        <v>442</v>
      </c>
      <c r="C319" s="5" t="n">
        <v>0</v>
      </c>
      <c r="D319" s="5" t="n">
        <v>0</v>
      </c>
    </row>
    <row r="320" spans="1:4">
      <c r="A320" s="4" t="s">
        <v>610</v>
      </c>
    </row>
    <row r="321" spans="1:4">
      <c r="A321" s="3" t="s">
        <v>526</v>
      </c>
    </row>
    <row r="322" spans="1:4">
      <c r="A322" s="4" t="s">
        <v>442</v>
      </c>
      <c r="C322" s="5" t="n">
        <v>101</v>
      </c>
      <c r="D322" s="5" t="n">
        <v>102</v>
      </c>
    </row>
    <row r="323" spans="1:4">
      <c r="A323" s="4" t="s">
        <v>611</v>
      </c>
    </row>
    <row r="324" spans="1:4">
      <c r="A324" s="3" t="s">
        <v>526</v>
      </c>
    </row>
    <row r="325" spans="1:4">
      <c r="A325" s="4" t="s">
        <v>442</v>
      </c>
      <c r="C325" s="5" t="n">
        <v>50</v>
      </c>
      <c r="D325" s="5" t="n">
        <v>51</v>
      </c>
    </row>
    <row r="326" spans="1:4">
      <c r="A326" s="4" t="s">
        <v>612</v>
      </c>
    </row>
    <row r="327" spans="1:4">
      <c r="A327" s="3" t="s">
        <v>526</v>
      </c>
    </row>
    <row r="328" spans="1:4">
      <c r="A328" s="4" t="s">
        <v>442</v>
      </c>
      <c r="C328" s="5" t="n">
        <v>10</v>
      </c>
      <c r="D328" s="5" t="n">
        <v>12</v>
      </c>
    </row>
    <row r="329" spans="1:4">
      <c r="A329" s="4" t="s">
        <v>613</v>
      </c>
    </row>
    <row r="330" spans="1:4">
      <c r="A330" s="3" t="s">
        <v>526</v>
      </c>
    </row>
    <row r="331" spans="1:4">
      <c r="A331" s="4" t="s">
        <v>442</v>
      </c>
      <c r="C331" s="5" t="n">
        <v>22</v>
      </c>
      <c r="D331" s="5" t="n">
        <v>21</v>
      </c>
    </row>
    <row r="332" spans="1:4">
      <c r="A332" s="4" t="s">
        <v>614</v>
      </c>
    </row>
    <row r="333" spans="1:4">
      <c r="A333" s="3" t="s">
        <v>526</v>
      </c>
    </row>
    <row r="334" spans="1:4">
      <c r="A334" s="4" t="s">
        <v>442</v>
      </c>
      <c r="C334" s="5" t="n">
        <v>4</v>
      </c>
      <c r="D334" s="5" t="n">
        <v>6</v>
      </c>
    </row>
    <row r="335" spans="1:4">
      <c r="A335" s="4" t="s">
        <v>615</v>
      </c>
    </row>
    <row r="336" spans="1:4">
      <c r="A336" s="3" t="s">
        <v>526</v>
      </c>
    </row>
    <row r="337" spans="1:4">
      <c r="A337" s="4" t="s">
        <v>442</v>
      </c>
      <c r="C337" s="5" t="n">
        <v>4</v>
      </c>
      <c r="D337" s="5" t="n">
        <v>4</v>
      </c>
    </row>
    <row r="338" spans="1:4">
      <c r="A338" s="4" t="s">
        <v>616</v>
      </c>
    </row>
    <row r="339" spans="1:4">
      <c r="A339" s="3" t="s">
        <v>526</v>
      </c>
    </row>
    <row r="340" spans="1:4">
      <c r="A340" s="4" t="s">
        <v>442</v>
      </c>
      <c r="C340" s="5" t="n">
        <v>5</v>
      </c>
      <c r="D340" s="5" t="n">
        <v>5</v>
      </c>
    </row>
    <row r="341" spans="1:4">
      <c r="A341" s="4" t="s">
        <v>617</v>
      </c>
    </row>
    <row r="342" spans="1:4">
      <c r="A342" s="3" t="s">
        <v>526</v>
      </c>
    </row>
    <row r="343" spans="1:4">
      <c r="A343" s="4" t="s">
        <v>442</v>
      </c>
      <c r="C343" s="5" t="n">
        <v>5</v>
      </c>
      <c r="D343" s="5" t="n">
        <v>3</v>
      </c>
    </row>
    <row r="344" spans="1:4">
      <c r="A344" s="4" t="s">
        <v>618</v>
      </c>
    </row>
    <row r="345" spans="1:4">
      <c r="A345" s="3" t="s">
        <v>526</v>
      </c>
    </row>
    <row r="346" spans="1:4">
      <c r="A346" s="4" t="s">
        <v>442</v>
      </c>
      <c r="C346" s="5" t="n">
        <v>20</v>
      </c>
      <c r="D346" s="5" t="n">
        <v>17</v>
      </c>
    </row>
    <row r="347" spans="1:4">
      <c r="A347" s="4" t="s">
        <v>619</v>
      </c>
    </row>
    <row r="348" spans="1:4">
      <c r="A348" s="3" t="s">
        <v>526</v>
      </c>
    </row>
    <row r="349" spans="1:4">
      <c r="A349" s="4" t="s">
        <v>442</v>
      </c>
      <c r="C349" s="5" t="n">
        <v>31</v>
      </c>
      <c r="D349" s="5" t="n">
        <v>34</v>
      </c>
    </row>
    <row r="350" spans="1:4">
      <c r="A350" s="4" t="s">
        <v>620</v>
      </c>
    </row>
    <row r="351" spans="1:4">
      <c r="A351" s="3" t="s">
        <v>526</v>
      </c>
    </row>
    <row r="352" spans="1:4">
      <c r="A352" s="4" t="s">
        <v>442</v>
      </c>
      <c r="C352" s="5" t="n">
        <v>17</v>
      </c>
      <c r="D352" s="5" t="n">
        <v>22</v>
      </c>
    </row>
    <row r="353" spans="1:4">
      <c r="A353" s="4" t="s">
        <v>621</v>
      </c>
    </row>
    <row r="354" spans="1:4">
      <c r="A354" s="3" t="s">
        <v>526</v>
      </c>
    </row>
    <row r="355" spans="1:4">
      <c r="A355" s="4" t="s">
        <v>442</v>
      </c>
      <c r="C355" s="5" t="n">
        <v>0</v>
      </c>
      <c r="D355" s="5" t="n">
        <v>0</v>
      </c>
    </row>
    <row r="356" spans="1:4">
      <c r="A356" s="4" t="s">
        <v>622</v>
      </c>
    </row>
    <row r="357" spans="1:4">
      <c r="A357" s="3" t="s">
        <v>526</v>
      </c>
    </row>
    <row r="358" spans="1:4">
      <c r="A358" s="4" t="s">
        <v>442</v>
      </c>
      <c r="B358" s="4" t="s">
        <v>309</v>
      </c>
      <c r="C358" s="5" t="n">
        <v>8</v>
      </c>
      <c r="D358" s="5" t="n">
        <v>6</v>
      </c>
    </row>
    <row r="359" spans="1:4">
      <c r="A359" s="4" t="s">
        <v>623</v>
      </c>
    </row>
    <row r="360" spans="1:4">
      <c r="A360" s="3" t="s">
        <v>526</v>
      </c>
    </row>
    <row r="361" spans="1:4">
      <c r="A361" s="4" t="s">
        <v>442</v>
      </c>
      <c r="B361" s="4" t="s">
        <v>337</v>
      </c>
      <c r="C361" s="5" t="n">
        <v>6</v>
      </c>
      <c r="D361" s="5" t="n">
        <v>6</v>
      </c>
    </row>
    <row r="362" spans="1:4">
      <c r="A362" s="4" t="s">
        <v>624</v>
      </c>
    </row>
    <row r="363" spans="1:4">
      <c r="A363" s="3" t="s">
        <v>526</v>
      </c>
    </row>
    <row r="364" spans="1:4">
      <c r="A364" s="4" t="s">
        <v>442</v>
      </c>
      <c r="B364" s="4" t="s">
        <v>339</v>
      </c>
      <c r="C364" s="5" t="n">
        <v>0</v>
      </c>
      <c r="D364" s="5" t="n">
        <v>0</v>
      </c>
    </row>
    <row r="365" spans="1:4">
      <c r="A365" s="4" t="s">
        <v>625</v>
      </c>
    </row>
    <row r="366" spans="1:4">
      <c r="A366" s="3" t="s">
        <v>526</v>
      </c>
    </row>
    <row r="367" spans="1:4">
      <c r="A367" s="4" t="s">
        <v>442</v>
      </c>
      <c r="C367" s="7" t="n">
        <v>0</v>
      </c>
      <c r="D367" s="7" t="n">
        <v>0</v>
      </c>
    </row>
    <row r="368" spans="1:4"/>
    <row r="369" spans="1:4">
      <c r="A369" s="4" t="s">
        <v>27</v>
      </c>
      <c r="B369" s="4" t="s">
        <v>522</v>
      </c>
    </row>
    <row r="370" spans="1:4">
      <c r="A370" s="4" t="s">
        <v>309</v>
      </c>
      <c r="B370" s="4" t="s">
        <v>626</v>
      </c>
    </row>
    <row r="371" spans="1:4">
      <c r="A371" s="4" t="s">
        <v>337</v>
      </c>
      <c r="B371" s="4" t="s">
        <v>523</v>
      </c>
    </row>
    <row r="372" spans="1:4">
      <c r="A372" s="4" t="s">
        <v>339</v>
      </c>
      <c r="B372" s="4" t="s">
        <v>524</v>
      </c>
    </row>
  </sheetData>
  <mergeCells count="6">
    <mergeCell ref="A1:B1"/>
    <mergeCell ref="A368:C368"/>
    <mergeCell ref="B369:C369"/>
    <mergeCell ref="B370:C370"/>
    <mergeCell ref="B371:C371"/>
    <mergeCell ref="B372:C37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27</v>
      </c>
      <c r="B1" s="2" t="s">
        <v>23</v>
      </c>
      <c r="C1" s="2" t="s">
        <v>71</v>
      </c>
    </row>
    <row r="2" spans="1:3">
      <c r="A2" s="3" t="s">
        <v>628</v>
      </c>
    </row>
    <row r="3" spans="1:3">
      <c r="A3" s="4" t="s">
        <v>629</v>
      </c>
      <c r="B3" s="7" t="n">
        <v>803</v>
      </c>
      <c r="C3" s="7" t="n">
        <v>777</v>
      </c>
    </row>
    <row r="4" spans="1:3">
      <c r="A4" s="4" t="s">
        <v>630</v>
      </c>
      <c r="B4" s="5" t="n">
        <v>52</v>
      </c>
      <c r="C4" s="5" t="n">
        <v>49</v>
      </c>
    </row>
    <row r="5" spans="1:3">
      <c r="A5" s="4" t="s">
        <v>631</v>
      </c>
      <c r="B5" s="5" t="n">
        <v>92</v>
      </c>
      <c r="C5" s="5" t="n">
        <v>89</v>
      </c>
    </row>
    <row r="6" spans="1:3">
      <c r="A6" s="4" t="s">
        <v>632</v>
      </c>
      <c r="B6" s="7" t="n">
        <v>947</v>
      </c>
      <c r="C6" s="7" t="n">
        <v>9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60"/>
    <col customWidth="1" max="3" min="3" width="21"/>
    <col customWidth="1" max="4" min="4" width="21"/>
    <col customWidth="1" max="5" min="5" width="21"/>
    <col customWidth="1" max="6" min="6" width="21"/>
    <col customWidth="1" max="7" min="7" width="21"/>
    <col customWidth="1" max="8" min="8" width="21"/>
  </cols>
  <sheetData>
    <row r="1" spans="1:8">
      <c r="A1" s="1" t="s">
        <v>633</v>
      </c>
      <c r="C1" s="2" t="s">
        <v>22</v>
      </c>
      <c r="G1" s="2" t="s">
        <v>1</v>
      </c>
    </row>
    <row r="2" spans="1:8">
      <c r="C2" s="2" t="s">
        <v>634</v>
      </c>
      <c r="D2" s="2" t="s">
        <v>635</v>
      </c>
      <c r="E2" s="2" t="s">
        <v>636</v>
      </c>
      <c r="F2" s="2" t="s">
        <v>637</v>
      </c>
      <c r="G2" s="2" t="s">
        <v>634</v>
      </c>
      <c r="H2" s="2" t="s">
        <v>637</v>
      </c>
    </row>
    <row r="3" spans="1:8">
      <c r="A3" s="3" t="s">
        <v>638</v>
      </c>
    </row>
    <row r="4" spans="1:8">
      <c r="A4" s="4" t="s">
        <v>639</v>
      </c>
      <c r="C4" s="7" t="n">
        <v>19</v>
      </c>
      <c r="F4" s="7" t="n">
        <v>20</v>
      </c>
      <c r="G4" s="7" t="n">
        <v>-49</v>
      </c>
      <c r="H4" s="7" t="n">
        <v>60</v>
      </c>
    </row>
    <row r="5" spans="1:8">
      <c r="A5" s="4" t="s">
        <v>640</v>
      </c>
    </row>
    <row r="6" spans="1:8">
      <c r="A6" s="3" t="s">
        <v>638</v>
      </c>
    </row>
    <row r="7" spans="1:8">
      <c r="A7" s="4" t="s">
        <v>639</v>
      </c>
      <c r="C7" s="7" t="n">
        <v>17</v>
      </c>
      <c r="F7" s="5" t="n">
        <v>18</v>
      </c>
      <c r="G7" s="7" t="n">
        <v>-53</v>
      </c>
      <c r="H7" s="5" t="n">
        <v>55</v>
      </c>
    </row>
    <row r="8" spans="1:8">
      <c r="A8" s="4" t="s">
        <v>641</v>
      </c>
      <c r="C8" s="4" t="s">
        <v>642</v>
      </c>
      <c r="G8" s="4" t="s">
        <v>642</v>
      </c>
    </row>
    <row r="9" spans="1:8">
      <c r="A9" s="4" t="s">
        <v>643</v>
      </c>
      <c r="C9" s="7" t="n">
        <v>4</v>
      </c>
      <c r="G9" s="7" t="n">
        <v>83</v>
      </c>
    </row>
    <row r="10" spans="1:8">
      <c r="A10" s="3" t="s">
        <v>644</v>
      </c>
    </row>
    <row r="11" spans="1:8">
      <c r="A11" s="4" t="s">
        <v>25</v>
      </c>
      <c r="C11" s="5" t="n">
        <v>2226</v>
      </c>
      <c r="F11" s="5" t="n">
        <v>2325</v>
      </c>
      <c r="G11" s="5" t="n">
        <v>4691</v>
      </c>
      <c r="H11" s="5" t="n">
        <v>4884</v>
      </c>
    </row>
    <row r="12" spans="1:8">
      <c r="A12" s="4" t="s">
        <v>645</v>
      </c>
      <c r="C12" s="5" t="n">
        <v>2098</v>
      </c>
      <c r="F12" s="5" t="n">
        <v>2191</v>
      </c>
      <c r="G12" s="5" t="n">
        <v>4869</v>
      </c>
      <c r="H12" s="5" t="n">
        <v>4543</v>
      </c>
    </row>
    <row r="13" spans="1:8">
      <c r="A13" s="4" t="s">
        <v>646</v>
      </c>
      <c r="C13" s="5" t="n">
        <v>128</v>
      </c>
      <c r="F13" s="5" t="n">
        <v>134</v>
      </c>
      <c r="G13" s="5" t="n">
        <v>-178</v>
      </c>
      <c r="H13" s="5" t="n">
        <v>341</v>
      </c>
    </row>
    <row r="14" spans="1:8">
      <c r="A14" s="4" t="s">
        <v>40</v>
      </c>
      <c r="C14" s="5" t="n">
        <v>50</v>
      </c>
      <c r="F14" s="5" t="n">
        <v>32</v>
      </c>
      <c r="G14" s="5" t="n">
        <v>11</v>
      </c>
      <c r="H14" s="5" t="n">
        <v>76</v>
      </c>
    </row>
    <row r="15" spans="1:8">
      <c r="A15" s="4" t="s">
        <v>647</v>
      </c>
      <c r="C15" s="5" t="n">
        <v>78</v>
      </c>
      <c r="F15" s="5" t="n">
        <v>102</v>
      </c>
      <c r="G15" s="5" t="n">
        <v>-189</v>
      </c>
      <c r="H15" s="5" t="n">
        <v>265</v>
      </c>
    </row>
    <row r="16" spans="1:8">
      <c r="A16" s="4" t="s">
        <v>45</v>
      </c>
      <c r="C16" s="5" t="n">
        <v>1</v>
      </c>
      <c r="F16" s="5" t="n">
        <v>1</v>
      </c>
      <c r="G16" s="5" t="n">
        <v>1</v>
      </c>
      <c r="H16" s="5" t="n">
        <v>2</v>
      </c>
    </row>
    <row r="17" spans="1:8">
      <c r="A17" s="4" t="s">
        <v>648</v>
      </c>
      <c r="C17" s="7" t="n">
        <v>77</v>
      </c>
      <c r="F17" s="7" t="n">
        <v>101</v>
      </c>
      <c r="G17" s="7" t="n">
        <v>-190</v>
      </c>
      <c r="H17" s="7" t="n">
        <v>263</v>
      </c>
    </row>
    <row r="18" spans="1:8">
      <c r="A18" s="4" t="s">
        <v>649</v>
      </c>
      <c r="B18" s="4" t="s">
        <v>27</v>
      </c>
      <c r="C18" s="9" t="n">
        <v>109.05</v>
      </c>
      <c r="D18" s="9" t="n">
        <v>108.07</v>
      </c>
      <c r="E18" s="9" t="n">
        <v>108.07</v>
      </c>
      <c r="F18" s="9" t="n">
        <v>111.01</v>
      </c>
      <c r="G18" s="9" t="n">
        <v>108.54</v>
      </c>
      <c r="H18" s="9" t="n">
        <v>112.42</v>
      </c>
    </row>
    <row r="19" spans="1:8">
      <c r="A19" s="4" t="s">
        <v>650</v>
      </c>
    </row>
    <row r="20" spans="1:8">
      <c r="A20" s="3" t="s">
        <v>638</v>
      </c>
    </row>
    <row r="21" spans="1:8">
      <c r="A21" s="4" t="s">
        <v>651</v>
      </c>
      <c r="D21" s="7" t="n">
        <v>110</v>
      </c>
      <c r="E21" s="10" t="n">
        <v>12</v>
      </c>
    </row>
    <row r="22" spans="1:8">
      <c r="A22" s="4" t="s">
        <v>652</v>
      </c>
    </row>
    <row r="23" spans="1:8">
      <c r="A23" s="3" t="s">
        <v>638</v>
      </c>
    </row>
    <row r="24" spans="1:8">
      <c r="A24" s="4" t="s">
        <v>651</v>
      </c>
      <c r="D24" s="7" t="n">
        <v>28</v>
      </c>
    </row>
    <row r="25" spans="1:8">
      <c r="A25" s="4" t="s">
        <v>349</v>
      </c>
    </row>
    <row r="26" spans="1:8">
      <c r="A26" s="3" t="s">
        <v>638</v>
      </c>
    </row>
    <row r="27" spans="1:8">
      <c r="A27" s="4" t="s">
        <v>639</v>
      </c>
      <c r="C27" s="7" t="n">
        <v>2</v>
      </c>
      <c r="F27" s="7" t="n">
        <v>2</v>
      </c>
      <c r="G27" s="7" t="n">
        <v>4</v>
      </c>
      <c r="H27" s="7" t="n">
        <v>5</v>
      </c>
    </row>
    <row r="28" spans="1:8"/>
    <row r="29" spans="1:8">
      <c r="A29" s="4" t="s">
        <v>27</v>
      </c>
      <c r="B29" s="4" t="s">
        <v>653</v>
      </c>
    </row>
  </sheetData>
  <mergeCells count="5">
    <mergeCell ref="A1:B2"/>
    <mergeCell ref="C1:F1"/>
    <mergeCell ref="G1:H1"/>
    <mergeCell ref="A28:G28"/>
    <mergeCell ref="B29:G2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30"/>
    <col customWidth="1" max="7" min="7" width="21"/>
  </cols>
  <sheetData>
    <row r="1" spans="1:7">
      <c r="A1" s="1" t="s">
        <v>654</v>
      </c>
      <c r="C1" s="2" t="s">
        <v>22</v>
      </c>
      <c r="F1" s="2" t="s">
        <v>1</v>
      </c>
    </row>
    <row r="2" spans="1:7">
      <c r="C2" s="2" t="s">
        <v>634</v>
      </c>
      <c r="D2" s="2" t="s">
        <v>635</v>
      </c>
      <c r="E2" s="2" t="s">
        <v>637</v>
      </c>
      <c r="F2" s="2" t="s">
        <v>655</v>
      </c>
      <c r="G2" s="2" t="s">
        <v>637</v>
      </c>
    </row>
    <row r="3" spans="1:7">
      <c r="A3" s="3" t="s">
        <v>656</v>
      </c>
    </row>
    <row r="4" spans="1:7">
      <c r="A4" s="4" t="s">
        <v>657</v>
      </c>
      <c r="B4" s="4" t="s">
        <v>27</v>
      </c>
      <c r="C4" s="7" t="n">
        <v>34</v>
      </c>
      <c r="D4" s="7" t="n">
        <v>28</v>
      </c>
      <c r="F4" s="7" t="n">
        <v>62</v>
      </c>
    </row>
    <row r="5" spans="1:7">
      <c r="A5" s="4" t="s">
        <v>658</v>
      </c>
      <c r="C5" s="5" t="n">
        <v>40</v>
      </c>
      <c r="D5" s="5" t="n">
        <v>36</v>
      </c>
    </row>
    <row r="6" spans="1:7">
      <c r="A6" s="4" t="s">
        <v>659</v>
      </c>
      <c r="F6" s="5" t="n">
        <v>950</v>
      </c>
    </row>
    <row r="7" spans="1:7">
      <c r="A7" s="4" t="s">
        <v>660</v>
      </c>
      <c r="C7" s="5" t="n">
        <v>-6</v>
      </c>
      <c r="D7" s="5" t="n">
        <v>-8</v>
      </c>
      <c r="F7" s="7" t="n">
        <v>-14</v>
      </c>
    </row>
    <row r="8" spans="1:7">
      <c r="A8" s="3" t="s">
        <v>661</v>
      </c>
    </row>
    <row r="9" spans="1:7">
      <c r="A9" s="4" t="s">
        <v>662</v>
      </c>
      <c r="C9" s="5" t="n">
        <v>85</v>
      </c>
      <c r="D9" s="5" t="n">
        <v>109</v>
      </c>
      <c r="F9" s="5" t="n">
        <v>109</v>
      </c>
    </row>
    <row r="10" spans="1:7">
      <c r="A10" s="4" t="s">
        <v>419</v>
      </c>
      <c r="C10" s="5" t="n">
        <v>40</v>
      </c>
      <c r="D10" s="5" t="n">
        <v>36</v>
      </c>
    </row>
    <row r="11" spans="1:7">
      <c r="A11" s="4" t="s">
        <v>660</v>
      </c>
      <c r="C11" s="5" t="n">
        <v>-6</v>
      </c>
      <c r="D11" s="5" t="n">
        <v>-8</v>
      </c>
      <c r="F11" s="5" t="n">
        <v>-14</v>
      </c>
    </row>
    <row r="12" spans="1:7">
      <c r="A12" s="4" t="s">
        <v>663</v>
      </c>
      <c r="B12" s="4" t="s">
        <v>27</v>
      </c>
      <c r="C12" s="5" t="n">
        <v>34</v>
      </c>
      <c r="D12" s="5" t="n">
        <v>28</v>
      </c>
      <c r="F12" s="5" t="n">
        <v>62</v>
      </c>
    </row>
    <row r="13" spans="1:7">
      <c r="A13" s="4" t="s">
        <v>664</v>
      </c>
      <c r="C13" s="5" t="n">
        <v>-40</v>
      </c>
      <c r="D13" s="5" t="n">
        <v>-52</v>
      </c>
      <c r="E13" s="7" t="n">
        <v>-59</v>
      </c>
      <c r="F13" s="5" t="n">
        <v>-92</v>
      </c>
      <c r="G13" s="7" t="n">
        <v>-116</v>
      </c>
    </row>
    <row r="14" spans="1:7">
      <c r="A14" s="4" t="s">
        <v>665</v>
      </c>
      <c r="C14" s="5" t="n">
        <v>79</v>
      </c>
      <c r="D14" s="5" t="n">
        <v>85</v>
      </c>
      <c r="F14" s="5" t="n">
        <v>79</v>
      </c>
    </row>
    <row r="15" spans="1:7">
      <c r="A15" s="3" t="s">
        <v>666</v>
      </c>
    </row>
    <row r="16" spans="1:7">
      <c r="A16" s="4" t="s">
        <v>664</v>
      </c>
      <c r="C16" s="5" t="n">
        <v>-40</v>
      </c>
      <c r="D16" s="5" t="n">
        <v>-52</v>
      </c>
      <c r="E16" s="5" t="n">
        <v>-59</v>
      </c>
      <c r="F16" s="5" t="n">
        <v>-92</v>
      </c>
      <c r="G16" s="5" t="n">
        <v>-116</v>
      </c>
    </row>
    <row r="17" spans="1:7">
      <c r="A17" s="4" t="s">
        <v>667</v>
      </c>
      <c r="C17" s="5" t="n">
        <v>3</v>
      </c>
      <c r="E17" s="5" t="n">
        <v>-7</v>
      </c>
      <c r="F17" s="5" t="n">
        <v>1</v>
      </c>
      <c r="G17" s="5" t="n">
        <v>-8</v>
      </c>
    </row>
    <row r="18" spans="1:7">
      <c r="A18" s="4" t="s">
        <v>668</v>
      </c>
      <c r="C18" s="5" t="n">
        <v>-37</v>
      </c>
      <c r="E18" s="7" t="n">
        <v>-66</v>
      </c>
      <c r="F18" s="5" t="n">
        <v>-91</v>
      </c>
      <c r="G18" s="7" t="n">
        <v>-124</v>
      </c>
    </row>
    <row r="19" spans="1:7">
      <c r="A19" s="4" t="s">
        <v>669</v>
      </c>
    </row>
    <row r="20" spans="1:7">
      <c r="A20" s="3" t="s">
        <v>656</v>
      </c>
    </row>
    <row r="21" spans="1:7">
      <c r="A21" s="4" t="s">
        <v>657</v>
      </c>
      <c r="B21" s="4" t="s">
        <v>27</v>
      </c>
      <c r="C21" s="5" t="n">
        <v>34</v>
      </c>
      <c r="D21" s="5" t="n">
        <v>16</v>
      </c>
    </row>
    <row r="22" spans="1:7">
      <c r="A22" s="4" t="s">
        <v>658</v>
      </c>
      <c r="C22" s="5" t="n">
        <v>40</v>
      </c>
      <c r="D22" s="5" t="n">
        <v>24</v>
      </c>
      <c r="F22" s="5" t="n">
        <v>64</v>
      </c>
    </row>
    <row r="23" spans="1:7">
      <c r="A23" s="4" t="s">
        <v>660</v>
      </c>
      <c r="C23" s="5" t="n">
        <v>-6</v>
      </c>
      <c r="D23" s="5" t="n">
        <v>-8</v>
      </c>
    </row>
    <row r="24" spans="1:7">
      <c r="A24" s="3" t="s">
        <v>661</v>
      </c>
    </row>
    <row r="25" spans="1:7">
      <c r="A25" s="4" t="s">
        <v>662</v>
      </c>
      <c r="C25" s="5" t="n">
        <v>83</v>
      </c>
      <c r="D25" s="5" t="n">
        <v>108</v>
      </c>
      <c r="F25" s="5" t="n">
        <v>108</v>
      </c>
    </row>
    <row r="26" spans="1:7">
      <c r="A26" s="4" t="s">
        <v>419</v>
      </c>
      <c r="C26" s="5" t="n">
        <v>40</v>
      </c>
      <c r="D26" s="5" t="n">
        <v>24</v>
      </c>
      <c r="F26" s="5" t="n">
        <v>64</v>
      </c>
    </row>
    <row r="27" spans="1:7">
      <c r="A27" s="4" t="s">
        <v>660</v>
      </c>
      <c r="C27" s="5" t="n">
        <v>-6</v>
      </c>
      <c r="D27" s="5" t="n">
        <v>-8</v>
      </c>
    </row>
    <row r="28" spans="1:7">
      <c r="A28" s="4" t="s">
        <v>663</v>
      </c>
      <c r="B28" s="4" t="s">
        <v>27</v>
      </c>
      <c r="C28" s="5" t="n">
        <v>34</v>
      </c>
      <c r="D28" s="5" t="n">
        <v>16</v>
      </c>
    </row>
    <row r="29" spans="1:7">
      <c r="A29" s="4" t="s">
        <v>664</v>
      </c>
      <c r="C29" s="5" t="n">
        <v>-39</v>
      </c>
      <c r="D29" s="5" t="n">
        <v>-41</v>
      </c>
    </row>
    <row r="30" spans="1:7">
      <c r="A30" s="4" t="s">
        <v>665</v>
      </c>
      <c r="C30" s="5" t="n">
        <v>78</v>
      </c>
      <c r="D30" s="5" t="n">
        <v>83</v>
      </c>
      <c r="F30" s="5" t="n">
        <v>78</v>
      </c>
    </row>
    <row r="31" spans="1:7">
      <c r="A31" s="3" t="s">
        <v>666</v>
      </c>
    </row>
    <row r="32" spans="1:7">
      <c r="A32" s="4" t="s">
        <v>664</v>
      </c>
      <c r="C32" s="5" t="n">
        <v>-39</v>
      </c>
      <c r="D32" s="5" t="n">
        <v>-41</v>
      </c>
    </row>
    <row r="33" spans="1:7">
      <c r="A33" s="4" t="s">
        <v>670</v>
      </c>
    </row>
    <row r="34" spans="1:7">
      <c r="A34" s="3" t="s">
        <v>656</v>
      </c>
    </row>
    <row r="35" spans="1:7">
      <c r="A35" s="4" t="s">
        <v>657</v>
      </c>
      <c r="B35" s="4" t="s">
        <v>27</v>
      </c>
      <c r="C35" s="5" t="n">
        <v>0</v>
      </c>
      <c r="D35" s="5" t="n">
        <v>12</v>
      </c>
    </row>
    <row r="36" spans="1:7">
      <c r="A36" s="4" t="s">
        <v>658</v>
      </c>
      <c r="C36" s="5" t="n">
        <v>0</v>
      </c>
      <c r="D36" s="5" t="n">
        <v>12</v>
      </c>
      <c r="F36" s="5" t="n">
        <v>12</v>
      </c>
    </row>
    <row r="37" spans="1:7">
      <c r="A37" s="4" t="s">
        <v>660</v>
      </c>
      <c r="C37" s="5" t="n">
        <v>0</v>
      </c>
      <c r="D37" s="5" t="n">
        <v>0</v>
      </c>
    </row>
    <row r="38" spans="1:7">
      <c r="A38" s="3" t="s">
        <v>661</v>
      </c>
    </row>
    <row r="39" spans="1:7">
      <c r="A39" s="4" t="s">
        <v>662</v>
      </c>
      <c r="C39" s="5" t="n">
        <v>2</v>
      </c>
      <c r="D39" s="5" t="n">
        <v>1</v>
      </c>
      <c r="F39" s="5" t="n">
        <v>1</v>
      </c>
    </row>
    <row r="40" spans="1:7">
      <c r="A40" s="4" t="s">
        <v>419</v>
      </c>
      <c r="C40" s="5" t="n">
        <v>0</v>
      </c>
      <c r="D40" s="5" t="n">
        <v>12</v>
      </c>
      <c r="F40" s="5" t="n">
        <v>12</v>
      </c>
    </row>
    <row r="41" spans="1:7">
      <c r="A41" s="4" t="s">
        <v>660</v>
      </c>
      <c r="C41" s="5" t="n">
        <v>0</v>
      </c>
      <c r="D41" s="5" t="n">
        <v>0</v>
      </c>
    </row>
    <row r="42" spans="1:7">
      <c r="A42" s="4" t="s">
        <v>663</v>
      </c>
      <c r="B42" s="4" t="s">
        <v>27</v>
      </c>
      <c r="C42" s="5" t="n">
        <v>0</v>
      </c>
      <c r="D42" s="5" t="n">
        <v>12</v>
      </c>
    </row>
    <row r="43" spans="1:7">
      <c r="A43" s="4" t="s">
        <v>664</v>
      </c>
      <c r="C43" s="5" t="n">
        <v>-1</v>
      </c>
      <c r="D43" s="5" t="n">
        <v>-11</v>
      </c>
    </row>
    <row r="44" spans="1:7">
      <c r="A44" s="4" t="s">
        <v>665</v>
      </c>
      <c r="C44" s="5" t="n">
        <v>1</v>
      </c>
      <c r="D44" s="5" t="n">
        <v>2</v>
      </c>
      <c r="F44" s="5" t="n">
        <v>1</v>
      </c>
    </row>
    <row r="45" spans="1:7">
      <c r="A45" s="3" t="s">
        <v>666</v>
      </c>
    </row>
    <row r="46" spans="1:7">
      <c r="A46" s="4" t="s">
        <v>664</v>
      </c>
      <c r="C46" s="5" t="n">
        <v>-1</v>
      </c>
      <c r="D46" s="5" t="n">
        <v>-11</v>
      </c>
    </row>
    <row r="47" spans="1:7">
      <c r="A47" s="4" t="s">
        <v>671</v>
      </c>
    </row>
    <row r="48" spans="1:7">
      <c r="A48" s="3" t="s">
        <v>656</v>
      </c>
    </row>
    <row r="49" spans="1:7">
      <c r="A49" s="4" t="s">
        <v>657</v>
      </c>
      <c r="B49" s="4" t="s">
        <v>672</v>
      </c>
      <c r="C49" s="5" t="n">
        <v>0</v>
      </c>
      <c r="D49" s="5" t="n">
        <v>0</v>
      </c>
    </row>
    <row r="50" spans="1:7">
      <c r="A50" s="4" t="s">
        <v>658</v>
      </c>
      <c r="B50" s="4" t="s">
        <v>309</v>
      </c>
      <c r="C50" s="5" t="n">
        <v>0</v>
      </c>
      <c r="D50" s="5" t="n">
        <v>0</v>
      </c>
    </row>
    <row r="51" spans="1:7">
      <c r="A51" s="4" t="s">
        <v>660</v>
      </c>
      <c r="B51" s="4" t="s">
        <v>309</v>
      </c>
      <c r="C51" s="5" t="n">
        <v>0</v>
      </c>
      <c r="D51" s="5" t="n">
        <v>0</v>
      </c>
    </row>
    <row r="52" spans="1:7">
      <c r="A52" s="3" t="s">
        <v>661</v>
      </c>
    </row>
    <row r="53" spans="1:7">
      <c r="A53" s="4" t="s">
        <v>662</v>
      </c>
      <c r="B53" s="4" t="s">
        <v>309</v>
      </c>
      <c r="C53" s="5" t="n">
        <v>0</v>
      </c>
      <c r="D53" s="5" t="n">
        <v>0</v>
      </c>
      <c r="F53" s="5" t="n">
        <v>0</v>
      </c>
    </row>
    <row r="54" spans="1:7">
      <c r="A54" s="4" t="s">
        <v>419</v>
      </c>
      <c r="B54" s="4" t="s">
        <v>309</v>
      </c>
      <c r="C54" s="5" t="n">
        <v>0</v>
      </c>
      <c r="D54" s="5" t="n">
        <v>0</v>
      </c>
    </row>
    <row r="55" spans="1:7">
      <c r="A55" s="4" t="s">
        <v>660</v>
      </c>
      <c r="B55" s="4" t="s">
        <v>309</v>
      </c>
      <c r="C55" s="5" t="n">
        <v>0</v>
      </c>
      <c r="D55" s="5" t="n">
        <v>0</v>
      </c>
    </row>
    <row r="56" spans="1:7">
      <c r="A56" s="4" t="s">
        <v>663</v>
      </c>
      <c r="B56" s="4" t="s">
        <v>672</v>
      </c>
      <c r="C56" s="5" t="n">
        <v>0</v>
      </c>
      <c r="D56" s="5" t="n">
        <v>0</v>
      </c>
    </row>
    <row r="57" spans="1:7">
      <c r="A57" s="4" t="s">
        <v>664</v>
      </c>
      <c r="B57" s="4" t="s">
        <v>309</v>
      </c>
      <c r="C57" s="5" t="n">
        <v>0</v>
      </c>
      <c r="D57" s="5" t="n">
        <v>0</v>
      </c>
    </row>
    <row r="58" spans="1:7">
      <c r="A58" s="4" t="s">
        <v>665</v>
      </c>
      <c r="B58" s="4" t="s">
        <v>309</v>
      </c>
      <c r="C58" s="5" t="n">
        <v>0</v>
      </c>
      <c r="D58" s="5" t="n">
        <v>0</v>
      </c>
      <c r="F58" s="7" t="n">
        <v>0</v>
      </c>
    </row>
    <row r="59" spans="1:7">
      <c r="A59" s="3" t="s">
        <v>666</v>
      </c>
    </row>
    <row r="60" spans="1:7">
      <c r="A60" s="4" t="s">
        <v>664</v>
      </c>
      <c r="B60" s="4" t="s">
        <v>309</v>
      </c>
      <c r="C60" s="7" t="n">
        <v>0</v>
      </c>
      <c r="D60" s="7" t="n">
        <v>0</v>
      </c>
    </row>
    <row r="61" spans="1:7"/>
    <row r="62" spans="1:7">
      <c r="A62" s="4" t="s">
        <v>27</v>
      </c>
      <c r="B62" s="4" t="s">
        <v>673</v>
      </c>
    </row>
    <row r="63" spans="1:7">
      <c r="A63" s="4" t="s">
        <v>309</v>
      </c>
      <c r="B63" s="4" t="s">
        <v>674</v>
      </c>
    </row>
  </sheetData>
  <mergeCells count="6">
    <mergeCell ref="A1:B2"/>
    <mergeCell ref="C1:E1"/>
    <mergeCell ref="F1:G1"/>
    <mergeCell ref="A61:F61"/>
    <mergeCell ref="B62:F62"/>
    <mergeCell ref="B63:F6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5"/>
    <col customWidth="1" max="6" min="6" width="14"/>
  </cols>
  <sheetData>
    <row r="1" spans="1:6">
      <c r="A1" s="1" t="s">
        <v>675</v>
      </c>
      <c r="C1" s="2" t="s">
        <v>22</v>
      </c>
      <c r="E1" s="2" t="s">
        <v>1</v>
      </c>
    </row>
    <row r="2" spans="1:6">
      <c r="C2" s="2" t="s">
        <v>23</v>
      </c>
      <c r="D2" s="2" t="s">
        <v>24</v>
      </c>
      <c r="E2" s="2" t="s">
        <v>23</v>
      </c>
      <c r="F2" s="2" t="s">
        <v>24</v>
      </c>
    </row>
    <row r="3" spans="1:6">
      <c r="A3" s="3" t="s">
        <v>188</v>
      </c>
    </row>
    <row r="4" spans="1:6">
      <c r="A4" s="4" t="s">
        <v>676</v>
      </c>
      <c r="B4" s="4" t="s">
        <v>27</v>
      </c>
      <c r="C4" s="7" t="n">
        <v>60</v>
      </c>
      <c r="D4" s="7" t="n">
        <v>57</v>
      </c>
      <c r="E4" s="7" t="n">
        <v>123</v>
      </c>
      <c r="F4" s="7" t="n">
        <v>126</v>
      </c>
    </row>
    <row r="5" spans="1:6">
      <c r="A5" s="4" t="s">
        <v>677</v>
      </c>
      <c r="B5" s="4" t="s">
        <v>309</v>
      </c>
      <c r="C5" s="7" t="n">
        <v>72</v>
      </c>
      <c r="D5" s="7" t="n">
        <v>76</v>
      </c>
      <c r="E5" s="7" t="n">
        <v>146</v>
      </c>
      <c r="F5" s="7" t="n">
        <v>154</v>
      </c>
    </row>
    <row r="6" spans="1:6"/>
    <row r="7" spans="1:6">
      <c r="A7" s="4" t="s">
        <v>27</v>
      </c>
      <c r="B7" s="4" t="s">
        <v>678</v>
      </c>
    </row>
    <row r="8" spans="1:6">
      <c r="A8" s="4" t="s">
        <v>309</v>
      </c>
      <c r="B8" s="4" t="s">
        <v>679</v>
      </c>
    </row>
  </sheetData>
  <mergeCells count="6">
    <mergeCell ref="A1:B2"/>
    <mergeCell ref="C1:D1"/>
    <mergeCell ref="E1:F1"/>
    <mergeCell ref="A6:E6"/>
    <mergeCell ref="B7:E7"/>
    <mergeCell ref="B8:E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3</v>
      </c>
      <c r="C1" s="2" t="s">
        <v>71</v>
      </c>
    </row>
    <row r="2" spans="1:3">
      <c r="A2" s="3" t="s">
        <v>681</v>
      </c>
    </row>
    <row r="3" spans="1:3">
      <c r="A3" s="4" t="s">
        <v>682</v>
      </c>
      <c r="B3" s="7" t="n">
        <v>1925</v>
      </c>
      <c r="C3" s="7" t="n">
        <v>1788</v>
      </c>
    </row>
    <row r="4" spans="1:3">
      <c r="A4" s="4" t="s">
        <v>683</v>
      </c>
      <c r="B4" s="4" t="s">
        <v>684</v>
      </c>
    </row>
    <row r="5" spans="1:3">
      <c r="A5" s="4" t="s">
        <v>685</v>
      </c>
      <c r="B5" s="4" t="s">
        <v>439</v>
      </c>
    </row>
    <row r="6" spans="1:3">
      <c r="A6" s="4" t="s">
        <v>686</v>
      </c>
      <c r="B6" s="4" t="s">
        <v>687</v>
      </c>
    </row>
    <row r="7" spans="1:3">
      <c r="A7" s="4" t="s">
        <v>688</v>
      </c>
    </row>
    <row r="8" spans="1:3">
      <c r="A8" s="3" t="s">
        <v>681</v>
      </c>
    </row>
    <row r="9" spans="1:3">
      <c r="A9" s="4" t="s">
        <v>689</v>
      </c>
      <c r="B9" s="7" t="n">
        <v>300</v>
      </c>
    </row>
    <row r="10" spans="1:3">
      <c r="A10" s="4" t="s">
        <v>690</v>
      </c>
      <c r="B10" s="7" t="n">
        <v>-5</v>
      </c>
    </row>
    <row r="11" spans="1:3">
      <c r="A11" s="4" t="s">
        <v>691</v>
      </c>
      <c r="B11" s="4" t="s">
        <v>692</v>
      </c>
    </row>
    <row r="12" spans="1:3">
      <c r="A12" s="4" t="s">
        <v>693</v>
      </c>
      <c r="B12" s="4" t="s">
        <v>6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3</v>
      </c>
      <c r="C1" s="2" t="s">
        <v>71</v>
      </c>
    </row>
    <row r="2" spans="1:3">
      <c r="A2" s="3" t="s">
        <v>696</v>
      </c>
    </row>
    <row r="3" spans="1:3">
      <c r="A3" s="4" t="s">
        <v>697</v>
      </c>
      <c r="B3" s="7" t="n">
        <v>14</v>
      </c>
      <c r="C3" s="7" t="n">
        <v>-22</v>
      </c>
    </row>
    <row r="4" spans="1:3">
      <c r="A4" s="4" t="s">
        <v>698</v>
      </c>
    </row>
    <row r="5" spans="1:3">
      <c r="A5" s="3" t="s">
        <v>696</v>
      </c>
    </row>
    <row r="6" spans="1:3">
      <c r="A6" s="4" t="s">
        <v>699</v>
      </c>
      <c r="B6" s="5" t="n">
        <v>26</v>
      </c>
      <c r="C6" s="5" t="n">
        <v>3</v>
      </c>
    </row>
    <row r="7" spans="1:3">
      <c r="A7" s="4" t="s">
        <v>700</v>
      </c>
    </row>
    <row r="8" spans="1:3">
      <c r="A8" s="3" t="s">
        <v>696</v>
      </c>
    </row>
    <row r="9" spans="1:3">
      <c r="A9" s="4" t="s">
        <v>701</v>
      </c>
      <c r="B9" s="5" t="n">
        <v>-12</v>
      </c>
      <c r="C9" s="5" t="n">
        <v>-25</v>
      </c>
    </row>
    <row r="10" spans="1:3">
      <c r="A10" s="4" t="s">
        <v>702</v>
      </c>
    </row>
    <row r="11" spans="1:3">
      <c r="A11" s="3" t="s">
        <v>696</v>
      </c>
    </row>
    <row r="12" spans="1:3">
      <c r="A12" s="4" t="s">
        <v>697</v>
      </c>
      <c r="B12" s="5" t="n">
        <v>4</v>
      </c>
      <c r="C12" s="5" t="n">
        <v>-14</v>
      </c>
    </row>
    <row r="13" spans="1:3">
      <c r="A13" s="4" t="s">
        <v>703</v>
      </c>
    </row>
    <row r="14" spans="1:3">
      <c r="A14" s="3" t="s">
        <v>696</v>
      </c>
    </row>
    <row r="15" spans="1:3">
      <c r="A15" s="4" t="s">
        <v>697</v>
      </c>
      <c r="B15" s="5" t="n">
        <v>-1</v>
      </c>
      <c r="C15" s="5" t="n">
        <v>-13</v>
      </c>
    </row>
    <row r="16" spans="1:3">
      <c r="A16" s="4" t="s">
        <v>704</v>
      </c>
    </row>
    <row r="17" spans="1:3">
      <c r="A17" s="3" t="s">
        <v>696</v>
      </c>
    </row>
    <row r="18" spans="1:3">
      <c r="A18" s="4" t="s">
        <v>699</v>
      </c>
      <c r="B18" s="5" t="n">
        <v>5</v>
      </c>
      <c r="C18" s="5" t="n">
        <v>1</v>
      </c>
    </row>
    <row r="19" spans="1:3">
      <c r="A19" s="4" t="s">
        <v>705</v>
      </c>
    </row>
    <row r="20" spans="1:3">
      <c r="A20" s="3" t="s">
        <v>696</v>
      </c>
    </row>
    <row r="21" spans="1:3">
      <c r="A21" s="4" t="s">
        <v>701</v>
      </c>
      <c r="B21" s="5" t="n">
        <v>-2</v>
      </c>
      <c r="C21" s="5" t="n">
        <v>-15</v>
      </c>
    </row>
    <row r="22" spans="1:3">
      <c r="A22" s="4" t="s">
        <v>706</v>
      </c>
    </row>
    <row r="23" spans="1:3">
      <c r="A23" s="3" t="s">
        <v>696</v>
      </c>
    </row>
    <row r="24" spans="1:3">
      <c r="A24" s="4" t="s">
        <v>699</v>
      </c>
      <c r="B24" s="5" t="n">
        <v>2</v>
      </c>
      <c r="C24" s="5" t="n">
        <v>0</v>
      </c>
    </row>
    <row r="25" spans="1:3">
      <c r="A25" s="4" t="s">
        <v>707</v>
      </c>
    </row>
    <row r="26" spans="1:3">
      <c r="A26" s="3" t="s">
        <v>696</v>
      </c>
    </row>
    <row r="27" spans="1:3">
      <c r="A27" s="4" t="s">
        <v>701</v>
      </c>
      <c r="B27" s="5" t="n">
        <v>-1</v>
      </c>
      <c r="C27" s="5" t="n">
        <v>0</v>
      </c>
    </row>
    <row r="28" spans="1:3">
      <c r="A28" s="4" t="s">
        <v>708</v>
      </c>
    </row>
    <row r="29" spans="1:3">
      <c r="A29" s="3" t="s">
        <v>696</v>
      </c>
    </row>
    <row r="30" spans="1:3">
      <c r="A30" s="4" t="s">
        <v>699</v>
      </c>
      <c r="B30" s="5" t="n">
        <v>0</v>
      </c>
      <c r="C30" s="5" t="n">
        <v>1</v>
      </c>
    </row>
    <row r="31" spans="1:3">
      <c r="A31" s="4" t="s">
        <v>709</v>
      </c>
    </row>
    <row r="32" spans="1:3">
      <c r="A32" s="3" t="s">
        <v>696</v>
      </c>
    </row>
    <row r="33" spans="1:3">
      <c r="A33" s="4" t="s">
        <v>701</v>
      </c>
      <c r="B33" s="5" t="n">
        <v>-5</v>
      </c>
      <c r="C33" s="5" t="n">
        <v>0</v>
      </c>
    </row>
    <row r="34" spans="1:3">
      <c r="A34" s="4" t="s">
        <v>710</v>
      </c>
    </row>
    <row r="35" spans="1:3">
      <c r="A35" s="3" t="s">
        <v>696</v>
      </c>
    </row>
    <row r="36" spans="1:3">
      <c r="A36" s="4" t="s">
        <v>697</v>
      </c>
      <c r="B36" s="5" t="n">
        <v>15</v>
      </c>
      <c r="C36" s="5" t="n">
        <v>-9</v>
      </c>
    </row>
    <row r="37" spans="1:3">
      <c r="A37" s="4" t="s">
        <v>711</v>
      </c>
    </row>
    <row r="38" spans="1:3">
      <c r="A38" s="3" t="s">
        <v>696</v>
      </c>
    </row>
    <row r="39" spans="1:3">
      <c r="A39" s="4" t="s">
        <v>699</v>
      </c>
      <c r="B39" s="5" t="n">
        <v>19</v>
      </c>
      <c r="C39" s="5" t="n">
        <v>1</v>
      </c>
    </row>
    <row r="40" spans="1:3">
      <c r="A40" s="4" t="s">
        <v>712</v>
      </c>
    </row>
    <row r="41" spans="1:3">
      <c r="A41" s="3" t="s">
        <v>696</v>
      </c>
    </row>
    <row r="42" spans="1:3">
      <c r="A42" s="4" t="s">
        <v>701</v>
      </c>
      <c r="B42" s="7" t="n">
        <v>-4</v>
      </c>
      <c r="C42" s="7" t="n">
        <v>-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3</v>
      </c>
    </row>
    <row r="3" spans="1:2">
      <c r="A3" s="3" t="s">
        <v>158</v>
      </c>
    </row>
    <row r="4" spans="1:2">
      <c r="A4" s="4" t="s">
        <v>159</v>
      </c>
      <c r="B4" s="4" t="s">
        <v>16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22</v>
      </c>
      <c r="D1" s="2" t="s">
        <v>1</v>
      </c>
    </row>
    <row r="2" spans="1:5">
      <c r="B2" s="2" t="s">
        <v>23</v>
      </c>
      <c r="C2" s="2" t="s">
        <v>24</v>
      </c>
      <c r="D2" s="2" t="s">
        <v>23</v>
      </c>
      <c r="E2" s="2" t="s">
        <v>24</v>
      </c>
    </row>
    <row r="3" spans="1:5">
      <c r="A3" s="3" t="s">
        <v>714</v>
      </c>
    </row>
    <row r="4" spans="1:5">
      <c r="A4" s="4" t="s">
        <v>715</v>
      </c>
      <c r="D4" s="7" t="n">
        <v>2</v>
      </c>
    </row>
    <row r="5" spans="1:5">
      <c r="A5" s="4" t="s">
        <v>716</v>
      </c>
      <c r="B5" s="7" t="n">
        <v>-1</v>
      </c>
      <c r="C5" s="7" t="n">
        <v>-1</v>
      </c>
      <c r="D5" s="5" t="n">
        <v>1</v>
      </c>
      <c r="E5" s="7" t="n">
        <v>-4</v>
      </c>
    </row>
    <row r="6" spans="1:5">
      <c r="A6" s="4" t="s">
        <v>717</v>
      </c>
    </row>
    <row r="7" spans="1:5">
      <c r="A7" s="3" t="s">
        <v>714</v>
      </c>
    </row>
    <row r="8" spans="1:5">
      <c r="A8" s="4" t="s">
        <v>718</v>
      </c>
      <c r="B8" s="5" t="n">
        <v>-2</v>
      </c>
      <c r="C8" s="5" t="n">
        <v>-22</v>
      </c>
      <c r="D8" s="5" t="n">
        <v>10</v>
      </c>
      <c r="E8" s="5" t="n">
        <v>-13</v>
      </c>
    </row>
    <row r="9" spans="1:5">
      <c r="A9" s="4" t="s">
        <v>719</v>
      </c>
    </row>
    <row r="10" spans="1:5">
      <c r="A10" s="3" t="s">
        <v>714</v>
      </c>
    </row>
    <row r="11" spans="1:5">
      <c r="A11" s="4" t="s">
        <v>720</v>
      </c>
      <c r="B11" s="5" t="n">
        <v>-1</v>
      </c>
      <c r="C11" s="5" t="n">
        <v>2</v>
      </c>
      <c r="D11" s="5" t="n">
        <v>-6</v>
      </c>
      <c r="E11" s="5" t="n">
        <v>1</v>
      </c>
    </row>
    <row r="12" spans="1:5">
      <c r="A12" s="4" t="s">
        <v>721</v>
      </c>
      <c r="B12" s="5" t="n">
        <v>1</v>
      </c>
      <c r="C12" s="5" t="n">
        <v>-2</v>
      </c>
      <c r="D12" s="5" t="n">
        <v>6</v>
      </c>
      <c r="E12" s="5" t="n">
        <v>-1</v>
      </c>
    </row>
    <row r="13" spans="1:5">
      <c r="A13" s="4" t="s">
        <v>722</v>
      </c>
    </row>
    <row r="14" spans="1:5">
      <c r="A14" s="3" t="s">
        <v>714</v>
      </c>
    </row>
    <row r="15" spans="1:5">
      <c r="A15" s="4" t="s">
        <v>723</v>
      </c>
      <c r="B15" s="5" t="n">
        <v>0</v>
      </c>
      <c r="C15" s="5" t="n">
        <v>-4</v>
      </c>
      <c r="D15" s="5" t="n">
        <v>-12</v>
      </c>
      <c r="E15" s="5" t="n">
        <v>-8</v>
      </c>
    </row>
    <row r="16" spans="1:5">
      <c r="A16" s="4" t="s">
        <v>724</v>
      </c>
      <c r="B16" s="5" t="n">
        <v>0</v>
      </c>
      <c r="C16" s="5" t="n">
        <v>0</v>
      </c>
      <c r="D16" s="5" t="n">
        <v>0</v>
      </c>
      <c r="E16" s="5" t="n">
        <v>0</v>
      </c>
    </row>
    <row r="17" spans="1:5">
      <c r="A17" s="4" t="s">
        <v>725</v>
      </c>
      <c r="B17" s="5" t="n">
        <v>0</v>
      </c>
      <c r="C17" s="5" t="n">
        <v>0</v>
      </c>
      <c r="D17" s="5" t="n">
        <v>0</v>
      </c>
      <c r="E17" s="5" t="n">
        <v>0</v>
      </c>
    </row>
    <row r="18" spans="1:5">
      <c r="A18" s="4" t="s">
        <v>726</v>
      </c>
    </row>
    <row r="19" spans="1:5">
      <c r="A19" s="3" t="s">
        <v>714</v>
      </c>
    </row>
    <row r="20" spans="1:5">
      <c r="A20" s="4" t="s">
        <v>727</v>
      </c>
      <c r="B20" s="7" t="n">
        <v>18</v>
      </c>
      <c r="C20" s="7" t="n">
        <v>-14</v>
      </c>
      <c r="D20" s="7" t="n">
        <v>18</v>
      </c>
      <c r="E20" s="7" t="n">
        <v>-1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3</v>
      </c>
      <c r="C1" s="2" t="s">
        <v>71</v>
      </c>
    </row>
    <row r="2" spans="1:3">
      <c r="A2" s="3" t="s">
        <v>729</v>
      </c>
    </row>
    <row r="3" spans="1:3">
      <c r="A3" s="4" t="s">
        <v>730</v>
      </c>
      <c r="B3" s="7" t="n">
        <v>19</v>
      </c>
      <c r="C3" s="7" t="n">
        <v>18</v>
      </c>
    </row>
    <row r="4" spans="1:3">
      <c r="A4" s="4" t="s">
        <v>731</v>
      </c>
      <c r="B4" s="5" t="n">
        <v>45</v>
      </c>
      <c r="C4" s="5" t="n">
        <v>21</v>
      </c>
    </row>
    <row r="5" spans="1:3">
      <c r="A5" s="3" t="s">
        <v>732</v>
      </c>
    </row>
    <row r="6" spans="1:3">
      <c r="A6" s="4" t="s">
        <v>733</v>
      </c>
      <c r="B6" s="5" t="n">
        <v>18</v>
      </c>
      <c r="C6" s="5" t="n">
        <v>19</v>
      </c>
    </row>
    <row r="7" spans="1:3">
      <c r="A7" s="4" t="s">
        <v>731</v>
      </c>
      <c r="B7" s="5" t="n">
        <v>30</v>
      </c>
      <c r="C7" s="5" t="n">
        <v>44</v>
      </c>
    </row>
    <row r="8" spans="1:3">
      <c r="A8" s="4" t="s">
        <v>734</v>
      </c>
    </row>
    <row r="9" spans="1:3">
      <c r="A9" s="3" t="s">
        <v>729</v>
      </c>
    </row>
    <row r="10" spans="1:3">
      <c r="A10" s="4" t="s">
        <v>735</v>
      </c>
      <c r="B10" s="5" t="n">
        <v>24</v>
      </c>
      <c r="C10" s="5" t="n">
        <v>2</v>
      </c>
    </row>
    <row r="11" spans="1:3">
      <c r="A11" s="3" t="s">
        <v>732</v>
      </c>
    </row>
    <row r="12" spans="1:3">
      <c r="A12" s="4" t="s">
        <v>736</v>
      </c>
      <c r="B12" s="5" t="n">
        <v>6</v>
      </c>
      <c r="C12" s="5" t="n">
        <v>25</v>
      </c>
    </row>
    <row r="13" spans="1:3">
      <c r="A13" s="4" t="s">
        <v>737</v>
      </c>
    </row>
    <row r="14" spans="1:3">
      <c r="A14" s="3" t="s">
        <v>729</v>
      </c>
    </row>
    <row r="15" spans="1:3">
      <c r="A15" s="4" t="s">
        <v>735</v>
      </c>
      <c r="B15" s="5" t="n">
        <v>2</v>
      </c>
      <c r="C15" s="5" t="n">
        <v>0</v>
      </c>
    </row>
    <row r="16" spans="1:3">
      <c r="A16" s="3" t="s">
        <v>732</v>
      </c>
    </row>
    <row r="17" spans="1:3">
      <c r="A17" s="4" t="s">
        <v>736</v>
      </c>
      <c r="B17" s="5" t="n">
        <v>1</v>
      </c>
      <c r="C17" s="5" t="n">
        <v>0</v>
      </c>
    </row>
    <row r="18" spans="1:3">
      <c r="A18" s="4" t="s">
        <v>738</v>
      </c>
    </row>
    <row r="19" spans="1:3">
      <c r="A19" s="3" t="s">
        <v>729</v>
      </c>
    </row>
    <row r="20" spans="1:3">
      <c r="A20" s="4" t="s">
        <v>739</v>
      </c>
      <c r="B20" s="5" t="n">
        <v>0</v>
      </c>
      <c r="C20" s="5" t="n">
        <v>1</v>
      </c>
    </row>
    <row r="21" spans="1:3">
      <c r="A21" s="3" t="s">
        <v>732</v>
      </c>
    </row>
    <row r="22" spans="1:3">
      <c r="A22" s="4" t="s">
        <v>739</v>
      </c>
      <c r="B22" s="7" t="n">
        <v>5</v>
      </c>
      <c r="C22"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3</v>
      </c>
      <c r="C1" s="2" t="s">
        <v>71</v>
      </c>
    </row>
    <row r="2" spans="1:3">
      <c r="A2" s="4" t="s">
        <v>741</v>
      </c>
    </row>
    <row r="3" spans="1:3">
      <c r="A3" s="3" t="s">
        <v>742</v>
      </c>
    </row>
    <row r="4" spans="1:3">
      <c r="A4" s="4" t="s">
        <v>73</v>
      </c>
      <c r="B4" s="7" t="n">
        <v>1263</v>
      </c>
      <c r="C4" s="7" t="n">
        <v>1293</v>
      </c>
    </row>
    <row r="5" spans="1:3">
      <c r="A5" s="4" t="s">
        <v>74</v>
      </c>
      <c r="B5" s="5" t="n">
        <v>1297</v>
      </c>
      <c r="C5" s="5" t="n">
        <v>1357</v>
      </c>
    </row>
    <row r="6" spans="1:3">
      <c r="A6" s="4" t="s">
        <v>90</v>
      </c>
      <c r="B6" s="5" t="n">
        <v>412</v>
      </c>
      <c r="C6" s="5" t="n">
        <v>282</v>
      </c>
    </row>
    <row r="7" spans="1:3">
      <c r="A7" s="4" t="s">
        <v>95</v>
      </c>
      <c r="B7" s="5" t="n">
        <v>4813</v>
      </c>
      <c r="C7" s="5" t="n">
        <v>5235</v>
      </c>
    </row>
    <row r="8" spans="1:3">
      <c r="A8" s="4" t="s">
        <v>743</v>
      </c>
    </row>
    <row r="9" spans="1:3">
      <c r="A9" s="3" t="s">
        <v>742</v>
      </c>
    </row>
    <row r="10" spans="1:3">
      <c r="A10" s="4" t="s">
        <v>73</v>
      </c>
      <c r="B10" s="5" t="n">
        <v>1263</v>
      </c>
      <c r="C10" s="5" t="n">
        <v>1293</v>
      </c>
    </row>
    <row r="11" spans="1:3">
      <c r="A11" s="4" t="s">
        <v>74</v>
      </c>
      <c r="B11" s="5" t="n">
        <v>1297</v>
      </c>
      <c r="C11" s="5" t="n">
        <v>1357</v>
      </c>
    </row>
    <row r="12" spans="1:3">
      <c r="A12" s="4" t="s">
        <v>90</v>
      </c>
      <c r="B12" s="5" t="n">
        <v>411</v>
      </c>
      <c r="C12" s="5" t="n">
        <v>283</v>
      </c>
    </row>
    <row r="13" spans="1:3">
      <c r="A13" s="4" t="s">
        <v>95</v>
      </c>
      <c r="B13" s="7" t="n">
        <v>4815</v>
      </c>
      <c r="C13" s="7" t="n">
        <v>53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 customWidth="1" max="9" min="9" width="16"/>
    <col customWidth="1" max="10" min="10" width="14"/>
  </cols>
  <sheetData>
    <row r="1" spans="1:10">
      <c r="A1" s="1" t="s">
        <v>744</v>
      </c>
      <c r="C1" s="2" t="s">
        <v>22</v>
      </c>
      <c r="F1" s="2" t="s">
        <v>1</v>
      </c>
      <c r="I1" s="2" t="s">
        <v>745</v>
      </c>
    </row>
    <row r="2" spans="1:10">
      <c r="C2" s="2" t="s">
        <v>23</v>
      </c>
      <c r="D2" s="2" t="s">
        <v>24</v>
      </c>
      <c r="F2" s="2" t="s">
        <v>23</v>
      </c>
      <c r="G2" s="2" t="s">
        <v>24</v>
      </c>
      <c r="I2" s="2" t="s">
        <v>71</v>
      </c>
      <c r="J2" s="2" t="s">
        <v>746</v>
      </c>
    </row>
    <row r="3" spans="1:10">
      <c r="A3" s="3" t="s">
        <v>747</v>
      </c>
    </row>
    <row r="4" spans="1:10">
      <c r="A4" s="4" t="s">
        <v>748</v>
      </c>
      <c r="C4" s="7" t="n">
        <v>26000000</v>
      </c>
      <c r="D4" s="7" t="n">
        <v>37000000</v>
      </c>
      <c r="F4" s="7" t="n">
        <v>53000000</v>
      </c>
      <c r="G4" s="7" t="n">
        <v>99000000</v>
      </c>
    </row>
    <row r="5" spans="1:10">
      <c r="A5" s="3" t="s">
        <v>749</v>
      </c>
    </row>
    <row r="6" spans="1:10">
      <c r="A6" s="4" t="s">
        <v>750</v>
      </c>
      <c r="C6" s="5" t="n">
        <v>-22000000</v>
      </c>
      <c r="D6" s="5" t="n">
        <v>-1000000</v>
      </c>
      <c r="F6" s="5" t="n">
        <v>36000000</v>
      </c>
      <c r="G6" s="5" t="n">
        <v>-9000000</v>
      </c>
    </row>
    <row r="7" spans="1:10">
      <c r="A7" s="4" t="s">
        <v>751</v>
      </c>
      <c r="B7" s="4" t="s">
        <v>27</v>
      </c>
      <c r="C7" s="5" t="n">
        <v>47000000</v>
      </c>
      <c r="D7" s="5" t="n">
        <v>44000000</v>
      </c>
      <c r="F7" s="5" t="n">
        <v>93000000</v>
      </c>
      <c r="G7" s="5" t="n">
        <v>110000000</v>
      </c>
    </row>
    <row r="8" spans="1:10">
      <c r="A8" s="4" t="s">
        <v>752</v>
      </c>
      <c r="B8" s="4" t="s">
        <v>27</v>
      </c>
      <c r="C8" s="5" t="n">
        <v>-3000000</v>
      </c>
      <c r="D8" s="5" t="n">
        <v>-3000000</v>
      </c>
      <c r="F8" s="5" t="n">
        <v>-5000000</v>
      </c>
      <c r="G8" s="5" t="n">
        <v>-5000000</v>
      </c>
    </row>
    <row r="9" spans="1:10">
      <c r="A9" s="4" t="s">
        <v>753</v>
      </c>
    </row>
    <row r="10" spans="1:10">
      <c r="A10" s="3" t="s">
        <v>754</v>
      </c>
    </row>
    <row r="11" spans="1:10">
      <c r="A11" s="4" t="s">
        <v>755</v>
      </c>
      <c r="F11" s="5" t="n">
        <v>75000000</v>
      </c>
      <c r="G11" s="5" t="n">
        <v>46000000</v>
      </c>
      <c r="I11" s="7" t="n">
        <v>836000000</v>
      </c>
    </row>
    <row r="12" spans="1:10">
      <c r="A12" s="4" t="s">
        <v>756</v>
      </c>
    </row>
    <row r="13" spans="1:10">
      <c r="A13" s="3" t="s">
        <v>754</v>
      </c>
    </row>
    <row r="14" spans="1:10">
      <c r="A14" s="4" t="s">
        <v>757</v>
      </c>
      <c r="J14" s="7" t="n">
        <v>192000000</v>
      </c>
    </row>
    <row r="15" spans="1:10">
      <c r="A15" s="4" t="s">
        <v>758</v>
      </c>
    </row>
    <row r="16" spans="1:10">
      <c r="A16" s="3" t="s">
        <v>747</v>
      </c>
    </row>
    <row r="17" spans="1:10">
      <c r="A17" s="4" t="s">
        <v>759</v>
      </c>
      <c r="C17" s="5" t="n">
        <v>0</v>
      </c>
      <c r="D17" s="5" t="n">
        <v>1000000</v>
      </c>
      <c r="F17" s="5" t="n">
        <v>1000000</v>
      </c>
      <c r="G17" s="5" t="n">
        <v>2000000</v>
      </c>
    </row>
    <row r="18" spans="1:10">
      <c r="A18" s="4" t="s">
        <v>760</v>
      </c>
      <c r="C18" s="5" t="n">
        <v>34000000</v>
      </c>
      <c r="D18" s="5" t="n">
        <v>32000000</v>
      </c>
      <c r="F18" s="5" t="n">
        <v>67000000</v>
      </c>
      <c r="G18" s="5" t="n">
        <v>66000000</v>
      </c>
    </row>
    <row r="19" spans="1:10">
      <c r="A19" s="4" t="s">
        <v>761</v>
      </c>
      <c r="C19" s="5" t="n">
        <v>-36000000</v>
      </c>
      <c r="D19" s="5" t="n">
        <v>-30000000</v>
      </c>
      <c r="F19" s="5" t="n">
        <v>-70000000</v>
      </c>
      <c r="G19" s="5" t="n">
        <v>-61000000</v>
      </c>
    </row>
    <row r="20" spans="1:10">
      <c r="A20" s="4" t="s">
        <v>762</v>
      </c>
      <c r="C20" s="5" t="n">
        <v>6000000</v>
      </c>
      <c r="D20" s="5" t="n">
        <v>6000000</v>
      </c>
      <c r="F20" s="5" t="n">
        <v>12000000</v>
      </c>
      <c r="G20" s="5" t="n">
        <v>11000000</v>
      </c>
    </row>
    <row r="21" spans="1:10">
      <c r="A21" s="4" t="s">
        <v>752</v>
      </c>
      <c r="C21" s="5" t="n">
        <v>-1000000</v>
      </c>
      <c r="D21" s="5" t="n">
        <v>-1000000</v>
      </c>
      <c r="F21" s="5" t="n">
        <v>-1000000</v>
      </c>
      <c r="G21" s="5" t="n">
        <v>-1000000</v>
      </c>
    </row>
    <row r="22" spans="1:10">
      <c r="A22" s="4" t="s">
        <v>763</v>
      </c>
      <c r="C22" s="5" t="n">
        <v>26000000</v>
      </c>
      <c r="D22" s="5" t="n">
        <v>19000000</v>
      </c>
      <c r="F22" s="5" t="n">
        <v>51000000</v>
      </c>
      <c r="G22" s="5" t="n">
        <v>61000000</v>
      </c>
    </row>
    <row r="23" spans="1:10">
      <c r="A23" s="4" t="s">
        <v>748</v>
      </c>
      <c r="C23" s="5" t="n">
        <v>29000000</v>
      </c>
      <c r="D23" s="5" t="n">
        <v>27000000</v>
      </c>
      <c r="F23" s="5" t="n">
        <v>60000000</v>
      </c>
      <c r="G23" s="5" t="n">
        <v>78000000</v>
      </c>
    </row>
    <row r="24" spans="1:10">
      <c r="A24" s="4" t="s">
        <v>764</v>
      </c>
      <c r="C24" s="5" t="n">
        <v>10000000</v>
      </c>
      <c r="D24" s="5" t="n">
        <v>10000000</v>
      </c>
      <c r="E24" s="4" t="s">
        <v>309</v>
      </c>
      <c r="F24" s="5" t="n">
        <v>19000000</v>
      </c>
      <c r="G24" s="5" t="n">
        <v>20000000</v>
      </c>
      <c r="H24" s="4" t="s">
        <v>309</v>
      </c>
    </row>
    <row r="25" spans="1:10">
      <c r="A25" s="4" t="s">
        <v>765</v>
      </c>
      <c r="C25" s="5" t="n">
        <v>39000000</v>
      </c>
      <c r="D25" s="5" t="n">
        <v>37000000</v>
      </c>
      <c r="F25" s="5" t="n">
        <v>79000000</v>
      </c>
      <c r="G25" s="5" t="n">
        <v>98000000</v>
      </c>
    </row>
    <row r="26" spans="1:10">
      <c r="A26" s="3" t="s">
        <v>749</v>
      </c>
    </row>
    <row r="27" spans="1:10">
      <c r="A27" s="4" t="s">
        <v>750</v>
      </c>
      <c r="B27" s="4" t="s">
        <v>337</v>
      </c>
      <c r="C27" s="5" t="n">
        <v>12000000</v>
      </c>
      <c r="D27" s="5" t="n">
        <v>12000000</v>
      </c>
      <c r="F27" s="5" t="n">
        <v>-46000000</v>
      </c>
      <c r="G27" s="5" t="n">
        <v>20000000</v>
      </c>
    </row>
    <row r="28" spans="1:10">
      <c r="A28" s="4" t="s">
        <v>751</v>
      </c>
      <c r="C28" s="5" t="n">
        <v>-32000000</v>
      </c>
      <c r="D28" s="5" t="n">
        <v>-25000000</v>
      </c>
      <c r="F28" s="5" t="n">
        <v>-63000000</v>
      </c>
      <c r="G28" s="5" t="n">
        <v>-72000000</v>
      </c>
    </row>
    <row r="29" spans="1:10">
      <c r="A29" s="4" t="s">
        <v>752</v>
      </c>
      <c r="C29" s="5" t="n">
        <v>1000000</v>
      </c>
      <c r="D29" s="5" t="n">
        <v>1000000</v>
      </c>
      <c r="F29" s="5" t="n">
        <v>1000000</v>
      </c>
      <c r="G29" s="5" t="n">
        <v>1000000</v>
      </c>
    </row>
    <row r="30" spans="1:10">
      <c r="A30" s="4" t="s">
        <v>766</v>
      </c>
      <c r="B30" s="4" t="s">
        <v>339</v>
      </c>
      <c r="C30" s="5" t="n">
        <v>-19000000</v>
      </c>
      <c r="D30" s="5" t="n">
        <v>-12000000</v>
      </c>
      <c r="F30" s="5" t="n">
        <v>-108000000</v>
      </c>
      <c r="G30" s="5" t="n">
        <v>-51000000</v>
      </c>
    </row>
    <row r="31" spans="1:10">
      <c r="A31" s="4" t="s">
        <v>767</v>
      </c>
      <c r="C31" s="5" t="n">
        <v>20000000</v>
      </c>
      <c r="D31" s="5" t="n">
        <v>25000000</v>
      </c>
      <c r="F31" s="5" t="n">
        <v>-29000000</v>
      </c>
      <c r="G31" s="5" t="n">
        <v>47000000</v>
      </c>
    </row>
    <row r="32" spans="1:10">
      <c r="A32" s="3" t="s">
        <v>754</v>
      </c>
    </row>
    <row r="33" spans="1:10">
      <c r="A33" s="4" t="s">
        <v>755</v>
      </c>
      <c r="F33" s="5" t="n">
        <v>14000000</v>
      </c>
      <c r="G33" s="5" t="n">
        <v>12000000</v>
      </c>
      <c r="I33" s="5" t="n">
        <v>675000000</v>
      </c>
    </row>
    <row r="34" spans="1:10">
      <c r="A34" s="4" t="s">
        <v>768</v>
      </c>
    </row>
    <row r="35" spans="1:10">
      <c r="A35" s="3" t="s">
        <v>754</v>
      </c>
    </row>
    <row r="36" spans="1:10">
      <c r="A36" s="4" t="s">
        <v>757</v>
      </c>
      <c r="J36" s="5" t="n">
        <v>76000000</v>
      </c>
    </row>
    <row r="37" spans="1:10">
      <c r="A37" s="4" t="s">
        <v>769</v>
      </c>
    </row>
    <row r="38" spans="1:10">
      <c r="A38" s="3" t="s">
        <v>754</v>
      </c>
    </row>
    <row r="39" spans="1:10">
      <c r="A39" s="4" t="s">
        <v>755</v>
      </c>
      <c r="F39" s="5" t="n">
        <v>0</v>
      </c>
    </row>
    <row r="40" spans="1:10">
      <c r="A40" s="4" t="s">
        <v>770</v>
      </c>
    </row>
    <row r="41" spans="1:10">
      <c r="A41" s="3" t="s">
        <v>754</v>
      </c>
    </row>
    <row r="42" spans="1:10">
      <c r="A42" s="4" t="s">
        <v>755</v>
      </c>
      <c r="F42" s="5" t="n">
        <v>50000000</v>
      </c>
    </row>
    <row r="43" spans="1:10">
      <c r="A43" s="4" t="s">
        <v>771</v>
      </c>
    </row>
    <row r="44" spans="1:10">
      <c r="A44" s="3" t="s">
        <v>747</v>
      </c>
    </row>
    <row r="45" spans="1:10">
      <c r="A45" s="4" t="s">
        <v>759</v>
      </c>
      <c r="C45" s="5" t="n">
        <v>7000000</v>
      </c>
      <c r="D45" s="5" t="n">
        <v>8000000</v>
      </c>
      <c r="F45" s="5" t="n">
        <v>13000000</v>
      </c>
      <c r="G45" s="5" t="n">
        <v>15000000</v>
      </c>
    </row>
    <row r="46" spans="1:10">
      <c r="A46" s="4" t="s">
        <v>760</v>
      </c>
      <c r="C46" s="5" t="n">
        <v>38000000</v>
      </c>
      <c r="D46" s="5" t="n">
        <v>38000000</v>
      </c>
      <c r="F46" s="5" t="n">
        <v>77000000</v>
      </c>
      <c r="G46" s="5" t="n">
        <v>77000000</v>
      </c>
    </row>
    <row r="47" spans="1:10">
      <c r="A47" s="4" t="s">
        <v>761</v>
      </c>
      <c r="C47" s="5" t="n">
        <v>-62000000</v>
      </c>
      <c r="D47" s="5" t="n">
        <v>-54000000</v>
      </c>
      <c r="F47" s="5" t="n">
        <v>-125000000</v>
      </c>
      <c r="G47" s="5" t="n">
        <v>-107000000</v>
      </c>
    </row>
    <row r="48" spans="1:10">
      <c r="A48" s="4" t="s">
        <v>762</v>
      </c>
      <c r="C48" s="5" t="n">
        <v>15000000</v>
      </c>
      <c r="D48" s="5" t="n">
        <v>19000000</v>
      </c>
      <c r="F48" s="5" t="n">
        <v>30000000</v>
      </c>
      <c r="G48" s="5" t="n">
        <v>38000000</v>
      </c>
    </row>
    <row r="49" spans="1:10">
      <c r="A49" s="4" t="s">
        <v>752</v>
      </c>
      <c r="C49" s="5" t="n">
        <v>-1000000</v>
      </c>
      <c r="D49" s="5" t="n">
        <v>-1000000</v>
      </c>
      <c r="F49" s="5" t="n">
        <v>-2000000</v>
      </c>
      <c r="G49" s="5" t="n">
        <v>-2000000</v>
      </c>
    </row>
    <row r="50" spans="1:10">
      <c r="A50" s="4" t="s">
        <v>763</v>
      </c>
      <c r="C50" s="5" t="n">
        <v>0</v>
      </c>
      <c r="D50" s="5" t="n">
        <v>0</v>
      </c>
      <c r="F50" s="5" t="n">
        <v>0</v>
      </c>
      <c r="G50" s="5" t="n">
        <v>0</v>
      </c>
    </row>
    <row r="51" spans="1:10">
      <c r="A51" s="4" t="s">
        <v>748</v>
      </c>
      <c r="C51" s="5" t="n">
        <v>-3000000</v>
      </c>
      <c r="D51" s="5" t="n">
        <v>10000000</v>
      </c>
      <c r="F51" s="5" t="n">
        <v>-7000000</v>
      </c>
      <c r="G51" s="5" t="n">
        <v>21000000</v>
      </c>
    </row>
    <row r="52" spans="1:10">
      <c r="A52" s="4" t="s">
        <v>764</v>
      </c>
      <c r="C52" s="5" t="n">
        <v>7000000</v>
      </c>
      <c r="D52" s="5" t="n">
        <v>7000000</v>
      </c>
      <c r="E52" s="4" t="s">
        <v>309</v>
      </c>
      <c r="F52" s="5" t="n">
        <v>14000000</v>
      </c>
      <c r="G52" s="5" t="n">
        <v>14000000</v>
      </c>
      <c r="H52" s="4" t="s">
        <v>309</v>
      </c>
    </row>
    <row r="53" spans="1:10">
      <c r="A53" s="4" t="s">
        <v>765</v>
      </c>
      <c r="C53" s="5" t="n">
        <v>4000000</v>
      </c>
      <c r="D53" s="5" t="n">
        <v>17000000</v>
      </c>
      <c r="F53" s="5" t="n">
        <v>7000000</v>
      </c>
      <c r="G53" s="5" t="n">
        <v>35000000</v>
      </c>
    </row>
    <row r="54" spans="1:10">
      <c r="A54" s="3" t="s">
        <v>749</v>
      </c>
    </row>
    <row r="55" spans="1:10">
      <c r="A55" s="4" t="s">
        <v>750</v>
      </c>
      <c r="B55" s="4" t="s">
        <v>337</v>
      </c>
      <c r="C55" s="5" t="n">
        <v>0</v>
      </c>
      <c r="D55" s="5" t="n">
        <v>0</v>
      </c>
      <c r="F55" s="5" t="n">
        <v>0</v>
      </c>
      <c r="G55" s="5" t="n">
        <v>0</v>
      </c>
    </row>
    <row r="56" spans="1:10">
      <c r="A56" s="4" t="s">
        <v>751</v>
      </c>
      <c r="C56" s="5" t="n">
        <v>-15000000</v>
      </c>
      <c r="D56" s="5" t="n">
        <v>-19000000</v>
      </c>
      <c r="F56" s="5" t="n">
        <v>-30000000</v>
      </c>
      <c r="G56" s="5" t="n">
        <v>-38000000</v>
      </c>
    </row>
    <row r="57" spans="1:10">
      <c r="A57" s="4" t="s">
        <v>752</v>
      </c>
      <c r="C57" s="5" t="n">
        <v>1000000</v>
      </c>
      <c r="D57" s="5" t="n">
        <v>1000000</v>
      </c>
      <c r="F57" s="5" t="n">
        <v>2000000</v>
      </c>
      <c r="G57" s="5" t="n">
        <v>2000000</v>
      </c>
    </row>
    <row r="58" spans="1:10">
      <c r="A58" s="4" t="s">
        <v>766</v>
      </c>
      <c r="B58" s="4" t="s">
        <v>339</v>
      </c>
      <c r="C58" s="5" t="n">
        <v>-14000000</v>
      </c>
      <c r="D58" s="5" t="n">
        <v>-18000000</v>
      </c>
      <c r="F58" s="5" t="n">
        <v>-28000000</v>
      </c>
      <c r="G58" s="5" t="n">
        <v>-36000000</v>
      </c>
    </row>
    <row r="59" spans="1:10">
      <c r="A59" s="4" t="s">
        <v>767</v>
      </c>
      <c r="C59" s="5" t="n">
        <v>-10000000</v>
      </c>
      <c r="D59" s="5" t="n">
        <v>-1000000</v>
      </c>
      <c r="F59" s="5" t="n">
        <v>-21000000</v>
      </c>
      <c r="G59" s="5" t="n">
        <v>-1000000</v>
      </c>
    </row>
    <row r="60" spans="1:10">
      <c r="A60" s="3" t="s">
        <v>754</v>
      </c>
    </row>
    <row r="61" spans="1:10">
      <c r="A61" s="4" t="s">
        <v>755</v>
      </c>
      <c r="F61" s="5" t="n">
        <v>61000000</v>
      </c>
      <c r="G61" s="5" t="n">
        <v>34000000</v>
      </c>
      <c r="I61" s="5" t="n">
        <v>161000000</v>
      </c>
    </row>
    <row r="62" spans="1:10">
      <c r="A62" s="4" t="s">
        <v>772</v>
      </c>
    </row>
    <row r="63" spans="1:10">
      <c r="A63" s="3" t="s">
        <v>754</v>
      </c>
    </row>
    <row r="64" spans="1:10">
      <c r="A64" s="4" t="s">
        <v>757</v>
      </c>
      <c r="J64" s="5" t="n">
        <v>116000000</v>
      </c>
    </row>
    <row r="65" spans="1:10">
      <c r="A65" s="4" t="s">
        <v>773</v>
      </c>
    </row>
    <row r="66" spans="1:10">
      <c r="A66" s="3" t="s">
        <v>747</v>
      </c>
    </row>
    <row r="67" spans="1:10">
      <c r="A67" s="4" t="s">
        <v>759</v>
      </c>
      <c r="C67" s="5" t="n">
        <v>1000000</v>
      </c>
      <c r="D67" s="5" t="n">
        <v>1000000</v>
      </c>
      <c r="F67" s="5" t="n">
        <v>2000000</v>
      </c>
      <c r="G67" s="5" t="n">
        <v>2000000</v>
      </c>
    </row>
    <row r="68" spans="1:10">
      <c r="A68" s="4" t="s">
        <v>760</v>
      </c>
      <c r="C68" s="5" t="n">
        <v>7000000</v>
      </c>
      <c r="D68" s="5" t="n">
        <v>7000000</v>
      </c>
      <c r="F68" s="5" t="n">
        <v>13000000</v>
      </c>
      <c r="G68" s="5" t="n">
        <v>14000000</v>
      </c>
    </row>
    <row r="69" spans="1:10">
      <c r="A69" s="4" t="s">
        <v>761</v>
      </c>
      <c r="C69" s="5" t="n">
        <v>0</v>
      </c>
      <c r="D69" s="5" t="n">
        <v>0</v>
      </c>
      <c r="F69" s="5" t="n">
        <v>0</v>
      </c>
      <c r="G69" s="5" t="n">
        <v>0</v>
      </c>
    </row>
    <row r="70" spans="1:10">
      <c r="A70" s="4" t="s">
        <v>762</v>
      </c>
      <c r="C70" s="5" t="n">
        <v>0</v>
      </c>
      <c r="D70" s="5" t="n">
        <v>0</v>
      </c>
      <c r="F70" s="5" t="n">
        <v>0</v>
      </c>
      <c r="G70" s="5" t="n">
        <v>0</v>
      </c>
    </row>
    <row r="71" spans="1:10">
      <c r="A71" s="4" t="s">
        <v>752</v>
      </c>
      <c r="C71" s="5" t="n">
        <v>-1000000</v>
      </c>
      <c r="D71" s="5" t="n">
        <v>-1000000</v>
      </c>
      <c r="F71" s="5" t="n">
        <v>-2000000</v>
      </c>
      <c r="G71" s="5" t="n">
        <v>-2000000</v>
      </c>
    </row>
    <row r="72" spans="1:10">
      <c r="A72" s="4" t="s">
        <v>763</v>
      </c>
      <c r="C72" s="5" t="n">
        <v>0</v>
      </c>
      <c r="D72" s="5" t="n">
        <v>0</v>
      </c>
      <c r="F72" s="5" t="n">
        <v>0</v>
      </c>
      <c r="G72" s="5" t="n">
        <v>0</v>
      </c>
    </row>
    <row r="73" spans="1:10">
      <c r="A73" s="4" t="s">
        <v>748</v>
      </c>
      <c r="C73" s="5" t="n">
        <v>7000000</v>
      </c>
      <c r="D73" s="5" t="n">
        <v>7000000</v>
      </c>
      <c r="F73" s="5" t="n">
        <v>13000000</v>
      </c>
      <c r="G73" s="5" t="n">
        <v>14000000</v>
      </c>
    </row>
    <row r="74" spans="1:10">
      <c r="A74" s="4" t="s">
        <v>765</v>
      </c>
      <c r="C74" s="5" t="n">
        <v>7000000</v>
      </c>
      <c r="D74" s="5" t="n">
        <v>7000000</v>
      </c>
      <c r="F74" s="5" t="n">
        <v>13000000</v>
      </c>
      <c r="G74" s="5" t="n">
        <v>14000000</v>
      </c>
    </row>
    <row r="75" spans="1:10">
      <c r="A75" s="3" t="s">
        <v>749</v>
      </c>
    </row>
    <row r="76" spans="1:10">
      <c r="A76" s="4" t="s">
        <v>750</v>
      </c>
      <c r="B76" s="4" t="s">
        <v>337</v>
      </c>
      <c r="C76" s="5" t="n">
        <v>10000000</v>
      </c>
      <c r="D76" s="5" t="n">
        <v>-11000000</v>
      </c>
      <c r="F76" s="5" t="n">
        <v>10000000</v>
      </c>
      <c r="G76" s="5" t="n">
        <v>-11000000</v>
      </c>
    </row>
    <row r="77" spans="1:10">
      <c r="A77" s="4" t="s">
        <v>751</v>
      </c>
      <c r="C77" s="5" t="n">
        <v>0</v>
      </c>
      <c r="D77" s="5" t="n">
        <v>0</v>
      </c>
      <c r="F77" s="5" t="n">
        <v>0</v>
      </c>
      <c r="G77" s="5" t="n">
        <v>0</v>
      </c>
    </row>
    <row r="78" spans="1:10">
      <c r="A78" s="4" t="s">
        <v>752</v>
      </c>
      <c r="C78" s="5" t="n">
        <v>1000000</v>
      </c>
      <c r="D78" s="5" t="n">
        <v>1000000</v>
      </c>
      <c r="F78" s="5" t="n">
        <v>2000000</v>
      </c>
      <c r="G78" s="5" t="n">
        <v>2000000</v>
      </c>
    </row>
    <row r="79" spans="1:10">
      <c r="A79" s="4" t="s">
        <v>766</v>
      </c>
      <c r="B79" s="4" t="s">
        <v>339</v>
      </c>
      <c r="C79" s="5" t="n">
        <v>11000000</v>
      </c>
      <c r="D79" s="5" t="n">
        <v>-10000000</v>
      </c>
      <c r="F79" s="5" t="n">
        <v>12000000</v>
      </c>
      <c r="G79" s="5" t="n">
        <v>-9000000</v>
      </c>
    </row>
    <row r="80" spans="1:10">
      <c r="A80" s="4" t="s">
        <v>767</v>
      </c>
      <c r="C80" s="7" t="n">
        <v>18000000</v>
      </c>
      <c r="D80" s="7" t="n">
        <v>-3000000</v>
      </c>
      <c r="F80" s="5" t="n">
        <v>25000000</v>
      </c>
      <c r="G80" s="5" t="n">
        <v>5000000</v>
      </c>
    </row>
    <row r="81" spans="1:10">
      <c r="A81" s="3" t="s">
        <v>754</v>
      </c>
    </row>
    <row r="82" spans="1:10">
      <c r="A82" s="4" t="s">
        <v>755</v>
      </c>
      <c r="F82" s="7" t="n">
        <v>29000000</v>
      </c>
      <c r="G82" s="7" t="n">
        <v>32000000</v>
      </c>
      <c r="I82" s="7" t="n">
        <v>64000000</v>
      </c>
    </row>
    <row r="83" spans="1:10">
      <c r="A83" s="4" t="s">
        <v>774</v>
      </c>
    </row>
    <row r="84" spans="1:10">
      <c r="A84" s="3" t="s">
        <v>754</v>
      </c>
    </row>
    <row r="85" spans="1:10">
      <c r="A85" s="4" t="s">
        <v>757</v>
      </c>
      <c r="J85" s="7" t="n">
        <v>62000000</v>
      </c>
    </row>
    <row r="86" spans="1:10"/>
    <row r="87" spans="1:10">
      <c r="A87" s="4" t="s">
        <v>27</v>
      </c>
      <c r="B87" s="4" t="s">
        <v>775</v>
      </c>
    </row>
    <row r="88" spans="1:10">
      <c r="A88" s="4" t="s">
        <v>309</v>
      </c>
      <c r="B88" s="4" t="s">
        <v>776</v>
      </c>
    </row>
    <row r="89" spans="1:10">
      <c r="A89" s="4" t="s">
        <v>337</v>
      </c>
      <c r="B89" s="4" t="s">
        <v>777</v>
      </c>
    </row>
    <row r="90" spans="1:10">
      <c r="A90" s="4" t="s">
        <v>339</v>
      </c>
      <c r="B90" s="4" t="s">
        <v>778</v>
      </c>
    </row>
  </sheetData>
  <mergeCells count="10">
    <mergeCell ref="A1:B2"/>
    <mergeCell ref="C1:E1"/>
    <mergeCell ref="F1:H1"/>
    <mergeCell ref="D2:E2"/>
    <mergeCell ref="G2:H2"/>
    <mergeCell ref="A86:I86"/>
    <mergeCell ref="B87:I87"/>
    <mergeCell ref="B88:I88"/>
    <mergeCell ref="B89:I89"/>
    <mergeCell ref="B90:I9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4"/>
    <col customWidth="1" max="6" min="6" width="14"/>
    <col customWidth="1" max="7" min="7" width="15"/>
    <col customWidth="1" max="8" min="8" width="14"/>
  </cols>
  <sheetData>
    <row r="1" spans="1:8">
      <c r="A1" s="1" t="s">
        <v>779</v>
      </c>
      <c r="C1" s="2" t="s">
        <v>22</v>
      </c>
      <c r="G1" s="2" t="s">
        <v>1</v>
      </c>
    </row>
    <row r="2" spans="1:8">
      <c r="C2" s="2" t="s">
        <v>23</v>
      </c>
      <c r="D2" s="2" t="s">
        <v>378</v>
      </c>
      <c r="E2" s="2" t="s">
        <v>24</v>
      </c>
      <c r="F2" s="2" t="s">
        <v>379</v>
      </c>
      <c r="G2" s="2" t="s">
        <v>23</v>
      </c>
      <c r="H2" s="2" t="s">
        <v>24</v>
      </c>
    </row>
    <row r="3" spans="1:8">
      <c r="A3" s="3" t="s">
        <v>780</v>
      </c>
    </row>
    <row r="4" spans="1:8">
      <c r="A4" s="4" t="s">
        <v>781</v>
      </c>
      <c r="D4" s="7" t="n">
        <v>5256</v>
      </c>
      <c r="G4" s="7" t="n">
        <v>5256</v>
      </c>
    </row>
    <row r="5" spans="1:8">
      <c r="A5" s="4" t="s">
        <v>782</v>
      </c>
      <c r="D5" s="5" t="n">
        <v>37</v>
      </c>
      <c r="G5" s="5" t="n">
        <v>37</v>
      </c>
    </row>
    <row r="6" spans="1:8">
      <c r="A6" s="4" t="s">
        <v>783</v>
      </c>
      <c r="D6" s="7" t="n">
        <v>5293</v>
      </c>
      <c r="F6" s="7" t="n">
        <v>4747</v>
      </c>
      <c r="G6" s="5" t="n">
        <v>5293</v>
      </c>
      <c r="H6" s="7" t="n">
        <v>4747</v>
      </c>
    </row>
    <row r="7" spans="1:8">
      <c r="A7" s="4" t="s">
        <v>784</v>
      </c>
      <c r="B7" s="4" t="s">
        <v>27</v>
      </c>
      <c r="G7" s="5" t="n">
        <v>120</v>
      </c>
    </row>
    <row r="8" spans="1:8">
      <c r="A8" s="4" t="s">
        <v>785</v>
      </c>
      <c r="C8" s="7" t="n">
        <v>-123</v>
      </c>
      <c r="E8" s="7" t="n">
        <v>327</v>
      </c>
      <c r="G8" s="5" t="n">
        <v>111</v>
      </c>
      <c r="H8" s="5" t="n">
        <v>533</v>
      </c>
    </row>
    <row r="9" spans="1:8">
      <c r="A9" s="4" t="s">
        <v>786</v>
      </c>
      <c r="C9" s="5" t="n">
        <v>2</v>
      </c>
      <c r="E9" s="5" t="n">
        <v>4</v>
      </c>
      <c r="G9" s="5" t="n">
        <v>5</v>
      </c>
      <c r="H9" s="5" t="n">
        <v>7</v>
      </c>
    </row>
    <row r="10" spans="1:8">
      <c r="A10" s="4" t="s">
        <v>66</v>
      </c>
      <c r="C10" s="5" t="n">
        <v>-121</v>
      </c>
      <c r="E10" s="5" t="n">
        <v>331</v>
      </c>
      <c r="G10" s="5" t="n">
        <v>116</v>
      </c>
      <c r="H10" s="5" t="n">
        <v>540</v>
      </c>
    </row>
    <row r="11" spans="1:8">
      <c r="A11" s="4" t="s">
        <v>787</v>
      </c>
      <c r="B11" s="4" t="s">
        <v>309</v>
      </c>
      <c r="G11" s="5" t="n">
        <v>-130</v>
      </c>
      <c r="H11" s="5" t="n">
        <v>-129</v>
      </c>
    </row>
    <row r="12" spans="1:8">
      <c r="A12" s="4" t="s">
        <v>788</v>
      </c>
      <c r="B12" s="4" t="s">
        <v>337</v>
      </c>
      <c r="G12" s="5" t="n">
        <v>-7</v>
      </c>
      <c r="H12" s="5" t="n">
        <v>-7</v>
      </c>
    </row>
    <row r="13" spans="1:8">
      <c r="A13" s="4" t="s">
        <v>789</v>
      </c>
      <c r="G13" s="5" t="n">
        <v>27</v>
      </c>
      <c r="H13" s="5" t="n">
        <v>17</v>
      </c>
    </row>
    <row r="14" spans="1:8">
      <c r="A14" s="4" t="s">
        <v>790</v>
      </c>
      <c r="G14" s="5" t="n">
        <v>-11</v>
      </c>
      <c r="H14" s="5" t="n">
        <v>-10</v>
      </c>
    </row>
    <row r="15" spans="1:8">
      <c r="A15" s="4" t="s">
        <v>791</v>
      </c>
      <c r="C15" s="5" t="n">
        <v>5377</v>
      </c>
      <c r="G15" s="5" t="n">
        <v>5377</v>
      </c>
    </row>
    <row r="16" spans="1:8">
      <c r="A16" s="4" t="s">
        <v>792</v>
      </c>
      <c r="C16" s="5" t="n">
        <v>31</v>
      </c>
      <c r="G16" s="5" t="n">
        <v>31</v>
      </c>
    </row>
    <row r="17" spans="1:8">
      <c r="A17" s="4" t="s">
        <v>793</v>
      </c>
      <c r="C17" s="7" t="n">
        <v>5408</v>
      </c>
      <c r="E17" s="7" t="n">
        <v>5158</v>
      </c>
      <c r="G17" s="7" t="n">
        <v>5408</v>
      </c>
      <c r="H17" s="7" t="n">
        <v>5158</v>
      </c>
    </row>
    <row r="18" spans="1:8">
      <c r="A18" s="4" t="s">
        <v>794</v>
      </c>
      <c r="C18" s="8" t="n">
        <v>0.25</v>
      </c>
      <c r="D18" s="8" t="n">
        <v>0.25</v>
      </c>
      <c r="E18" s="8" t="n">
        <v>0.25</v>
      </c>
      <c r="F18" s="8" t="n">
        <v>0.25</v>
      </c>
      <c r="G18" s="8" t="n">
        <v>0.5</v>
      </c>
      <c r="H18" s="8" t="n">
        <v>0.5</v>
      </c>
    </row>
    <row r="19" spans="1:8">
      <c r="A19" s="4" t="s">
        <v>795</v>
      </c>
      <c r="C19" s="5" t="n">
        <v>0</v>
      </c>
      <c r="D19" s="5" t="n">
        <v>0</v>
      </c>
    </row>
    <row r="20" spans="1:8">
      <c r="A20" s="4" t="s">
        <v>796</v>
      </c>
    </row>
    <row r="21" spans="1:8">
      <c r="A21" s="3" t="s">
        <v>780</v>
      </c>
    </row>
    <row r="22" spans="1:8">
      <c r="A22" s="4" t="s">
        <v>797</v>
      </c>
      <c r="C22" s="7" t="n">
        <v>20</v>
      </c>
      <c r="D22" s="7" t="n">
        <v>20</v>
      </c>
      <c r="E22" s="7" t="n">
        <v>20</v>
      </c>
      <c r="F22" s="7" t="n">
        <v>20</v>
      </c>
    </row>
    <row r="23" spans="1:8">
      <c r="A23" s="4" t="s">
        <v>798</v>
      </c>
    </row>
    <row r="24" spans="1:8">
      <c r="A24" s="3" t="s">
        <v>780</v>
      </c>
    </row>
    <row r="25" spans="1:8">
      <c r="A25" s="4" t="s">
        <v>781</v>
      </c>
      <c r="D25" s="7" t="n">
        <v>5256</v>
      </c>
      <c r="F25" s="7" t="n">
        <v>4709</v>
      </c>
      <c r="G25" s="7" t="n">
        <v>5256</v>
      </c>
      <c r="H25" s="7" t="n">
        <v>4709</v>
      </c>
    </row>
    <row r="26" spans="1:8">
      <c r="A26" s="4" t="s">
        <v>784</v>
      </c>
      <c r="B26" s="4" t="s">
        <v>27</v>
      </c>
      <c r="G26" s="5" t="n">
        <v>120</v>
      </c>
    </row>
    <row r="27" spans="1:8">
      <c r="A27" s="4" t="s">
        <v>785</v>
      </c>
      <c r="G27" s="5" t="n">
        <v>111</v>
      </c>
      <c r="H27" s="5" t="n">
        <v>533</v>
      </c>
    </row>
    <row r="28" spans="1:8">
      <c r="A28" s="4" t="s">
        <v>787</v>
      </c>
      <c r="B28" s="4" t="s">
        <v>309</v>
      </c>
      <c r="G28" s="5" t="n">
        <v>-130</v>
      </c>
      <c r="H28" s="5" t="n">
        <v>-129</v>
      </c>
    </row>
    <row r="29" spans="1:8">
      <c r="A29" s="4" t="s">
        <v>788</v>
      </c>
      <c r="B29" s="4" t="s">
        <v>337</v>
      </c>
      <c r="G29" s="5" t="n">
        <v>-7</v>
      </c>
      <c r="H29" s="5" t="n">
        <v>-7</v>
      </c>
    </row>
    <row r="30" spans="1:8">
      <c r="A30" s="4" t="s">
        <v>789</v>
      </c>
      <c r="G30" s="5" t="n">
        <v>27</v>
      </c>
      <c r="H30" s="5" t="n">
        <v>17</v>
      </c>
    </row>
    <row r="31" spans="1:8">
      <c r="A31" s="4" t="s">
        <v>790</v>
      </c>
      <c r="G31" s="5" t="n">
        <v>0</v>
      </c>
      <c r="H31" s="5" t="n">
        <v>0</v>
      </c>
    </row>
    <row r="32" spans="1:8">
      <c r="A32" s="4" t="s">
        <v>791</v>
      </c>
      <c r="C32" s="7" t="n">
        <v>5377</v>
      </c>
      <c r="E32" s="7" t="n">
        <v>5123</v>
      </c>
      <c r="G32" s="5" t="n">
        <v>5377</v>
      </c>
      <c r="H32" s="5" t="n">
        <v>5123</v>
      </c>
    </row>
    <row r="33" spans="1:8">
      <c r="A33" s="4" t="s">
        <v>799</v>
      </c>
    </row>
    <row r="34" spans="1:8">
      <c r="A34" s="3" t="s">
        <v>780</v>
      </c>
    </row>
    <row r="35" spans="1:8">
      <c r="A35" s="4" t="s">
        <v>781</v>
      </c>
      <c r="D35" s="5" t="n">
        <v>255</v>
      </c>
      <c r="F35" s="5" t="n">
        <v>254</v>
      </c>
      <c r="G35" s="5" t="n">
        <v>255</v>
      </c>
      <c r="H35" s="5" t="n">
        <v>254</v>
      </c>
    </row>
    <row r="36" spans="1:8">
      <c r="A36" s="4" t="s">
        <v>784</v>
      </c>
      <c r="B36" s="4" t="s">
        <v>27</v>
      </c>
      <c r="G36" s="5" t="n">
        <v>0</v>
      </c>
    </row>
    <row r="37" spans="1:8">
      <c r="A37" s="4" t="s">
        <v>785</v>
      </c>
      <c r="G37" s="5" t="n">
        <v>0</v>
      </c>
      <c r="H37" s="5" t="n">
        <v>0</v>
      </c>
    </row>
    <row r="38" spans="1:8">
      <c r="A38" s="4" t="s">
        <v>787</v>
      </c>
      <c r="B38" s="4" t="s">
        <v>309</v>
      </c>
      <c r="G38" s="5" t="n">
        <v>0</v>
      </c>
      <c r="H38" s="5" t="n">
        <v>0</v>
      </c>
    </row>
    <row r="39" spans="1:8">
      <c r="A39" s="4" t="s">
        <v>788</v>
      </c>
      <c r="B39" s="4" t="s">
        <v>337</v>
      </c>
      <c r="G39" s="5" t="n">
        <v>0</v>
      </c>
      <c r="H39" s="5" t="n">
        <v>0</v>
      </c>
    </row>
    <row r="40" spans="1:8">
      <c r="A40" s="4" t="s">
        <v>789</v>
      </c>
      <c r="G40" s="5" t="n">
        <v>0</v>
      </c>
      <c r="H40" s="5" t="n">
        <v>0</v>
      </c>
    </row>
    <row r="41" spans="1:8">
      <c r="A41" s="4" t="s">
        <v>790</v>
      </c>
      <c r="G41" s="5" t="n">
        <v>0</v>
      </c>
      <c r="H41" s="5" t="n">
        <v>0</v>
      </c>
    </row>
    <row r="42" spans="1:8">
      <c r="A42" s="4" t="s">
        <v>791</v>
      </c>
      <c r="C42" s="5" t="n">
        <v>255</v>
      </c>
      <c r="E42" s="5" t="n">
        <v>254</v>
      </c>
      <c r="G42" s="5" t="n">
        <v>255</v>
      </c>
      <c r="H42" s="5" t="n">
        <v>254</v>
      </c>
    </row>
    <row r="43" spans="1:8">
      <c r="A43" s="4" t="s">
        <v>800</v>
      </c>
    </row>
    <row r="44" spans="1:8">
      <c r="A44" s="3" t="s">
        <v>780</v>
      </c>
    </row>
    <row r="45" spans="1:8">
      <c r="A45" s="4" t="s">
        <v>781</v>
      </c>
      <c r="D45" s="5" t="n">
        <v>3893</v>
      </c>
      <c r="F45" s="5" t="n">
        <v>3858</v>
      </c>
      <c r="G45" s="5" t="n">
        <v>3893</v>
      </c>
      <c r="H45" s="5" t="n">
        <v>3858</v>
      </c>
    </row>
    <row r="46" spans="1:8">
      <c r="A46" s="4" t="s">
        <v>784</v>
      </c>
      <c r="B46" s="4" t="s">
        <v>27</v>
      </c>
      <c r="G46" s="5" t="n">
        <v>0</v>
      </c>
    </row>
    <row r="47" spans="1:8">
      <c r="A47" s="4" t="s">
        <v>785</v>
      </c>
      <c r="G47" s="5" t="n">
        <v>0</v>
      </c>
      <c r="H47" s="5" t="n">
        <v>0</v>
      </c>
    </row>
    <row r="48" spans="1:8">
      <c r="A48" s="4" t="s">
        <v>787</v>
      </c>
      <c r="B48" s="4" t="s">
        <v>309</v>
      </c>
      <c r="G48" s="5" t="n">
        <v>0</v>
      </c>
      <c r="H48" s="5" t="n">
        <v>0</v>
      </c>
    </row>
    <row r="49" spans="1:8">
      <c r="A49" s="4" t="s">
        <v>788</v>
      </c>
      <c r="B49" s="4" t="s">
        <v>337</v>
      </c>
      <c r="G49" s="5" t="n">
        <v>0</v>
      </c>
      <c r="H49" s="5" t="n">
        <v>0</v>
      </c>
    </row>
    <row r="50" spans="1:8">
      <c r="A50" s="4" t="s">
        <v>789</v>
      </c>
      <c r="G50" s="5" t="n">
        <v>27</v>
      </c>
      <c r="H50" s="5" t="n">
        <v>17</v>
      </c>
    </row>
    <row r="51" spans="1:8">
      <c r="A51" s="4" t="s">
        <v>790</v>
      </c>
      <c r="G51" s="5" t="n">
        <v>0</v>
      </c>
      <c r="H51" s="5" t="n">
        <v>0</v>
      </c>
    </row>
    <row r="52" spans="1:8">
      <c r="A52" s="4" t="s">
        <v>791</v>
      </c>
      <c r="C52" s="5" t="n">
        <v>3920</v>
      </c>
      <c r="E52" s="5" t="n">
        <v>3875</v>
      </c>
      <c r="G52" s="5" t="n">
        <v>3920</v>
      </c>
      <c r="H52" s="5" t="n">
        <v>3875</v>
      </c>
    </row>
    <row r="53" spans="1:8">
      <c r="A53" s="4" t="s">
        <v>801</v>
      </c>
    </row>
    <row r="54" spans="1:8">
      <c r="A54" s="3" t="s">
        <v>780</v>
      </c>
    </row>
    <row r="55" spans="1:8">
      <c r="A55" s="4" t="s">
        <v>781</v>
      </c>
      <c r="D55" s="5" t="n">
        <v>4856</v>
      </c>
      <c r="F55" s="5" t="n">
        <v>4934</v>
      </c>
      <c r="G55" s="5" t="n">
        <v>4856</v>
      </c>
      <c r="H55" s="5" t="n">
        <v>4934</v>
      </c>
    </row>
    <row r="56" spans="1:8">
      <c r="A56" s="4" t="s">
        <v>784</v>
      </c>
      <c r="B56" s="4" t="s">
        <v>27</v>
      </c>
      <c r="G56" s="5" t="n">
        <v>120</v>
      </c>
    </row>
    <row r="57" spans="1:8">
      <c r="A57" s="4" t="s">
        <v>785</v>
      </c>
      <c r="G57" s="5" t="n">
        <v>135</v>
      </c>
      <c r="H57" s="5" t="n">
        <v>206</v>
      </c>
    </row>
    <row r="58" spans="1:8">
      <c r="A58" s="4" t="s">
        <v>787</v>
      </c>
      <c r="B58" s="4" t="s">
        <v>309</v>
      </c>
      <c r="G58" s="5" t="n">
        <v>-130</v>
      </c>
      <c r="H58" s="5" t="n">
        <v>-129</v>
      </c>
    </row>
    <row r="59" spans="1:8">
      <c r="A59" s="4" t="s">
        <v>788</v>
      </c>
      <c r="B59" s="4" t="s">
        <v>337</v>
      </c>
      <c r="G59" s="5" t="n">
        <v>-7</v>
      </c>
      <c r="H59" s="5" t="n">
        <v>-7</v>
      </c>
    </row>
    <row r="60" spans="1:8">
      <c r="A60" s="4" t="s">
        <v>789</v>
      </c>
      <c r="G60" s="5" t="n">
        <v>0</v>
      </c>
      <c r="H60" s="5" t="n">
        <v>0</v>
      </c>
    </row>
    <row r="61" spans="1:8">
      <c r="A61" s="4" t="s">
        <v>790</v>
      </c>
      <c r="G61" s="5" t="n">
        <v>0</v>
      </c>
      <c r="H61" s="5" t="n">
        <v>0</v>
      </c>
    </row>
    <row r="62" spans="1:8">
      <c r="A62" s="4" t="s">
        <v>791</v>
      </c>
      <c r="C62" s="5" t="n">
        <v>4974</v>
      </c>
      <c r="E62" s="5" t="n">
        <v>5004</v>
      </c>
      <c r="G62" s="5" t="n">
        <v>4974</v>
      </c>
      <c r="H62" s="5" t="n">
        <v>5004</v>
      </c>
    </row>
    <row r="63" spans="1:8">
      <c r="A63" s="4" t="s">
        <v>802</v>
      </c>
    </row>
    <row r="64" spans="1:8">
      <c r="A64" s="3" t="s">
        <v>780</v>
      </c>
    </row>
    <row r="65" spans="1:8">
      <c r="A65" s="4" t="s">
        <v>781</v>
      </c>
      <c r="B65" s="4" t="s">
        <v>339</v>
      </c>
      <c r="D65" s="5" t="n">
        <v>-3748</v>
      </c>
      <c r="F65" s="5" t="n">
        <v>-4337</v>
      </c>
      <c r="G65" s="5" t="n">
        <v>-3748</v>
      </c>
      <c r="H65" s="5" t="n">
        <v>-4337</v>
      </c>
    </row>
    <row r="66" spans="1:8">
      <c r="A66" s="4" t="s">
        <v>784</v>
      </c>
      <c r="B66" s="4" t="s">
        <v>803</v>
      </c>
      <c r="G66" s="5" t="n">
        <v>0</v>
      </c>
    </row>
    <row r="67" spans="1:8">
      <c r="A67" s="4" t="s">
        <v>785</v>
      </c>
      <c r="B67" s="4" t="s">
        <v>339</v>
      </c>
      <c r="G67" s="5" t="n">
        <v>-24</v>
      </c>
      <c r="H67" s="5" t="n">
        <v>327</v>
      </c>
    </row>
    <row r="68" spans="1:8">
      <c r="A68" s="4" t="s">
        <v>787</v>
      </c>
      <c r="B68" s="4" t="s">
        <v>804</v>
      </c>
      <c r="G68" s="5" t="n">
        <v>0</v>
      </c>
      <c r="H68" s="5" t="n">
        <v>0</v>
      </c>
    </row>
    <row r="69" spans="1:8">
      <c r="A69" s="4" t="s">
        <v>788</v>
      </c>
      <c r="B69" s="4" t="s">
        <v>805</v>
      </c>
      <c r="G69" s="5" t="n">
        <v>0</v>
      </c>
      <c r="H69" s="5" t="n">
        <v>0</v>
      </c>
    </row>
    <row r="70" spans="1:8">
      <c r="A70" s="4" t="s">
        <v>789</v>
      </c>
      <c r="B70" s="4" t="s">
        <v>339</v>
      </c>
      <c r="G70" s="5" t="n">
        <v>0</v>
      </c>
      <c r="H70" s="5" t="n">
        <v>0</v>
      </c>
    </row>
    <row r="71" spans="1:8">
      <c r="A71" s="4" t="s">
        <v>790</v>
      </c>
      <c r="B71" s="4" t="s">
        <v>339</v>
      </c>
      <c r="G71" s="5" t="n">
        <v>0</v>
      </c>
      <c r="H71" s="5" t="n">
        <v>0</v>
      </c>
    </row>
    <row r="72" spans="1:8">
      <c r="A72" s="4" t="s">
        <v>791</v>
      </c>
      <c r="B72" s="4" t="s">
        <v>339</v>
      </c>
      <c r="C72" s="5" t="n">
        <v>-3772</v>
      </c>
      <c r="E72" s="5" t="n">
        <v>-4010</v>
      </c>
      <c r="G72" s="5" t="n">
        <v>-3772</v>
      </c>
      <c r="H72" s="5" t="n">
        <v>-4010</v>
      </c>
    </row>
    <row r="73" spans="1:8">
      <c r="A73" s="4" t="s">
        <v>806</v>
      </c>
    </row>
    <row r="74" spans="1:8">
      <c r="A74" s="3" t="s">
        <v>780</v>
      </c>
    </row>
    <row r="75" spans="1:8">
      <c r="A75" s="4" t="s">
        <v>782</v>
      </c>
      <c r="D75" s="7" t="n">
        <v>37</v>
      </c>
      <c r="F75" s="7" t="n">
        <v>38</v>
      </c>
      <c r="G75" s="5" t="n">
        <v>37</v>
      </c>
      <c r="H75" s="5" t="n">
        <v>38</v>
      </c>
    </row>
    <row r="76" spans="1:8">
      <c r="A76" s="4" t="s">
        <v>784</v>
      </c>
      <c r="B76" s="4" t="s">
        <v>27</v>
      </c>
      <c r="G76" s="5" t="n">
        <v>0</v>
      </c>
    </row>
    <row r="77" spans="1:8">
      <c r="A77" s="4" t="s">
        <v>786</v>
      </c>
      <c r="G77" s="5" t="n">
        <v>5</v>
      </c>
      <c r="H77" s="5" t="n">
        <v>7</v>
      </c>
    </row>
    <row r="78" spans="1:8">
      <c r="A78" s="4" t="s">
        <v>787</v>
      </c>
      <c r="B78" s="4" t="s">
        <v>309</v>
      </c>
      <c r="G78" s="5" t="n">
        <v>0</v>
      </c>
      <c r="H78" s="5" t="n">
        <v>0</v>
      </c>
    </row>
    <row r="79" spans="1:8">
      <c r="A79" s="4" t="s">
        <v>788</v>
      </c>
      <c r="B79" s="4" t="s">
        <v>337</v>
      </c>
      <c r="G79" s="5" t="n">
        <v>0</v>
      </c>
      <c r="H79" s="5" t="n">
        <v>0</v>
      </c>
    </row>
    <row r="80" spans="1:8">
      <c r="A80" s="4" t="s">
        <v>789</v>
      </c>
      <c r="G80" s="5" t="n">
        <v>0</v>
      </c>
      <c r="H80" s="5" t="n">
        <v>0</v>
      </c>
    </row>
    <row r="81" spans="1:8">
      <c r="A81" s="4" t="s">
        <v>790</v>
      </c>
      <c r="G81" s="5" t="n">
        <v>-11</v>
      </c>
      <c r="H81" s="5" t="n">
        <v>-10</v>
      </c>
    </row>
    <row r="82" spans="1:8">
      <c r="A82" s="4" t="s">
        <v>792</v>
      </c>
      <c r="C82" s="7" t="n">
        <v>31</v>
      </c>
      <c r="E82" s="7" t="n">
        <v>35</v>
      </c>
      <c r="G82" s="5" t="n">
        <v>31</v>
      </c>
      <c r="H82" s="7" t="n">
        <v>35</v>
      </c>
    </row>
    <row r="83" spans="1:8">
      <c r="A83" s="4" t="s">
        <v>807</v>
      </c>
    </row>
    <row r="84" spans="1:8">
      <c r="A84" s="3" t="s">
        <v>780</v>
      </c>
    </row>
    <row r="85" spans="1:8">
      <c r="A85" s="4" t="s">
        <v>784</v>
      </c>
      <c r="G85" s="5" t="n">
        <v>117</v>
      </c>
    </row>
    <row r="86" spans="1:8">
      <c r="A86" s="4" t="s">
        <v>808</v>
      </c>
    </row>
    <row r="87" spans="1:8">
      <c r="A87" s="3" t="s">
        <v>780</v>
      </c>
    </row>
    <row r="88" spans="1:8">
      <c r="A88" s="4" t="s">
        <v>784</v>
      </c>
      <c r="G88" s="7" t="n">
        <v>3</v>
      </c>
    </row>
    <row r="89" spans="1:8"/>
    <row r="90" spans="1:8">
      <c r="A90" s="4" t="s">
        <v>27</v>
      </c>
      <c r="B90" s="4" t="s">
        <v>327</v>
      </c>
    </row>
    <row r="91" spans="1:8">
      <c r="A91" s="4" t="s">
        <v>309</v>
      </c>
      <c r="B91" s="4" t="s">
        <v>809</v>
      </c>
    </row>
    <row r="92" spans="1:8">
      <c r="A92" s="4" t="s">
        <v>337</v>
      </c>
      <c r="B92" s="4" t="s">
        <v>810</v>
      </c>
    </row>
    <row r="93" spans="1:8">
      <c r="A93" s="4" t="s">
        <v>339</v>
      </c>
      <c r="B93" s="4" t="s">
        <v>811</v>
      </c>
    </row>
  </sheetData>
  <mergeCells count="8">
    <mergeCell ref="A1:B2"/>
    <mergeCell ref="C1:F1"/>
    <mergeCell ref="G1:H1"/>
    <mergeCell ref="A89:G89"/>
    <mergeCell ref="B90:G90"/>
    <mergeCell ref="B91:G91"/>
    <mergeCell ref="B92:G92"/>
    <mergeCell ref="B93:G9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15"/>
    <col customWidth="1" max="6" min="6" width="14"/>
  </cols>
  <sheetData>
    <row r="1" spans="1:6">
      <c r="A1" s="1" t="s">
        <v>812</v>
      </c>
      <c r="C1" s="2" t="s">
        <v>22</v>
      </c>
      <c r="E1" s="2" t="s">
        <v>1</v>
      </c>
    </row>
    <row r="2" spans="1:6">
      <c r="C2" s="2" t="s">
        <v>23</v>
      </c>
      <c r="D2" s="2" t="s">
        <v>24</v>
      </c>
      <c r="E2" s="2" t="s">
        <v>23</v>
      </c>
      <c r="F2" s="2" t="s">
        <v>24</v>
      </c>
    </row>
    <row r="3" spans="1:6">
      <c r="A3" s="3" t="s">
        <v>813</v>
      </c>
    </row>
    <row r="4" spans="1:6">
      <c r="A4" s="4" t="s">
        <v>814</v>
      </c>
      <c r="C4" s="7" t="n">
        <v>13</v>
      </c>
      <c r="D4" s="7" t="n">
        <v>12</v>
      </c>
      <c r="E4" s="7" t="n">
        <v>29</v>
      </c>
      <c r="F4" s="7" t="n">
        <v>25</v>
      </c>
    </row>
    <row r="5" spans="1:6">
      <c r="A5" s="4" t="s">
        <v>815</v>
      </c>
      <c r="C5" s="7" t="n">
        <v>3</v>
      </c>
      <c r="D5" s="7" t="n">
        <v>3</v>
      </c>
      <c r="E5" s="7" t="n">
        <v>7</v>
      </c>
      <c r="F5" s="7" t="n">
        <v>6</v>
      </c>
    </row>
    <row r="6" spans="1:6">
      <c r="A6" s="4" t="s">
        <v>816</v>
      </c>
      <c r="C6" s="11" t="n">
        <v>0.6666666667</v>
      </c>
    </row>
    <row r="7" spans="1:6">
      <c r="A7" s="4" t="s">
        <v>817</v>
      </c>
      <c r="C7" s="11" t="n">
        <v>0.3333333333</v>
      </c>
    </row>
    <row r="8" spans="1:6">
      <c r="A8" s="4" t="s">
        <v>818</v>
      </c>
    </row>
    <row r="9" spans="1:6">
      <c r="A9" s="3" t="s">
        <v>813</v>
      </c>
    </row>
    <row r="10" spans="1:6">
      <c r="A10" s="4" t="s">
        <v>819</v>
      </c>
      <c r="C10" s="5" t="n">
        <v>667000</v>
      </c>
    </row>
    <row r="11" spans="1:6">
      <c r="A11" s="4" t="s">
        <v>820</v>
      </c>
      <c r="C11" s="8" t="n">
        <v>28.07</v>
      </c>
    </row>
    <row r="12" spans="1:6">
      <c r="A12" s="4" t="s">
        <v>821</v>
      </c>
    </row>
    <row r="13" spans="1:6">
      <c r="A13" s="3" t="s">
        <v>813</v>
      </c>
    </row>
    <row r="14" spans="1:6">
      <c r="A14" s="4" t="s">
        <v>822</v>
      </c>
      <c r="C14" s="4" t="s">
        <v>823</v>
      </c>
    </row>
    <row r="15" spans="1:6">
      <c r="A15" s="4" t="s">
        <v>819</v>
      </c>
      <c r="C15" s="5" t="n">
        <v>333000</v>
      </c>
    </row>
    <row r="16" spans="1:6">
      <c r="A16" s="4" t="s">
        <v>820</v>
      </c>
      <c r="B16" s="4" t="s">
        <v>27</v>
      </c>
      <c r="C16" s="8" t="n">
        <v>32.21</v>
      </c>
    </row>
    <row r="17" spans="1:6">
      <c r="A17" s="4" t="s">
        <v>824</v>
      </c>
      <c r="B17" s="4" t="s">
        <v>309</v>
      </c>
      <c r="C17" s="4" t="s">
        <v>825</v>
      </c>
    </row>
    <row r="18" spans="1:6">
      <c r="A18" s="4" t="s">
        <v>826</v>
      </c>
      <c r="B18" s="4" t="s">
        <v>337</v>
      </c>
      <c r="C18" s="4" t="s">
        <v>827</v>
      </c>
    </row>
    <row r="19" spans="1:6">
      <c r="A19" s="4" t="s">
        <v>828</v>
      </c>
      <c r="B19" s="4" t="s">
        <v>339</v>
      </c>
      <c r="C19" s="4" t="s">
        <v>829</v>
      </c>
    </row>
    <row r="20" spans="1:6">
      <c r="A20" s="4" t="s">
        <v>830</v>
      </c>
      <c r="C20" s="4" t="s">
        <v>823</v>
      </c>
    </row>
    <row r="21" spans="1:6">
      <c r="A21" s="4" t="s">
        <v>831</v>
      </c>
    </row>
    <row r="22" spans="1:6">
      <c r="A22" s="3" t="s">
        <v>813</v>
      </c>
    </row>
    <row r="23" spans="1:6">
      <c r="A23" s="4" t="s">
        <v>819</v>
      </c>
      <c r="C23" s="5" t="n">
        <v>1012000</v>
      </c>
    </row>
    <row r="24" spans="1:6">
      <c r="A24" s="4" t="s">
        <v>820</v>
      </c>
      <c r="C24" s="8" t="n">
        <v>28.03</v>
      </c>
    </row>
    <row r="25" spans="1:6">
      <c r="A25" s="4" t="s">
        <v>832</v>
      </c>
    </row>
    <row r="26" spans="1:6">
      <c r="A26" s="3" t="s">
        <v>813</v>
      </c>
    </row>
    <row r="27" spans="1:6">
      <c r="A27" s="4" t="s">
        <v>824</v>
      </c>
      <c r="B27" s="4" t="s">
        <v>342</v>
      </c>
      <c r="C27" s="4" t="s">
        <v>833</v>
      </c>
    </row>
    <row r="28" spans="1:6">
      <c r="A28" s="4" t="s">
        <v>826</v>
      </c>
      <c r="B28" s="4" t="s">
        <v>344</v>
      </c>
      <c r="C28" s="4" t="s">
        <v>834</v>
      </c>
    </row>
    <row r="29" spans="1:6">
      <c r="A29" s="4" t="s">
        <v>828</v>
      </c>
      <c r="B29" s="4" t="s">
        <v>835</v>
      </c>
      <c r="C29" s="4" t="s">
        <v>836</v>
      </c>
    </row>
    <row r="30" spans="1:6">
      <c r="A30" s="4" t="s">
        <v>837</v>
      </c>
      <c r="B30" s="4" t="s">
        <v>838</v>
      </c>
      <c r="C30" s="4" t="s">
        <v>839</v>
      </c>
    </row>
    <row r="31" spans="1:6">
      <c r="A31" s="4" t="s">
        <v>840</v>
      </c>
      <c r="C31" s="5" t="n">
        <v>1317000</v>
      </c>
    </row>
    <row r="32" spans="1:6">
      <c r="A32" s="4" t="s">
        <v>841</v>
      </c>
      <c r="B32" s="4" t="s">
        <v>842</v>
      </c>
      <c r="C32" s="8" t="n">
        <v>5.75</v>
      </c>
    </row>
    <row r="33" spans="1:6">
      <c r="A33" s="4" t="s">
        <v>843</v>
      </c>
    </row>
    <row r="34" spans="1:6">
      <c r="A34" s="3" t="s">
        <v>813</v>
      </c>
    </row>
    <row r="35" spans="1:6">
      <c r="A35" s="4" t="s">
        <v>822</v>
      </c>
      <c r="C35" s="4" t="s">
        <v>823</v>
      </c>
    </row>
    <row r="36" spans="1:6">
      <c r="A36" s="4" t="s">
        <v>844</v>
      </c>
      <c r="C36" s="4" t="s">
        <v>642</v>
      </c>
    </row>
    <row r="37" spans="1:6">
      <c r="A37" s="4" t="s">
        <v>845</v>
      </c>
      <c r="C37" s="4" t="s">
        <v>642</v>
      </c>
    </row>
    <row r="38" spans="1:6">
      <c r="A38" s="4" t="s">
        <v>846</v>
      </c>
      <c r="C38" s="4" t="s">
        <v>847</v>
      </c>
    </row>
    <row r="39" spans="1:6">
      <c r="A39" s="4" t="s">
        <v>848</v>
      </c>
    </row>
    <row r="40" spans="1:6">
      <c r="A40" s="3" t="s">
        <v>813</v>
      </c>
    </row>
    <row r="41" spans="1:6">
      <c r="A41" s="4" t="s">
        <v>822</v>
      </c>
      <c r="C41" s="4" t="s">
        <v>823</v>
      </c>
    </row>
    <row r="42" spans="1:6">
      <c r="A42" s="4" t="s">
        <v>844</v>
      </c>
      <c r="C42" s="4" t="s">
        <v>642</v>
      </c>
    </row>
    <row r="43" spans="1:6">
      <c r="A43" s="4" t="s">
        <v>845</v>
      </c>
      <c r="C43" s="4" t="s">
        <v>642</v>
      </c>
    </row>
    <row r="44" spans="1:6">
      <c r="A44" s="4" t="s">
        <v>846</v>
      </c>
      <c r="C44" s="4" t="s">
        <v>847</v>
      </c>
    </row>
    <row r="45" spans="1:6">
      <c r="A45" s="4" t="s">
        <v>849</v>
      </c>
    </row>
    <row r="46" spans="1:6">
      <c r="A46" s="3" t="s">
        <v>813</v>
      </c>
    </row>
    <row r="47" spans="1:6">
      <c r="A47" s="4" t="s">
        <v>822</v>
      </c>
      <c r="C47" s="4" t="s">
        <v>823</v>
      </c>
    </row>
    <row r="48" spans="1:6">
      <c r="A48" s="4" t="s">
        <v>850</v>
      </c>
    </row>
    <row r="49" spans="1:6">
      <c r="A49" s="3" t="s">
        <v>813</v>
      </c>
    </row>
    <row r="50" spans="1:6">
      <c r="A50" s="4" t="s">
        <v>822</v>
      </c>
      <c r="C50" s="4" t="s">
        <v>823</v>
      </c>
    </row>
    <row r="51" spans="1:6">
      <c r="A51" s="4" t="s">
        <v>851</v>
      </c>
    </row>
    <row r="52" spans="1:6">
      <c r="A52" s="3" t="s">
        <v>813</v>
      </c>
    </row>
    <row r="53" spans="1:6">
      <c r="A53" s="4" t="s">
        <v>852</v>
      </c>
      <c r="C53" s="4" t="s">
        <v>853</v>
      </c>
    </row>
    <row r="54" spans="1:6">
      <c r="A54" s="4" t="s">
        <v>854</v>
      </c>
    </row>
    <row r="55" spans="1:6">
      <c r="A55" s="3" t="s">
        <v>813</v>
      </c>
    </row>
    <row r="56" spans="1:6">
      <c r="A56" s="4" t="s">
        <v>852</v>
      </c>
      <c r="C56" s="4" t="s">
        <v>855</v>
      </c>
    </row>
    <row r="57" spans="1:6">
      <c r="A57" s="4" t="s">
        <v>856</v>
      </c>
    </row>
    <row r="58" spans="1:6">
      <c r="A58" s="3" t="s">
        <v>813</v>
      </c>
    </row>
    <row r="59" spans="1:6">
      <c r="A59" s="4" t="s">
        <v>857</v>
      </c>
      <c r="C59" s="4" t="s">
        <v>858</v>
      </c>
    </row>
    <row r="60" spans="1:6">
      <c r="A60" s="4" t="s">
        <v>859</v>
      </c>
    </row>
    <row r="61" spans="1:6">
      <c r="A61" s="3" t="s">
        <v>813</v>
      </c>
    </row>
    <row r="62" spans="1:6">
      <c r="A62" s="4" t="s">
        <v>860</v>
      </c>
      <c r="B62" s="4" t="s">
        <v>861</v>
      </c>
      <c r="C62" s="4" t="s">
        <v>855</v>
      </c>
    </row>
    <row r="63" spans="1:6">
      <c r="A63" s="4" t="s">
        <v>862</v>
      </c>
    </row>
    <row r="64" spans="1:6">
      <c r="A64" s="3" t="s">
        <v>813</v>
      </c>
    </row>
    <row r="65" spans="1:6">
      <c r="A65" s="4" t="s">
        <v>860</v>
      </c>
      <c r="B65" s="4" t="s">
        <v>861</v>
      </c>
      <c r="C65" s="4" t="s">
        <v>858</v>
      </c>
    </row>
    <row r="66" spans="1:6">
      <c r="A66" s="4" t="s">
        <v>863</v>
      </c>
    </row>
    <row r="67" spans="1:6">
      <c r="A67" s="3" t="s">
        <v>813</v>
      </c>
    </row>
    <row r="68" spans="1:6">
      <c r="A68" s="4" t="s">
        <v>860</v>
      </c>
      <c r="B68" s="4" t="s">
        <v>861</v>
      </c>
      <c r="C68" s="4" t="s">
        <v>864</v>
      </c>
    </row>
    <row r="69" spans="1:6">
      <c r="A69" s="4" t="s">
        <v>865</v>
      </c>
    </row>
    <row r="70" spans="1:6">
      <c r="A70" s="3" t="s">
        <v>813</v>
      </c>
    </row>
    <row r="71" spans="1:6">
      <c r="A71" s="4" t="s">
        <v>860</v>
      </c>
      <c r="B71" s="4" t="s">
        <v>861</v>
      </c>
      <c r="C71" s="4" t="s">
        <v>853</v>
      </c>
    </row>
    <row r="72" spans="1:6"/>
    <row r="73" spans="1:6">
      <c r="A73" s="4" t="s">
        <v>27</v>
      </c>
      <c r="B73" s="4" t="s">
        <v>866</v>
      </c>
    </row>
    <row r="74" spans="1:6">
      <c r="A74" s="4" t="s">
        <v>309</v>
      </c>
      <c r="B74" s="4" t="s">
        <v>867</v>
      </c>
    </row>
    <row r="75" spans="1:6">
      <c r="A75" s="4" t="s">
        <v>337</v>
      </c>
      <c r="B75" s="4" t="s">
        <v>868</v>
      </c>
    </row>
    <row r="76" spans="1:6">
      <c r="A76" s="4" t="s">
        <v>339</v>
      </c>
      <c r="B76" s="4" t="s">
        <v>869</v>
      </c>
    </row>
    <row r="77" spans="1:6">
      <c r="A77" s="4" t="s">
        <v>342</v>
      </c>
      <c r="B77" s="4" t="s">
        <v>870</v>
      </c>
    </row>
    <row r="78" spans="1:6">
      <c r="A78" s="4" t="s">
        <v>344</v>
      </c>
      <c r="B78" s="4" t="s">
        <v>871</v>
      </c>
    </row>
    <row r="79" spans="1:6">
      <c r="A79" s="4" t="s">
        <v>835</v>
      </c>
      <c r="B79" s="4" t="s">
        <v>872</v>
      </c>
    </row>
    <row r="80" spans="1:6">
      <c r="A80" s="4" t="s">
        <v>838</v>
      </c>
      <c r="B80" s="4" t="s">
        <v>873</v>
      </c>
    </row>
    <row r="81" spans="1:6">
      <c r="A81" s="4" t="s">
        <v>842</v>
      </c>
      <c r="B81" s="4" t="s">
        <v>874</v>
      </c>
    </row>
    <row r="82" spans="1:6">
      <c r="A82" s="4" t="s">
        <v>861</v>
      </c>
      <c r="B82" s="4" t="s">
        <v>875</v>
      </c>
    </row>
  </sheetData>
  <mergeCells count="14">
    <mergeCell ref="A1:B2"/>
    <mergeCell ref="C1:D1"/>
    <mergeCell ref="E1:F1"/>
    <mergeCell ref="A72:E72"/>
    <mergeCell ref="B73:E73"/>
    <mergeCell ref="B74:E74"/>
    <mergeCell ref="B75:E75"/>
    <mergeCell ref="B76:E76"/>
    <mergeCell ref="B77:E77"/>
    <mergeCell ref="B78:E78"/>
    <mergeCell ref="B79:E79"/>
    <mergeCell ref="B80:E80"/>
    <mergeCell ref="B81:E81"/>
    <mergeCell ref="B82:E8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876</v>
      </c>
      <c r="C1" s="2" t="s">
        <v>22</v>
      </c>
      <c r="E1" s="2" t="s">
        <v>1</v>
      </c>
    </row>
    <row r="2" spans="1:7">
      <c r="C2" s="2" t="s">
        <v>23</v>
      </c>
      <c r="D2" s="2" t="s">
        <v>24</v>
      </c>
      <c r="E2" s="2" t="s">
        <v>23</v>
      </c>
      <c r="F2" s="2" t="s">
        <v>24</v>
      </c>
      <c r="G2" s="2" t="s">
        <v>71</v>
      </c>
    </row>
    <row r="3" spans="1:7">
      <c r="A3" s="3" t="s">
        <v>203</v>
      </c>
    </row>
    <row r="4" spans="1:7">
      <c r="A4" s="4" t="s">
        <v>877</v>
      </c>
      <c r="C4" s="7" t="n">
        <v>-335</v>
      </c>
      <c r="D4" s="7" t="n">
        <v>204</v>
      </c>
      <c r="E4" s="7" t="n">
        <v>-151</v>
      </c>
      <c r="F4" s="7" t="n">
        <v>338</v>
      </c>
    </row>
    <row r="5" spans="1:7">
      <c r="A5" s="4" t="s">
        <v>878</v>
      </c>
      <c r="B5" s="4" t="s">
        <v>27</v>
      </c>
      <c r="C5" s="5" t="n">
        <v>-322</v>
      </c>
      <c r="D5" s="5" t="n">
        <v>204</v>
      </c>
      <c r="E5" s="5" t="n">
        <v>-146</v>
      </c>
      <c r="F5" s="5" t="n">
        <v>337</v>
      </c>
    </row>
    <row r="6" spans="1:7">
      <c r="A6" s="4" t="s">
        <v>879</v>
      </c>
      <c r="C6" s="5" t="n">
        <v>-2</v>
      </c>
      <c r="D6" s="5" t="n">
        <v>-22</v>
      </c>
      <c r="E6" s="5" t="n">
        <v>10</v>
      </c>
      <c r="F6" s="5" t="n">
        <v>-13</v>
      </c>
    </row>
    <row r="7" spans="1:7">
      <c r="A7" s="4" t="s">
        <v>880</v>
      </c>
      <c r="C7" s="5" t="n">
        <v>-1</v>
      </c>
      <c r="D7" s="5" t="n">
        <v>-17</v>
      </c>
      <c r="E7" s="5" t="n">
        <v>7</v>
      </c>
      <c r="F7" s="5" t="n">
        <v>-11</v>
      </c>
    </row>
    <row r="8" spans="1:7">
      <c r="A8" s="4" t="s">
        <v>881</v>
      </c>
      <c r="B8" s="4" t="s">
        <v>309</v>
      </c>
      <c r="C8" s="5" t="n">
        <v>0</v>
      </c>
      <c r="D8" s="5" t="n">
        <v>4</v>
      </c>
      <c r="E8" s="5" t="n">
        <v>12</v>
      </c>
      <c r="F8" s="5" t="n">
        <v>8</v>
      </c>
    </row>
    <row r="9" spans="1:7">
      <c r="A9" s="4" t="s">
        <v>882</v>
      </c>
      <c r="B9" s="4" t="s">
        <v>309</v>
      </c>
      <c r="C9" s="5" t="n">
        <v>0</v>
      </c>
      <c r="D9" s="5" t="n">
        <v>2</v>
      </c>
      <c r="E9" s="5" t="n">
        <v>10</v>
      </c>
      <c r="F9" s="5" t="n">
        <v>4</v>
      </c>
    </row>
    <row r="10" spans="1:7">
      <c r="A10" s="4" t="s">
        <v>883</v>
      </c>
      <c r="C10" s="5" t="n">
        <v>-2</v>
      </c>
      <c r="D10" s="5" t="n">
        <v>1</v>
      </c>
      <c r="E10" s="5" t="n">
        <v>-3</v>
      </c>
      <c r="F10" s="5" t="n">
        <v>1</v>
      </c>
    </row>
    <row r="11" spans="1:7">
      <c r="A11" s="4" t="s">
        <v>884</v>
      </c>
      <c r="C11" s="5" t="n">
        <v>-2</v>
      </c>
      <c r="D11" s="5" t="n">
        <v>1</v>
      </c>
      <c r="E11" s="5" t="n">
        <v>-3</v>
      </c>
      <c r="F11" s="5" t="n">
        <v>1</v>
      </c>
    </row>
    <row r="12" spans="1:7">
      <c r="A12" s="4" t="s">
        <v>885</v>
      </c>
      <c r="C12" s="5" t="n">
        <v>-4</v>
      </c>
      <c r="D12" s="5" t="n">
        <v>-17</v>
      </c>
      <c r="E12" s="5" t="n">
        <v>19</v>
      </c>
      <c r="F12" s="5" t="n">
        <v>-4</v>
      </c>
    </row>
    <row r="13" spans="1:7">
      <c r="A13" s="4" t="s">
        <v>886</v>
      </c>
      <c r="B13" s="4" t="s">
        <v>27</v>
      </c>
      <c r="C13" s="5" t="n">
        <v>-3</v>
      </c>
      <c r="D13" s="5" t="n">
        <v>-14</v>
      </c>
      <c r="E13" s="5" t="n">
        <v>14</v>
      </c>
      <c r="F13" s="5" t="n">
        <v>-6</v>
      </c>
    </row>
    <row r="14" spans="1:7">
      <c r="A14" s="4" t="s">
        <v>887</v>
      </c>
      <c r="C14" s="5" t="n">
        <v>-22</v>
      </c>
      <c r="D14" s="5" t="n">
        <v>-1</v>
      </c>
      <c r="E14" s="5" t="n">
        <v>36</v>
      </c>
      <c r="F14" s="5" t="n">
        <v>-9</v>
      </c>
    </row>
    <row r="15" spans="1:7">
      <c r="A15" s="4" t="s">
        <v>888</v>
      </c>
      <c r="C15" s="5" t="n">
        <v>-16</v>
      </c>
      <c r="D15" s="5" t="n">
        <v>-1</v>
      </c>
      <c r="E15" s="5" t="n">
        <v>27</v>
      </c>
      <c r="F15" s="5" t="n">
        <v>-6</v>
      </c>
    </row>
    <row r="16" spans="1:7">
      <c r="A16" s="4" t="s">
        <v>889</v>
      </c>
      <c r="B16" s="4" t="s">
        <v>337</v>
      </c>
      <c r="C16" s="5" t="n">
        <v>-3</v>
      </c>
      <c r="D16" s="5" t="n">
        <v>-3</v>
      </c>
      <c r="E16" s="5" t="n">
        <v>-5</v>
      </c>
      <c r="F16" s="5" t="n">
        <v>-5</v>
      </c>
    </row>
    <row r="17" spans="1:7">
      <c r="A17" s="4" t="s">
        <v>890</v>
      </c>
      <c r="B17" s="4" t="s">
        <v>337</v>
      </c>
      <c r="C17" s="5" t="n">
        <v>-3</v>
      </c>
      <c r="D17" s="5" t="n">
        <v>-2</v>
      </c>
      <c r="E17" s="5" t="n">
        <v>-4</v>
      </c>
      <c r="F17" s="5" t="n">
        <v>-3</v>
      </c>
    </row>
    <row r="18" spans="1:7">
      <c r="A18" s="4" t="s">
        <v>891</v>
      </c>
      <c r="B18" s="4" t="s">
        <v>337</v>
      </c>
      <c r="C18" s="5" t="n">
        <v>47</v>
      </c>
      <c r="D18" s="5" t="n">
        <v>44</v>
      </c>
      <c r="E18" s="5" t="n">
        <v>93</v>
      </c>
      <c r="F18" s="5" t="n">
        <v>110</v>
      </c>
    </row>
    <row r="19" spans="1:7">
      <c r="A19" s="4" t="s">
        <v>892</v>
      </c>
      <c r="B19" s="4" t="s">
        <v>337</v>
      </c>
      <c r="C19" s="5" t="n">
        <v>35</v>
      </c>
      <c r="D19" s="5" t="n">
        <v>30</v>
      </c>
      <c r="E19" s="5" t="n">
        <v>70</v>
      </c>
      <c r="F19" s="5" t="n">
        <v>74</v>
      </c>
    </row>
    <row r="20" spans="1:7">
      <c r="A20" s="4" t="s">
        <v>893</v>
      </c>
      <c r="B20" s="4" t="s">
        <v>339</v>
      </c>
      <c r="C20" s="5" t="n">
        <v>-3</v>
      </c>
      <c r="D20" s="5" t="n">
        <v>8</v>
      </c>
      <c r="E20" s="5" t="n">
        <v>-24</v>
      </c>
      <c r="F20" s="5" t="n">
        <v>21</v>
      </c>
    </row>
    <row r="21" spans="1:7">
      <c r="A21" s="4" t="s">
        <v>894</v>
      </c>
      <c r="B21" s="4" t="s">
        <v>339</v>
      </c>
      <c r="C21" s="5" t="n">
        <v>-3</v>
      </c>
      <c r="D21" s="5" t="n">
        <v>8</v>
      </c>
      <c r="E21" s="5" t="n">
        <v>-24</v>
      </c>
      <c r="F21" s="5" t="n">
        <v>21</v>
      </c>
    </row>
    <row r="22" spans="1:7">
      <c r="A22" s="4" t="s">
        <v>895</v>
      </c>
      <c r="B22" s="4" t="s">
        <v>342</v>
      </c>
      <c r="C22" s="5" t="n">
        <v>77</v>
      </c>
      <c r="D22" s="5" t="n">
        <v>-64</v>
      </c>
      <c r="E22" s="5" t="n">
        <v>39</v>
      </c>
      <c r="F22" s="5" t="n">
        <v>-89</v>
      </c>
    </row>
    <row r="23" spans="1:7">
      <c r="A23" s="4" t="s">
        <v>896</v>
      </c>
      <c r="B23" s="4" t="s">
        <v>342</v>
      </c>
      <c r="C23" s="5" t="n">
        <v>77</v>
      </c>
      <c r="D23" s="5" t="n">
        <v>-64</v>
      </c>
      <c r="E23" s="5" t="n">
        <v>39</v>
      </c>
      <c r="F23" s="5" t="n">
        <v>-89</v>
      </c>
    </row>
    <row r="24" spans="1:7">
      <c r="A24" s="4" t="s">
        <v>897</v>
      </c>
      <c r="C24" s="5" t="n">
        <v>96</v>
      </c>
      <c r="D24" s="5" t="n">
        <v>-16</v>
      </c>
      <c r="E24" s="5" t="n">
        <v>139</v>
      </c>
      <c r="F24" s="5" t="n">
        <v>28</v>
      </c>
    </row>
    <row r="25" spans="1:7">
      <c r="A25" s="4" t="s">
        <v>898</v>
      </c>
      <c r="B25" s="4" t="s">
        <v>27</v>
      </c>
      <c r="C25" s="5" t="n">
        <v>90</v>
      </c>
      <c r="D25" s="5" t="n">
        <v>-29</v>
      </c>
      <c r="E25" s="5" t="n">
        <v>108</v>
      </c>
      <c r="F25" s="5" t="n">
        <v>-3</v>
      </c>
    </row>
    <row r="26" spans="1:7">
      <c r="A26" s="4" t="s">
        <v>899</v>
      </c>
      <c r="C26" s="5" t="n">
        <v>-243</v>
      </c>
      <c r="D26" s="5" t="n">
        <v>171</v>
      </c>
      <c r="E26" s="5" t="n">
        <v>7</v>
      </c>
      <c r="F26" s="5" t="n">
        <v>362</v>
      </c>
    </row>
    <row r="27" spans="1:7">
      <c r="A27" s="4" t="s">
        <v>900</v>
      </c>
      <c r="B27" s="4" t="s">
        <v>27</v>
      </c>
      <c r="C27" s="5" t="n">
        <v>-235</v>
      </c>
      <c r="D27" s="5" t="n">
        <v>161</v>
      </c>
      <c r="E27" s="5" t="n">
        <v>-24</v>
      </c>
      <c r="F27" s="5" t="n">
        <v>328</v>
      </c>
    </row>
    <row r="28" spans="1:7">
      <c r="A28" s="4" t="s">
        <v>901</v>
      </c>
      <c r="C28" s="5" t="n">
        <v>0</v>
      </c>
      <c r="D28" s="5" t="n">
        <v>0</v>
      </c>
      <c r="E28" s="5" t="n">
        <v>0</v>
      </c>
      <c r="F28" s="5" t="n">
        <v>1</v>
      </c>
    </row>
    <row r="29" spans="1:7">
      <c r="A29" s="4" t="s">
        <v>902</v>
      </c>
      <c r="C29" s="5" t="n">
        <v>0</v>
      </c>
      <c r="D29" s="5" t="n">
        <v>0</v>
      </c>
      <c r="E29" s="5" t="n">
        <v>0</v>
      </c>
      <c r="F29" s="5" t="n">
        <v>1</v>
      </c>
    </row>
    <row r="30" spans="1:7">
      <c r="A30" s="4" t="s">
        <v>903</v>
      </c>
      <c r="C30" s="5" t="n">
        <v>-243</v>
      </c>
      <c r="D30" s="5" t="n">
        <v>171</v>
      </c>
      <c r="E30" s="5" t="n">
        <v>7</v>
      </c>
      <c r="F30" s="5" t="n">
        <v>361</v>
      </c>
    </row>
    <row r="31" spans="1:7">
      <c r="A31" s="4" t="s">
        <v>904</v>
      </c>
      <c r="C31" s="5" t="n">
        <v>-235</v>
      </c>
      <c r="D31" s="7" t="n">
        <v>161</v>
      </c>
      <c r="E31" s="5" t="n">
        <v>-24</v>
      </c>
      <c r="F31" s="7" t="n">
        <v>327</v>
      </c>
    </row>
    <row r="32" spans="1:7">
      <c r="A32" s="4" t="s">
        <v>905</v>
      </c>
      <c r="C32" s="5" t="n">
        <v>-1927</v>
      </c>
      <c r="E32" s="5" t="n">
        <v>-1927</v>
      </c>
      <c r="G32" s="7" t="n">
        <v>-1781</v>
      </c>
    </row>
    <row r="33" spans="1:7">
      <c r="A33" s="4" t="s">
        <v>906</v>
      </c>
      <c r="C33" s="5" t="n">
        <v>2</v>
      </c>
      <c r="E33" s="5" t="n">
        <v>2</v>
      </c>
      <c r="G33" s="5" t="n">
        <v>-12</v>
      </c>
    </row>
    <row r="34" spans="1:7">
      <c r="A34" s="4" t="s">
        <v>907</v>
      </c>
      <c r="B34" s="4" t="s">
        <v>344</v>
      </c>
      <c r="C34" s="5" t="n">
        <v>-1847</v>
      </c>
      <c r="E34" s="5" t="n">
        <v>-1847</v>
      </c>
      <c r="G34" s="5" t="n">
        <v>-1955</v>
      </c>
    </row>
    <row r="35" spans="1:7">
      <c r="A35" s="4" t="s">
        <v>908</v>
      </c>
      <c r="C35" s="7" t="n">
        <v>-3772</v>
      </c>
      <c r="E35" s="7" t="n">
        <v>-3772</v>
      </c>
      <c r="G35" s="7" t="n">
        <v>-3748</v>
      </c>
    </row>
    <row r="36" spans="1:7"/>
    <row r="37" spans="1:7">
      <c r="A37" s="4" t="s">
        <v>27</v>
      </c>
      <c r="B37" s="4" t="s">
        <v>69</v>
      </c>
    </row>
    <row r="38" spans="1:7">
      <c r="A38" s="4" t="s">
        <v>309</v>
      </c>
      <c r="B38" s="4" t="s">
        <v>909</v>
      </c>
    </row>
    <row r="39" spans="1:7">
      <c r="A39" s="4" t="s">
        <v>337</v>
      </c>
      <c r="B39" s="4" t="s">
        <v>775</v>
      </c>
    </row>
    <row r="40" spans="1:7">
      <c r="A40" s="4" t="s">
        <v>339</v>
      </c>
      <c r="B40" s="4" t="s">
        <v>910</v>
      </c>
    </row>
    <row r="41" spans="1:7">
      <c r="A41" s="4" t="s">
        <v>342</v>
      </c>
      <c r="B41" s="4" t="s">
        <v>911</v>
      </c>
    </row>
    <row r="42" spans="1:7">
      <c r="A42" s="4" t="s">
        <v>344</v>
      </c>
      <c r="B42" s="4" t="s">
        <v>912</v>
      </c>
    </row>
  </sheetData>
  <mergeCells count="10">
    <mergeCell ref="A1:B2"/>
    <mergeCell ref="C1:D1"/>
    <mergeCell ref="E1:F1"/>
    <mergeCell ref="A36:F36"/>
    <mergeCell ref="B37:F37"/>
    <mergeCell ref="B38:F38"/>
    <mergeCell ref="B39:F39"/>
    <mergeCell ref="B40:F40"/>
    <mergeCell ref="B41:F41"/>
    <mergeCell ref="B42:F4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3</v>
      </c>
      <c r="B1" s="2" t="s">
        <v>22</v>
      </c>
      <c r="D1" s="2" t="s">
        <v>1</v>
      </c>
    </row>
    <row r="2" spans="1:5">
      <c r="B2" s="2" t="s">
        <v>23</v>
      </c>
      <c r="C2" s="2" t="s">
        <v>24</v>
      </c>
      <c r="D2" s="2" t="s">
        <v>23</v>
      </c>
      <c r="E2" s="2" t="s">
        <v>24</v>
      </c>
    </row>
    <row r="3" spans="1:5">
      <c r="A3" s="3" t="s">
        <v>914</v>
      </c>
    </row>
    <row r="4" spans="1:5">
      <c r="A4" s="4" t="s">
        <v>915</v>
      </c>
      <c r="B4" s="7" t="n">
        <v>112</v>
      </c>
      <c r="C4" s="7" t="n">
        <v>166</v>
      </c>
      <c r="D4" s="7" t="n">
        <v>135</v>
      </c>
      <c r="E4" s="7" t="n">
        <v>212</v>
      </c>
    </row>
    <row r="5" spans="1:5">
      <c r="A5" s="4" t="s">
        <v>916</v>
      </c>
      <c r="B5" s="7" t="n">
        <v>0</v>
      </c>
      <c r="C5" s="7" t="n">
        <v>0</v>
      </c>
      <c r="D5" s="7" t="n">
        <v>0</v>
      </c>
      <c r="E5" s="7" t="n">
        <v>-6</v>
      </c>
    </row>
    <row r="6" spans="1:5">
      <c r="A6" s="4" t="s">
        <v>49</v>
      </c>
      <c r="B6" s="8" t="n">
        <v>0.42</v>
      </c>
      <c r="C6" s="8" t="n">
        <v>0.64</v>
      </c>
      <c r="D6" s="8" t="n">
        <v>0.5</v>
      </c>
      <c r="E6" s="8" t="n">
        <v>0.8100000000000001</v>
      </c>
    </row>
    <row r="7" spans="1:5">
      <c r="A7" s="4" t="s">
        <v>50</v>
      </c>
      <c r="B7" s="5" t="n">
        <v>0</v>
      </c>
      <c r="C7" s="5" t="n">
        <v>0</v>
      </c>
      <c r="D7" s="5" t="n">
        <v>0</v>
      </c>
      <c r="E7" s="9" t="n">
        <v>-0.03</v>
      </c>
    </row>
    <row r="8" spans="1:5">
      <c r="A8" s="4" t="s">
        <v>51</v>
      </c>
      <c r="B8" s="8" t="n">
        <v>0.42</v>
      </c>
      <c r="C8" s="8" t="n">
        <v>0.64</v>
      </c>
      <c r="D8" s="8" t="n">
        <v>0.5</v>
      </c>
      <c r="E8" s="8" t="n">
        <v>0.78</v>
      </c>
    </row>
    <row r="9" spans="1:5">
      <c r="A9" s="3" t="s">
        <v>917</v>
      </c>
    </row>
    <row r="10" spans="1:5">
      <c r="A10" s="4" t="s">
        <v>915</v>
      </c>
      <c r="B10" s="7" t="n">
        <v>112</v>
      </c>
      <c r="C10" s="7" t="n">
        <v>166</v>
      </c>
      <c r="D10" s="7" t="n">
        <v>135</v>
      </c>
      <c r="E10" s="7" t="n">
        <v>212</v>
      </c>
    </row>
    <row r="11" spans="1:5">
      <c r="A11" s="4" t="s">
        <v>916</v>
      </c>
      <c r="B11" s="7" t="n">
        <v>0</v>
      </c>
      <c r="C11" s="7" t="n">
        <v>0</v>
      </c>
      <c r="D11" s="7" t="n">
        <v>0</v>
      </c>
      <c r="E11" s="7" t="n">
        <v>-6</v>
      </c>
    </row>
    <row r="12" spans="1:5">
      <c r="A12" s="3" t="s">
        <v>918</v>
      </c>
    </row>
    <row r="13" spans="1:5">
      <c r="A13" s="4" t="s">
        <v>49</v>
      </c>
      <c r="B13" s="8" t="n">
        <v>0.42</v>
      </c>
      <c r="C13" s="8" t="n">
        <v>0.63</v>
      </c>
      <c r="D13" s="8" t="n">
        <v>0.5</v>
      </c>
      <c r="E13" s="8" t="n">
        <v>0.8</v>
      </c>
    </row>
    <row r="14" spans="1:5">
      <c r="A14" s="4" t="s">
        <v>50</v>
      </c>
      <c r="B14" s="5" t="n">
        <v>0</v>
      </c>
      <c r="C14" s="5" t="n">
        <v>0</v>
      </c>
      <c r="D14" s="5" t="n">
        <v>0</v>
      </c>
      <c r="E14" s="9" t="n">
        <v>-0.02</v>
      </c>
    </row>
    <row r="15" spans="1:5">
      <c r="A15" s="4" t="s">
        <v>53</v>
      </c>
      <c r="B15" s="8" t="n">
        <v>0.42</v>
      </c>
      <c r="C15" s="8" t="n">
        <v>0.63</v>
      </c>
      <c r="D15" s="8" t="n">
        <v>0.5</v>
      </c>
      <c r="E15" s="8" t="n">
        <v>0.78</v>
      </c>
    </row>
    <row r="16" spans="1:5">
      <c r="A16" s="4" t="s">
        <v>919</v>
      </c>
    </row>
    <row r="17" spans="1:5">
      <c r="A17" s="3" t="s">
        <v>914</v>
      </c>
    </row>
    <row r="18" spans="1:5">
      <c r="A18" s="4" t="s">
        <v>915</v>
      </c>
      <c r="B18" s="7" t="n">
        <v>112</v>
      </c>
      <c r="C18" s="7" t="n">
        <v>166</v>
      </c>
      <c r="D18" s="7" t="n">
        <v>135</v>
      </c>
      <c r="E18" s="7" t="n">
        <v>212</v>
      </c>
    </row>
    <row r="19" spans="1:5">
      <c r="A19" s="4" t="s">
        <v>920</v>
      </c>
      <c r="B19" s="5" t="n">
        <v>-3</v>
      </c>
      <c r="C19" s="5" t="n">
        <v>-3</v>
      </c>
      <c r="D19" s="5" t="n">
        <v>-7</v>
      </c>
      <c r="E19" s="5" t="n">
        <v>-7</v>
      </c>
    </row>
    <row r="20" spans="1:5">
      <c r="A20" s="4" t="s">
        <v>921</v>
      </c>
      <c r="B20" s="5" t="n">
        <v>109</v>
      </c>
      <c r="C20" s="5" t="n">
        <v>163</v>
      </c>
      <c r="D20" s="5" t="n">
        <v>128</v>
      </c>
      <c r="E20" s="5" t="n">
        <v>205</v>
      </c>
    </row>
    <row r="21" spans="1:5">
      <c r="A21" s="4" t="s">
        <v>916</v>
      </c>
      <c r="B21" s="5" t="n">
        <v>0</v>
      </c>
      <c r="C21" s="5" t="n">
        <v>0</v>
      </c>
      <c r="D21" s="5" t="n">
        <v>0</v>
      </c>
      <c r="E21" s="5" t="n">
        <v>-6</v>
      </c>
    </row>
    <row r="22" spans="1:5">
      <c r="A22" s="4" t="s">
        <v>922</v>
      </c>
      <c r="B22" s="7" t="n">
        <v>109</v>
      </c>
      <c r="C22" s="7" t="n">
        <v>163</v>
      </c>
      <c r="D22" s="7" t="n">
        <v>128</v>
      </c>
      <c r="E22" s="7" t="n">
        <v>199</v>
      </c>
    </row>
    <row r="23" spans="1:5">
      <c r="A23" s="4" t="s">
        <v>923</v>
      </c>
      <c r="B23" s="5" t="n">
        <v>254895</v>
      </c>
      <c r="C23" s="5" t="n">
        <v>254193</v>
      </c>
      <c r="D23" s="5" t="n">
        <v>254791</v>
      </c>
      <c r="E23" s="5" t="n">
        <v>254107</v>
      </c>
    </row>
    <row r="24" spans="1:5">
      <c r="A24" s="4" t="s">
        <v>49</v>
      </c>
      <c r="B24" s="8" t="n">
        <v>0.42</v>
      </c>
      <c r="C24" s="8" t="n">
        <v>0.64</v>
      </c>
      <c r="D24" s="8" t="n">
        <v>0.5</v>
      </c>
      <c r="E24" s="8" t="n">
        <v>0.8100000000000001</v>
      </c>
    </row>
    <row r="25" spans="1:5">
      <c r="A25" s="4" t="s">
        <v>50</v>
      </c>
      <c r="B25" s="5" t="n">
        <v>0</v>
      </c>
      <c r="C25" s="5" t="n">
        <v>0</v>
      </c>
      <c r="D25" s="5" t="n">
        <v>0</v>
      </c>
      <c r="E25" s="9" t="n">
        <v>-0.03</v>
      </c>
    </row>
    <row r="26" spans="1:5">
      <c r="A26" s="4" t="s">
        <v>51</v>
      </c>
      <c r="B26" s="8" t="n">
        <v>0.42</v>
      </c>
      <c r="C26" s="8" t="n">
        <v>0.64</v>
      </c>
      <c r="D26" s="8" t="n">
        <v>0.5</v>
      </c>
      <c r="E26" s="8" t="n">
        <v>0.78</v>
      </c>
    </row>
    <row r="27" spans="1:5">
      <c r="A27" s="3" t="s">
        <v>917</v>
      </c>
    </row>
    <row r="28" spans="1:5">
      <c r="A28" s="4" t="s">
        <v>915</v>
      </c>
      <c r="B28" s="7" t="n">
        <v>112</v>
      </c>
      <c r="C28" s="7" t="n">
        <v>166</v>
      </c>
      <c r="D28" s="7" t="n">
        <v>135</v>
      </c>
      <c r="E28" s="7" t="n">
        <v>212</v>
      </c>
    </row>
    <row r="29" spans="1:5">
      <c r="A29" s="4" t="s">
        <v>920</v>
      </c>
      <c r="B29" s="5" t="n">
        <v>-3</v>
      </c>
      <c r="C29" s="5" t="n">
        <v>-3</v>
      </c>
      <c r="D29" s="5" t="n">
        <v>-7</v>
      </c>
      <c r="E29" s="5" t="n">
        <v>-7</v>
      </c>
    </row>
    <row r="30" spans="1:5">
      <c r="A30" s="4" t="s">
        <v>916</v>
      </c>
      <c r="B30" s="7" t="n">
        <v>0</v>
      </c>
      <c r="C30" s="7" t="n">
        <v>0</v>
      </c>
      <c r="D30" s="7" t="n">
        <v>0</v>
      </c>
      <c r="E30" s="7" t="n">
        <v>-6</v>
      </c>
    </row>
    <row r="31" spans="1:5">
      <c r="A31" s="4" t="s">
        <v>923</v>
      </c>
      <c r="B31" s="5" t="n">
        <v>254895</v>
      </c>
      <c r="C31" s="5" t="n">
        <v>254193</v>
      </c>
      <c r="D31" s="5" t="n">
        <v>254791</v>
      </c>
      <c r="E31" s="5" t="n">
        <v>254107</v>
      </c>
    </row>
    <row r="32" spans="1:5">
      <c r="A32" s="4" t="s">
        <v>924</v>
      </c>
    </row>
    <row r="33" spans="1:5">
      <c r="A33" s="3" t="s">
        <v>914</v>
      </c>
    </row>
    <row r="34" spans="1:5">
      <c r="A34" s="4" t="s">
        <v>915</v>
      </c>
      <c r="B34" s="7" t="n">
        <v>112</v>
      </c>
      <c r="C34" s="7" t="n">
        <v>166</v>
      </c>
      <c r="D34" s="7" t="n">
        <v>135</v>
      </c>
      <c r="E34" s="7" t="n">
        <v>212</v>
      </c>
    </row>
    <row r="35" spans="1:5">
      <c r="A35" s="4" t="s">
        <v>920</v>
      </c>
      <c r="B35" s="5" t="n">
        <v>-3</v>
      </c>
      <c r="C35" s="5" t="n">
        <v>0</v>
      </c>
      <c r="D35" s="5" t="n">
        <v>-7</v>
      </c>
      <c r="E35" s="5" t="n">
        <v>-7</v>
      </c>
    </row>
    <row r="36" spans="1:5">
      <c r="A36" s="4" t="s">
        <v>916</v>
      </c>
      <c r="B36" s="7" t="n">
        <v>0</v>
      </c>
      <c r="C36" s="7" t="n">
        <v>0</v>
      </c>
      <c r="D36" s="7" t="n">
        <v>0</v>
      </c>
      <c r="E36" s="7" t="n">
        <v>-6</v>
      </c>
    </row>
    <row r="37" spans="1:5">
      <c r="A37" s="4" t="s">
        <v>923</v>
      </c>
      <c r="B37" s="5" t="n">
        <v>254895</v>
      </c>
      <c r="C37" s="5" t="n">
        <v>254193</v>
      </c>
      <c r="D37" s="5" t="n">
        <v>254791</v>
      </c>
      <c r="E37" s="5" t="n">
        <v>254107</v>
      </c>
    </row>
    <row r="38" spans="1:5">
      <c r="A38" s="3" t="s">
        <v>917</v>
      </c>
    </row>
    <row r="39" spans="1:5">
      <c r="A39" s="4" t="s">
        <v>915</v>
      </c>
      <c r="B39" s="7" t="n">
        <v>112</v>
      </c>
      <c r="C39" s="7" t="n">
        <v>166</v>
      </c>
      <c r="D39" s="7" t="n">
        <v>135</v>
      </c>
      <c r="E39" s="7" t="n">
        <v>212</v>
      </c>
    </row>
    <row r="40" spans="1:5">
      <c r="A40" s="4" t="s">
        <v>920</v>
      </c>
      <c r="B40" s="5" t="n">
        <v>-3</v>
      </c>
      <c r="C40" s="5" t="n">
        <v>0</v>
      </c>
      <c r="D40" s="5" t="n">
        <v>-7</v>
      </c>
      <c r="E40" s="5" t="n">
        <v>-7</v>
      </c>
    </row>
    <row r="41" spans="1:5">
      <c r="A41" s="4" t="s">
        <v>921</v>
      </c>
      <c r="B41" s="5" t="n">
        <v>109</v>
      </c>
      <c r="C41" s="5" t="n">
        <v>166</v>
      </c>
      <c r="D41" s="5" t="n">
        <v>128</v>
      </c>
      <c r="E41" s="5" t="n">
        <v>205</v>
      </c>
    </row>
    <row r="42" spans="1:5">
      <c r="A42" s="4" t="s">
        <v>916</v>
      </c>
      <c r="B42" s="5" t="n">
        <v>0</v>
      </c>
      <c r="C42" s="5" t="n">
        <v>0</v>
      </c>
      <c r="D42" s="5" t="n">
        <v>0</v>
      </c>
      <c r="E42" s="5" t="n">
        <v>-6</v>
      </c>
    </row>
    <row r="43" spans="1:5">
      <c r="A43" s="4" t="s">
        <v>922</v>
      </c>
      <c r="B43" s="7" t="n">
        <v>109</v>
      </c>
      <c r="C43" s="7" t="n">
        <v>166</v>
      </c>
      <c r="D43" s="7" t="n">
        <v>128</v>
      </c>
      <c r="E43" s="7" t="n">
        <v>199</v>
      </c>
    </row>
    <row r="44" spans="1:5">
      <c r="A44" s="4" t="s">
        <v>923</v>
      </c>
      <c r="B44" s="5" t="n">
        <v>254895</v>
      </c>
      <c r="C44" s="5" t="n">
        <v>254193</v>
      </c>
      <c r="D44" s="5" t="n">
        <v>254791</v>
      </c>
      <c r="E44" s="5" t="n">
        <v>254107</v>
      </c>
    </row>
    <row r="45" spans="1:5">
      <c r="A45" s="3" t="s">
        <v>918</v>
      </c>
    </row>
    <row r="46" spans="1:5">
      <c r="A46" s="4" t="s">
        <v>925</v>
      </c>
      <c r="B46" s="5" t="n">
        <v>257947</v>
      </c>
      <c r="C46" s="5" t="n">
        <v>263210</v>
      </c>
      <c r="D46" s="5" t="n">
        <v>257722</v>
      </c>
      <c r="E46" s="5" t="n">
        <v>256297</v>
      </c>
    </row>
    <row r="47" spans="1:5">
      <c r="A47" s="4" t="s">
        <v>49</v>
      </c>
      <c r="B47" s="8" t="n">
        <v>0.42</v>
      </c>
      <c r="C47" s="8" t="n">
        <v>0.63</v>
      </c>
      <c r="D47" s="8" t="n">
        <v>0.5</v>
      </c>
      <c r="E47" s="8" t="n">
        <v>0.8</v>
      </c>
    </row>
    <row r="48" spans="1:5">
      <c r="A48" s="4" t="s">
        <v>50</v>
      </c>
      <c r="B48" s="5" t="n">
        <v>0</v>
      </c>
      <c r="C48" s="5" t="n">
        <v>0</v>
      </c>
      <c r="D48" s="5" t="n">
        <v>0</v>
      </c>
      <c r="E48" s="9" t="n">
        <v>-0.02</v>
      </c>
    </row>
    <row r="49" spans="1:5">
      <c r="A49" s="4" t="s">
        <v>53</v>
      </c>
      <c r="B49" s="8" t="n">
        <v>0.42</v>
      </c>
      <c r="C49" s="8" t="n">
        <v>0.63</v>
      </c>
      <c r="D49" s="8" t="n">
        <v>0.5</v>
      </c>
      <c r="E49" s="8" t="n">
        <v>0.78</v>
      </c>
    </row>
    <row r="50" spans="1:5">
      <c r="A50" s="4" t="s">
        <v>926</v>
      </c>
    </row>
    <row r="51" spans="1:5">
      <c r="A51" s="3" t="s">
        <v>918</v>
      </c>
    </row>
    <row r="52" spans="1:5">
      <c r="A52" s="4" t="s">
        <v>927</v>
      </c>
      <c r="B52" s="5" t="n">
        <v>0</v>
      </c>
      <c r="C52" s="5" t="n">
        <v>0</v>
      </c>
      <c r="D52" s="5" t="n">
        <v>0</v>
      </c>
      <c r="E52" s="5" t="n">
        <v>0</v>
      </c>
    </row>
    <row r="53" spans="1:5">
      <c r="A53" s="4" t="s">
        <v>928</v>
      </c>
    </row>
    <row r="54" spans="1:5">
      <c r="A54" s="3" t="s">
        <v>918</v>
      </c>
    </row>
    <row r="55" spans="1:5">
      <c r="A55" s="4" t="s">
        <v>927</v>
      </c>
      <c r="B55" s="5" t="n">
        <v>3052</v>
      </c>
      <c r="C55" s="5" t="n">
        <v>2275</v>
      </c>
      <c r="D55" s="5" t="n">
        <v>2931</v>
      </c>
      <c r="E55" s="5" t="n">
        <v>2190</v>
      </c>
    </row>
    <row r="56" spans="1:5">
      <c r="A56" s="4" t="s">
        <v>929</v>
      </c>
    </row>
    <row r="57" spans="1:5">
      <c r="A57" s="3" t="s">
        <v>918</v>
      </c>
    </row>
    <row r="58" spans="1:5">
      <c r="A58" s="4" t="s">
        <v>927</v>
      </c>
      <c r="B58" s="5" t="n">
        <v>0</v>
      </c>
      <c r="C58" s="5" t="n">
        <v>6742</v>
      </c>
      <c r="D58" s="5" t="n">
        <v>0</v>
      </c>
      <c r="E58" s="5"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930</v>
      </c>
      <c r="B1" s="2" t="s">
        <v>22</v>
      </c>
      <c r="F1" s="2" t="s">
        <v>1</v>
      </c>
    </row>
    <row r="2" spans="1:7">
      <c r="B2" s="2" t="s">
        <v>23</v>
      </c>
      <c r="C2" s="2" t="s">
        <v>378</v>
      </c>
      <c r="D2" s="2" t="s">
        <v>24</v>
      </c>
      <c r="E2" s="2" t="s">
        <v>379</v>
      </c>
      <c r="F2" s="2" t="s">
        <v>23</v>
      </c>
      <c r="G2" s="2" t="s">
        <v>24</v>
      </c>
    </row>
    <row r="3" spans="1:7">
      <c r="A3" s="3" t="s">
        <v>931</v>
      </c>
    </row>
    <row r="4" spans="1:7">
      <c r="A4" s="4" t="s">
        <v>932</v>
      </c>
      <c r="B4" s="5" t="n">
        <v>12168</v>
      </c>
      <c r="D4" s="5" t="n">
        <v>2375</v>
      </c>
      <c r="F4" s="5" t="n">
        <v>12289</v>
      </c>
      <c r="G4" s="5" t="n">
        <v>9202</v>
      </c>
    </row>
    <row r="5" spans="1:7">
      <c r="A5" s="4" t="s">
        <v>794</v>
      </c>
      <c r="B5" s="8" t="n">
        <v>0.25</v>
      </c>
      <c r="C5" s="8" t="n">
        <v>0.25</v>
      </c>
      <c r="D5" s="8" t="n">
        <v>0.25</v>
      </c>
      <c r="E5" s="8" t="n">
        <v>0.25</v>
      </c>
      <c r="F5" s="8" t="n">
        <v>0.5</v>
      </c>
      <c r="G5" s="8" t="n">
        <v>0.5</v>
      </c>
    </row>
    <row r="6" spans="1:7">
      <c r="A6" s="4" t="s">
        <v>933</v>
      </c>
    </row>
    <row r="7" spans="1:7">
      <c r="A7" s="3" t="s">
        <v>931</v>
      </c>
    </row>
    <row r="8" spans="1:7">
      <c r="A8" s="4" t="s">
        <v>932</v>
      </c>
      <c r="B8" s="5" t="n">
        <v>1097</v>
      </c>
      <c r="D8" s="5" t="n">
        <v>0</v>
      </c>
      <c r="F8" s="5" t="n">
        <v>1097</v>
      </c>
      <c r="G8" s="5" t="n">
        <v>0</v>
      </c>
    </row>
    <row r="9" spans="1:7">
      <c r="A9" s="4" t="s">
        <v>934</v>
      </c>
    </row>
    <row r="10" spans="1:7">
      <c r="A10" s="3" t="s">
        <v>931</v>
      </c>
    </row>
    <row r="11" spans="1:7">
      <c r="A11" s="4" t="s">
        <v>932</v>
      </c>
      <c r="B11" s="5" t="n">
        <v>4329</v>
      </c>
      <c r="D11" s="5" t="n">
        <v>2375</v>
      </c>
      <c r="F11" s="5" t="n">
        <v>4450</v>
      </c>
      <c r="G11" s="5" t="n">
        <v>2460</v>
      </c>
    </row>
    <row r="12" spans="1:7">
      <c r="A12" s="4" t="s">
        <v>935</v>
      </c>
    </row>
    <row r="13" spans="1:7">
      <c r="A13" s="3" t="s">
        <v>931</v>
      </c>
    </row>
    <row r="14" spans="1:7">
      <c r="A14" s="4" t="s">
        <v>932</v>
      </c>
      <c r="B14" s="5" t="n">
        <v>6742</v>
      </c>
      <c r="D14" s="5" t="n">
        <v>0</v>
      </c>
      <c r="F14" s="5" t="n">
        <v>6742</v>
      </c>
      <c r="G14" s="5" t="n">
        <v>6742</v>
      </c>
    </row>
  </sheetData>
  <mergeCells count="3">
    <mergeCell ref="A1:A2"/>
    <mergeCell ref="B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3"/>
    <col customWidth="1" max="3" min="3" width="35"/>
    <col customWidth="1" max="4" min="4" width="21"/>
    <col customWidth="1" max="5" min="5" width="21"/>
    <col customWidth="1" max="6" min="6" width="21"/>
  </cols>
  <sheetData>
    <row r="1" spans="1:6">
      <c r="A1" s="1" t="s">
        <v>936</v>
      </c>
      <c r="B1" s="2" t="s">
        <v>937</v>
      </c>
      <c r="C1" s="2" t="s">
        <v>938</v>
      </c>
      <c r="D1" s="2" t="s">
        <v>634</v>
      </c>
      <c r="E1" s="2" t="s">
        <v>939</v>
      </c>
      <c r="F1" s="2" t="s">
        <v>940</v>
      </c>
    </row>
    <row r="2" spans="1:6">
      <c r="A2" s="3" t="s">
        <v>941</v>
      </c>
    </row>
    <row r="3" spans="1:6">
      <c r="A3" s="4" t="s">
        <v>942</v>
      </c>
      <c r="B3" s="5" t="n">
        <v>2</v>
      </c>
    </row>
    <row r="4" spans="1:6">
      <c r="A4" s="4" t="s">
        <v>943</v>
      </c>
    </row>
    <row r="5" spans="1:6">
      <c r="A5" s="3" t="s">
        <v>941</v>
      </c>
    </row>
    <row r="6" spans="1:6">
      <c r="A6" s="4" t="s">
        <v>944</v>
      </c>
      <c r="C6" s="5" t="n">
        <v>5</v>
      </c>
    </row>
    <row r="7" spans="1:6">
      <c r="A7" s="4" t="s">
        <v>945</v>
      </c>
      <c r="C7" s="5" t="n">
        <v>4</v>
      </c>
    </row>
    <row r="8" spans="1:6">
      <c r="A8" s="4" t="s">
        <v>946</v>
      </c>
      <c r="E8" s="7" t="n">
        <v>183</v>
      </c>
    </row>
    <row r="9" spans="1:6">
      <c r="A9" s="4" t="s">
        <v>947</v>
      </c>
      <c r="E9" s="7" t="n">
        <v>1000</v>
      </c>
    </row>
    <row r="10" spans="1:6">
      <c r="A10" s="4" t="s">
        <v>948</v>
      </c>
    </row>
    <row r="11" spans="1:6">
      <c r="A11" s="3" t="s">
        <v>941</v>
      </c>
    </row>
    <row r="12" spans="1:6">
      <c r="A12" s="4" t="s">
        <v>949</v>
      </c>
      <c r="D12" s="7" t="n">
        <v>510</v>
      </c>
      <c r="F12" s="7" t="n">
        <v>600</v>
      </c>
    </row>
    <row r="13" spans="1:6">
      <c r="A13" s="4" t="s">
        <v>950</v>
      </c>
      <c r="D13" s="5" t="n">
        <v>62</v>
      </c>
    </row>
    <row r="14" spans="1:6">
      <c r="A14" s="4" t="s">
        <v>951</v>
      </c>
      <c r="D14" s="5" t="n">
        <v>113</v>
      </c>
    </row>
    <row r="15" spans="1:6">
      <c r="A15" s="4" t="s">
        <v>952</v>
      </c>
      <c r="D15" s="5" t="n">
        <v>91</v>
      </c>
    </row>
    <row r="16" spans="1:6">
      <c r="A16" s="4" t="s">
        <v>953</v>
      </c>
      <c r="D16"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3</v>
      </c>
    </row>
    <row r="3" spans="1:2">
      <c r="A3" s="3" t="s">
        <v>162</v>
      </c>
    </row>
    <row r="4" spans="1:2">
      <c r="A4" s="4" t="s">
        <v>161</v>
      </c>
      <c r="B4" s="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954</v>
      </c>
      <c r="B1" s="2" t="s">
        <v>634</v>
      </c>
    </row>
    <row r="2" spans="1:2">
      <c r="A2" s="4" t="s">
        <v>955</v>
      </c>
    </row>
    <row r="3" spans="1:2">
      <c r="A3" s="3" t="s">
        <v>956</v>
      </c>
    </row>
    <row r="4" spans="1:2">
      <c r="A4" s="4" t="s">
        <v>957</v>
      </c>
      <c r="B4" s="7" t="n">
        <v>3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8</v>
      </c>
      <c r="B1" s="2" t="s">
        <v>22</v>
      </c>
    </row>
    <row r="2" spans="1:3">
      <c r="B2" s="2" t="s">
        <v>23</v>
      </c>
      <c r="C2" s="2" t="s">
        <v>959</v>
      </c>
    </row>
    <row r="3" spans="1:3">
      <c r="A3" s="4" t="s">
        <v>960</v>
      </c>
    </row>
    <row r="4" spans="1:3">
      <c r="A4" s="4" t="s">
        <v>961</v>
      </c>
      <c r="C4" s="7" t="n">
        <v>2500</v>
      </c>
    </row>
    <row r="5" spans="1:3">
      <c r="A5" s="4" t="s">
        <v>962</v>
      </c>
      <c r="B5" s="7" t="n">
        <v>16</v>
      </c>
    </row>
    <row r="6" spans="1:3">
      <c r="A6" s="4" t="s">
        <v>640</v>
      </c>
    </row>
    <row r="7" spans="1:3">
      <c r="A7" s="4" t="s">
        <v>641</v>
      </c>
      <c r="B7" s="4" t="s">
        <v>642</v>
      </c>
    </row>
    <row r="8" spans="1:3">
      <c r="A8" s="4" t="s">
        <v>963</v>
      </c>
    </row>
    <row r="9" spans="1:3">
      <c r="A9" s="4" t="s">
        <v>964</v>
      </c>
      <c r="C9" s="4" t="s">
        <v>965</v>
      </c>
    </row>
    <row r="10" spans="1:3">
      <c r="A10" s="4" t="s">
        <v>966</v>
      </c>
    </row>
    <row r="11" spans="1:3">
      <c r="A11" s="4" t="s">
        <v>964</v>
      </c>
      <c r="C11" s="4" t="s">
        <v>967</v>
      </c>
    </row>
    <row r="12" spans="1:3">
      <c r="A12" s="4" t="s">
        <v>968</v>
      </c>
    </row>
    <row r="13" spans="1:3">
      <c r="A13" s="4" t="s">
        <v>641</v>
      </c>
      <c r="C13" s="4" t="s">
        <v>642</v>
      </c>
    </row>
    <row r="14" spans="1:3">
      <c r="A14" s="4" t="s">
        <v>969</v>
      </c>
    </row>
    <row r="15" spans="1:3">
      <c r="A15" s="4" t="s">
        <v>964</v>
      </c>
      <c r="C15" s="4" t="s">
        <v>970</v>
      </c>
    </row>
    <row r="16" spans="1:3">
      <c r="A16" s="4" t="s">
        <v>971</v>
      </c>
      <c r="C16" s="7" t="n">
        <v>25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972</v>
      </c>
      <c r="B1" s="2" t="s">
        <v>973</v>
      </c>
    </row>
    <row r="2" spans="1:2">
      <c r="A2" s="3" t="s">
        <v>974</v>
      </c>
    </row>
    <row r="3" spans="1:2">
      <c r="A3" s="4" t="s">
        <v>975</v>
      </c>
      <c r="B3" s="7" t="n">
        <v>1000</v>
      </c>
    </row>
    <row r="4" spans="1:2">
      <c r="A4" s="4" t="s">
        <v>976</v>
      </c>
      <c r="B4" s="7" t="n">
        <v>2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4</v>
      </c>
      <c r="B1" s="2" t="s">
        <v>1</v>
      </c>
    </row>
    <row r="2" spans="1:2">
      <c r="B2" s="2" t="s">
        <v>23</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3</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49:19Z</dcterms:created>
  <dcterms:modified xmlns:dcterms="http://purl.org/dc/terms/" xmlns:xsi="http://www.w3.org/2001/XMLSchema-instance" xsi:type="dcterms:W3CDTF">2018-08-02T16:49:19Z</dcterms:modified>
</cp:coreProperties>
</file>